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CONDENSED CONSOLIDATED STATEM_9" sheetId="10" state="visible" r:id="rId10"/>
    <sheet xmlns:r="http://schemas.openxmlformats.org/officeDocument/2006/relationships" name="CONDENSED CONSOLIDATED STATE_10" sheetId="11" state="visible" r:id="rId11"/>
    <sheet xmlns:r="http://schemas.openxmlformats.org/officeDocument/2006/relationships" name="Basis of Presentation" sheetId="12" state="visible" r:id="rId12"/>
    <sheet xmlns:r="http://schemas.openxmlformats.org/officeDocument/2006/relationships" name="Recent Accounting Standards" sheetId="13" state="visible" r:id="rId13"/>
    <sheet xmlns:r="http://schemas.openxmlformats.org/officeDocument/2006/relationships" name="Acquisition" sheetId="14" state="visible" r:id="rId14"/>
    <sheet xmlns:r="http://schemas.openxmlformats.org/officeDocument/2006/relationships" name="Revenue Recognition, Contracts "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conciliation of Weighted Aver" sheetId="18" state="visible" r:id="rId18"/>
    <sheet xmlns:r="http://schemas.openxmlformats.org/officeDocument/2006/relationships" name="Restructuring and Related Charg" sheetId="19" state="visible" r:id="rId19"/>
    <sheet xmlns:r="http://schemas.openxmlformats.org/officeDocument/2006/relationships" name="Segment Information" sheetId="20" state="visible" r:id="rId20"/>
    <sheet xmlns:r="http://schemas.openxmlformats.org/officeDocument/2006/relationships" name="Inventories" sheetId="21" state="visible" r:id="rId21"/>
    <sheet xmlns:r="http://schemas.openxmlformats.org/officeDocument/2006/relationships" name="Goodwill and Intangible Assets"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Derivative Instruments and Hedg"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Recent Accounting Standards (Po" sheetId="28" state="visible" r:id="rId28"/>
    <sheet xmlns:r="http://schemas.openxmlformats.org/officeDocument/2006/relationships" name="Revenue Recognition, Contract_2" sheetId="29" state="visible" r:id="rId29"/>
    <sheet xmlns:r="http://schemas.openxmlformats.org/officeDocument/2006/relationships" name="Recent Accounting Standards (Ta" sheetId="30" state="visible" r:id="rId30"/>
    <sheet xmlns:r="http://schemas.openxmlformats.org/officeDocument/2006/relationships" name="Acquisition (Tables)" sheetId="31" state="visible" r:id="rId31"/>
    <sheet xmlns:r="http://schemas.openxmlformats.org/officeDocument/2006/relationships" name="Revenue Recognition, Contract_3"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Basis of Presentation (Details)" sheetId="41" state="visible" r:id="rId41"/>
    <sheet xmlns:r="http://schemas.openxmlformats.org/officeDocument/2006/relationships" name="Recent Accounting Standards, Re" sheetId="42" state="visible" r:id="rId42"/>
    <sheet xmlns:r="http://schemas.openxmlformats.org/officeDocument/2006/relationships" name="Recent Accounting Standards, Ch" sheetId="43" state="visible" r:id="rId43"/>
    <sheet xmlns:r="http://schemas.openxmlformats.org/officeDocument/2006/relationships" name="Acquisition (Details)" sheetId="44" state="visible" r:id="rId44"/>
    <sheet xmlns:r="http://schemas.openxmlformats.org/officeDocument/2006/relationships" name="Revenue Recognition, Contract_4" sheetId="45" state="visible" r:id="rId45"/>
    <sheet xmlns:r="http://schemas.openxmlformats.org/officeDocument/2006/relationships" name="Revenue Recognition, Contract_5" sheetId="46" state="visible" r:id="rId46"/>
    <sheet xmlns:r="http://schemas.openxmlformats.org/officeDocument/2006/relationships" name="Revenue Recognition, Contract_6" sheetId="47" state="visible" r:id="rId47"/>
    <sheet xmlns:r="http://schemas.openxmlformats.org/officeDocument/2006/relationships" name="Revenue Recognition, Contract_7" sheetId="48" state="visible" r:id="rId48"/>
    <sheet xmlns:r="http://schemas.openxmlformats.org/officeDocument/2006/relationships" name="Stock-Based Compensation (Detai"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Reconciliation of Weighted Av_3" sheetId="52" state="visible" r:id="rId52"/>
    <sheet xmlns:r="http://schemas.openxmlformats.org/officeDocument/2006/relationships" name="Reconciliation of Weighted Av_4" sheetId="53" state="visible" r:id="rId53"/>
    <sheet xmlns:r="http://schemas.openxmlformats.org/officeDocument/2006/relationships" name="Restructuring and Related Cha_3" sheetId="54" state="visible" r:id="rId54"/>
    <sheet xmlns:r="http://schemas.openxmlformats.org/officeDocument/2006/relationships" name="Restructuring and Related Cha_4" sheetId="55" state="visible" r:id="rId55"/>
    <sheet xmlns:r="http://schemas.openxmlformats.org/officeDocument/2006/relationships" name="Segment Information (Details)" sheetId="56" state="visible" r:id="rId56"/>
    <sheet xmlns:r="http://schemas.openxmlformats.org/officeDocument/2006/relationships" name="Inventories (Details)" sheetId="57" state="visible" r:id="rId57"/>
    <sheet xmlns:r="http://schemas.openxmlformats.org/officeDocument/2006/relationships" name="Goodwill and Intangible Assets," sheetId="58" state="visible" r:id="rId58"/>
    <sheet xmlns:r="http://schemas.openxmlformats.org/officeDocument/2006/relationships" name="Goodwill and Intangible Asset_2" sheetId="59" state="visible" r:id="rId59"/>
    <sheet xmlns:r="http://schemas.openxmlformats.org/officeDocument/2006/relationships" name="Income Taxes (Details)" sheetId="60" state="visible" r:id="rId60"/>
    <sheet xmlns:r="http://schemas.openxmlformats.org/officeDocument/2006/relationships" name="Retirement Plans (Details)" sheetId="61" state="visible" r:id="rId61"/>
    <sheet xmlns:r="http://schemas.openxmlformats.org/officeDocument/2006/relationships" name="Derivative Instruments and He_2" sheetId="62" state="visible" r:id="rId62"/>
  </sheets>
  <definedNames/>
  <calcPr calcId="124519" fullCalcOnLoad="1"/>
</workbook>
</file>

<file path=xl/sharedStrings.xml><?xml version="1.0" encoding="utf-8"?>
<sst xmlns="http://schemas.openxmlformats.org/spreadsheetml/2006/main" uniqueCount="621">
  <si>
    <t>Document and Entity Information - shares</t>
  </si>
  <si>
    <t>9 Months Ended</t>
  </si>
  <si>
    <t>Jan. 31, 2019</t>
  </si>
  <si>
    <t>Feb. 28, 2019</t>
  </si>
  <si>
    <t>Entity Information [Line Items]</t>
  </si>
  <si>
    <t>Entity Registrant Name</t>
  </si>
  <si>
    <t>WILEY JOHN &amp; SONS, INC.</t>
  </si>
  <si>
    <t>Entity Central Index Key</t>
  </si>
  <si>
    <t>Current Fiscal Year End Date</t>
  </si>
  <si>
    <t>--04-30</t>
  </si>
  <si>
    <t>Entity Filer Category</t>
  </si>
  <si>
    <t>Large Accelerated Filer</t>
  </si>
  <si>
    <t>Entity Small Business</t>
  </si>
  <si>
    <t>false</t>
  </si>
  <si>
    <t>Entity Emerging Growth Company</t>
  </si>
  <si>
    <t>Entity Ex Transition Period</t>
  </si>
  <si>
    <t>Document Type</t>
  </si>
  <si>
    <t>10-Q</t>
  </si>
  <si>
    <t>Amendment Flag</t>
  </si>
  <si>
    <t>Document Period End Date</t>
  </si>
  <si>
    <t>Jan. 31,
		2019</t>
  </si>
  <si>
    <t>Document Fiscal Year Focus</t>
  </si>
  <si>
    <t>Document Fiscal Period Focus</t>
  </si>
  <si>
    <t>Q3</t>
  </si>
  <si>
    <t>Common Stock Class A [Member]</t>
  </si>
  <si>
    <t>Entity Common Stock, Shares Outstanding</t>
  </si>
  <si>
    <t>Common Stock Class B [Member]</t>
  </si>
  <si>
    <t>CONDENSED CONSOLIDATED STATEMENTS OF FINANCIAL POSITION - UNAUDITED - USD ($) $ in Thousands</t>
  </si>
  <si>
    <t>Apr. 30, 2018</t>
  </si>
  <si>
    <t>Current Assets</t>
  </si>
  <si>
    <t>Cash and cash equivalents</t>
  </si>
  <si>
    <t>Accounts receivable, net</t>
  </si>
  <si>
    <t>[1]</t>
  </si>
  <si>
    <t>Inventories, net</t>
  </si>
  <si>
    <t>Prepaid expenses and other current assets</t>
  </si>
  <si>
    <t>Total Current Assets</t>
  </si>
  <si>
    <t>Product Development Assets</t>
  </si>
  <si>
    <t>Royalty Advances, net</t>
  </si>
  <si>
    <t>Technology, Property and Equipment, net</t>
  </si>
  <si>
    <t>Intangible Assets, net</t>
  </si>
  <si>
    <t>Goodwill</t>
  </si>
  <si>
    <t>Other Non-Current Assets</t>
  </si>
  <si>
    <t>Total Assets</t>
  </si>
  <si>
    <t>Current Liabilities</t>
  </si>
  <si>
    <t>Accounts payable</t>
  </si>
  <si>
    <t>Accrued royalties</t>
  </si>
  <si>
    <t>Contract liability (Deferred revenue)</t>
  </si>
  <si>
    <t>Accrued employment costs</t>
  </si>
  <si>
    <t>Accrued income taxes</t>
  </si>
  <si>
    <t>Other accrued liabilities</t>
  </si>
  <si>
    <t>Total Current Liabilities</t>
  </si>
  <si>
    <t>Long-Term Debt</t>
  </si>
  <si>
    <t>Accrued Pension Liability</t>
  </si>
  <si>
    <t>Deferred Income Tax Liabilities</t>
  </si>
  <si>
    <t>Other Long-Term Liabilities</t>
  </si>
  <si>
    <t>Total Liabilities</t>
  </si>
  <si>
    <t>Shareholders' Equity</t>
  </si>
  <si>
    <t>Preferred Stock, $1 par value: Authorized - 2 million, Issued - 0</t>
  </si>
  <si>
    <t>Additional paid-in-capital</t>
  </si>
  <si>
    <t>Retained earnings</t>
  </si>
  <si>
    <t>Accumulated other comprehensive loss</t>
  </si>
  <si>
    <t>Treasury stock (Class A 22,190,282 and 21,853,257 as of January 31, 2019 and April 30, 2018, respectively; Class B 3,917,574 and 3,917,574 as of January 31, 2019 and April 30, 2018, respectively)</t>
  </si>
  <si>
    <t>Total Shareholders' Equity</t>
  </si>
  <si>
    <t>Total Liabilities and Shareholders' Equity</t>
  </si>
  <si>
    <t>Class A [Member]</t>
  </si>
  <si>
    <t>Common Stock</t>
  </si>
  <si>
    <t>Class B [Member]</t>
  </si>
  <si>
    <t>Due to the adoption of the new revenue standard, the sales return reserve as of January 31, 2019 of $36.7 million is recorded in Contract Liability (Deferred Revenue). In prior periods, it was recorded as a reduction to Accounts Receivable, net on the Unaudited Condensed Consolidated Statement of Financial Position.</t>
  </si>
  <si>
    <t>CONDENSED CONSOLIDATED STATEMENTS OF FINANCIAL POSITION - UNAUDITED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DENSED CONSOLIDATED STATEMENTS OF INCOME - UNAUDITED - USD ($) shares in Thousands, $ in Thousands</t>
  </si>
  <si>
    <t>3 Months Ended</t>
  </si>
  <si>
    <t>Jan. 31, 2018</t>
  </si>
  <si>
    <t>Revenue, net</t>
  </si>
  <si>
    <t>Costs and Expenses</t>
  </si>
  <si>
    <t>Cost of sales</t>
  </si>
  <si>
    <t>[2]</t>
  </si>
  <si>
    <t>Operating and administrative expenses</t>
  </si>
  <si>
    <t>[1],[2]</t>
  </si>
  <si>
    <t>Restructuring and related (credits) charges</t>
  </si>
  <si>
    <t>Amortization of intangibles</t>
  </si>
  <si>
    <t>Total Costs and Expenses</t>
  </si>
  <si>
    <t>Operating Income</t>
  </si>
  <si>
    <t>[3]</t>
  </si>
  <si>
    <t>Interest Expense</t>
  </si>
  <si>
    <t>Foreign Exchange Transaction Losses</t>
  </si>
  <si>
    <t>Interest and Other Income</t>
  </si>
  <si>
    <t>Income Before Taxes</t>
  </si>
  <si>
    <t>Provision (Benefit) for Income Taxes</t>
  </si>
  <si>
    <t>Net Income</t>
  </si>
  <si>
    <t>Earnings Per Share</t>
  </si>
  <si>
    <t>Basic (in dollars per share)</t>
  </si>
  <si>
    <t>Diluted (in dollars per share)</t>
  </si>
  <si>
    <t>Weighted Average Number of Common Shares Outstanding</t>
  </si>
  <si>
    <t>Basic (in shares)</t>
  </si>
  <si>
    <t>Diluted (in shares)</t>
  </si>
  <si>
    <t>In connection with the acquisition of The Learning House, Inc. ("Learning House"), we changed our accounting policy for certain advertising and marketing costs related to the Education Services business. Under the new accounting policy, these costs are included in Cost of Sales whereas they were previously included in Operating and Administrative Expenses on the Unaudited Condensed Consolidated Statements of Income. Including these expenses in Cost of Sales will better align these costs with the related revenue and conform with the presentation of such costs for Learning House. This change in accounting policy was applied retrospectively.
The Condensed Consolidated Statements of Income for the three and nine months ended January 31, 2018 have been reclassified to reflect this change in accounting policy. The impact of this reclassification was an increase to Cost of Sales and a corresponding decrease to Operating and Administrative Expenses of $11.2 million and $34.7 million for the three and nine months ended January 31, 2018, respectively. This reclassification had no impact on Revenue, net, Operating Income, Net Income, or Earnings per Share. Refer to Note 3, "Acquisition," in the Notes to Unaudited Condensed Consolidated Financial Statements for more information.</t>
  </si>
  <si>
    <t>Due to the retrospective adoption of Accounting Standards Update ("ASU") 2017-07, "Compensation-Retirement Benefits (Topic 715): Improving the Presentation of Net Periodic Pension Cost and Net Periodic Postretirement Benefit Cost,", total net benefits of $2.0 million and $6.0 million related to the non-service components of defined benefit and other post-employment benefit plans were reclassified from Operating and Administrative Expenses to Interest and Other Income for the three and nine months ended January 31, 2018, respectively. Total net benefits related to the non-service components of defined benefit and other post-employment benefit plans were $2.1 million and $6.6 million for the three and nine months ended January 31, 2019, respectively. Refer to Note 2, "Recent Accounting Standards," in the Notes to Unaudited Condensed Consolidated Financial Statements for more information.</t>
  </si>
  <si>
    <t>Due to the retrospective adoption of ASU 2017-07, total net benefits of $2.0 million and $6.0 million related to the non-service components of defined benefit and other post-employment benefit plans were reclassified from Operating and Administrative Expenses to Interest Income and Other for the three and nine months ended January 31, 2018, respectively. Refer to Note 2, "Recent Accounting Standards," in the Notes to Unaudited Condensed Consolidated Financial Statements for more information. The impact of the reclassification on Contribution to Profit by segment for the three months ended January 31, 2018 was $1.0 million in Research, $0.6 million in Publishing, and $0.4 million in Corporate expenses. The impact of the reclassification on Contribution to Profit by segment for the nine months ended January 31, 2018 was $3.1 million in Research, $1.7 million in Publishing, and $1.2 million in Corporate expenses.</t>
  </si>
  <si>
    <t>CONDENSED CONSOLIDATED STATEMENTS OF INCOME - UNAUDITED (Parenthetical) - USD ($) $ in Thousands</t>
  </si>
  <si>
    <t>Net charges (benefits)</t>
  </si>
  <si>
    <t>Change in Accounting Policy for Certain Advertising and Marketing Costs [Member] | The Learning House, Inc. [Member]</t>
  </si>
  <si>
    <t>ASU 2017-07 Member] | Operating and Administrative Expenses [Member]</t>
  </si>
  <si>
    <t>ASU 2017-07 Member] | Interest and Other Income [Member]</t>
  </si>
  <si>
    <t>CONDENSED CONSOLIDATED STATEMENTS OF COMPREHENSIVE INCOME - UNAUDITED - USD ($) $ in Thousands</t>
  </si>
  <si>
    <t>CONDENSED CONSOLIDATED STATEMENTS OF COMPREHENSIVE INCOME - UNAUDITED [Abstract]</t>
  </si>
  <si>
    <t>Other Comprehensive Income (Loss):</t>
  </si>
  <si>
    <t>Foreign currency translation adjustment</t>
  </si>
  <si>
    <t>Unamortized retirement costs, tax (benefit) provision of $(596), $(2,377), $3,121, and $(3,085), respectively</t>
  </si>
  <si>
    <t>Unrealized gain on interest rate swaps, tax (benefit) provision of $(1,263), $450, $(814) and $478, respectively</t>
  </si>
  <si>
    <t>Total Other Comprehensive Income (Loss)</t>
  </si>
  <si>
    <t>Comprehensive Income</t>
  </si>
  <si>
    <t>CONDENSED CONSOLIDATED STATEMENTS OF COMPREHENSIVE INCOME - UNAUDITED (Parenthetical) - USD ($) $ in Thousands</t>
  </si>
  <si>
    <t>Unamortized retirement costs, tax (benefit) provision</t>
  </si>
  <si>
    <t>Unrealized gain on interest rate swaps, tax (benefit) provision</t>
  </si>
  <si>
    <t>CONDENSED CONSOLIDATED STATEMENTS OF CASH FLOW - UNAUDITED - USD ($) $ in Thousands</t>
  </si>
  <si>
    <t>Operating Activities</t>
  </si>
  <si>
    <t>Net income</t>
  </si>
  <si>
    <t>Adjustments to reconcile net income to net cash provided by operating activities:</t>
  </si>
  <si>
    <t>Amortization of product development spending</t>
  </si>
  <si>
    <t>Depreciation and amortization of technology, property and equipment</t>
  </si>
  <si>
    <t>Restructuring charges</t>
  </si>
  <si>
    <t>Stock-based compensation expense</t>
  </si>
  <si>
    <t>Royalty advances</t>
  </si>
  <si>
    <t>Earned royalty advances</t>
  </si>
  <si>
    <t>Impairment of publishing brand</t>
  </si>
  <si>
    <t>Other non-cash credits</t>
  </si>
  <si>
    <t>Net change in operating assets and liabilities</t>
  </si>
  <si>
    <t>Net Cash Provided by Operating Activities</t>
  </si>
  <si>
    <t>Investing Activities</t>
  </si>
  <si>
    <t>Product development spending</t>
  </si>
  <si>
    <t>Additions to technology, property and equipment</t>
  </si>
  <si>
    <t>Businesses acquired in purchase transaction, net of cash acquired</t>
  </si>
  <si>
    <t>Acquisitions of publication rights and other</t>
  </si>
  <si>
    <t>Net Cash Used in Investing Activities</t>
  </si>
  <si>
    <t>Financing Activities</t>
  </si>
  <si>
    <t>Repayment of long-term debt</t>
  </si>
  <si>
    <t>Borrowing of long-term debt</t>
  </si>
  <si>
    <t>Purchase of treasury shares</t>
  </si>
  <si>
    <t>Change in book overdrafts</t>
  </si>
  <si>
    <t>Cash dividends</t>
  </si>
  <si>
    <t>Net proceeds from exercise of stock options and other</t>
  </si>
  <si>
    <t>Net Cash Provided by Financing Activities</t>
  </si>
  <si>
    <t>Effects of Exchange Rate Changes on Cash, Cash Equivalents, and Restricted Cash</t>
  </si>
  <si>
    <t>Cash, Cash Equivalents and Restricted Cash</t>
  </si>
  <si>
    <t>(Decrease)/Increase for the Period</t>
  </si>
  <si>
    <t>Balance at Beginning of Period</t>
  </si>
  <si>
    <t>Balance at End of Period</t>
  </si>
  <si>
    <t>Cash Paid During the Period for:</t>
  </si>
  <si>
    <t>Interest</t>
  </si>
  <si>
    <t>Income taxes, net of refunds</t>
  </si>
  <si>
    <t>Warrants [Member]</t>
  </si>
  <si>
    <t>Non-cash items associated with acquisition</t>
  </si>
  <si>
    <t>Warrants to purchase 0.4 million shares of Wiley Class A Common Stock issued in connection with the Learning House acquisition</t>
  </si>
  <si>
    <t>Learning House [Member] | Warrants [Member]</t>
  </si>
  <si>
    <t>Due to the retrospective adoption of ASU 2016-18, "Statement of Cash Flows (Topic 230): Restricted Cash," we are now required to include restricted cash as part of the change in cash, cash equivalents, and restricted cash. As a result, amounts which were previously classified as cash flows from operating activities have been reclassified as they are recognized in the total change in cash, cash equivalents and restricted cash. Refer to Note 2, "Recent Accounting Standards," in the Notes to Unaudited Condensed Consolidated Financial Statements for more information.</t>
  </si>
  <si>
    <t>CONDENSED CONSOLIDATED STATEMENTS OF CASH FLOW - UNAUDITED (Parenthetical) shares in Millions</t>
  </si>
  <si>
    <t>Jan. 31, 2019shares</t>
  </si>
  <si>
    <t>Learning House [Member] | Warrants [Member] | Common Stock Class A [Member]</t>
  </si>
  <si>
    <t>Warrants to purchase shares, in connection with acquisition (in shares)</t>
  </si>
  <si>
    <t>CONDENSED CONSOLIDATED STATEMENTS OF SHAREHOLDERS' EQUITY - UNAUDITED - USD ($) $ in Thousands</t>
  </si>
  <si>
    <t>Common Stock [Member]Class A [Member]</t>
  </si>
  <si>
    <t>Common Stock [Member]Class B [Member]</t>
  </si>
  <si>
    <t>Additional Paid-in Capital [Member]</t>
  </si>
  <si>
    <t>Additional Paid-in Capital [Member]Class A [Member]</t>
  </si>
  <si>
    <t>Additional Paid-in Capital [Member]Class B [Member]</t>
  </si>
  <si>
    <t>Retained Earnings [Member]</t>
  </si>
  <si>
    <t>Retained Earnings [Member]Class A [Member]</t>
  </si>
  <si>
    <t>Retained Earnings [Member]Class B [Member]</t>
  </si>
  <si>
    <t>Treasury Stock [Member]</t>
  </si>
  <si>
    <t>Treasury Stock [Member]Class A [Member]</t>
  </si>
  <si>
    <t>Treasury Stock [Member]Class B [Member]</t>
  </si>
  <si>
    <t>Accumulated Other Comprehensive Loss [Member]</t>
  </si>
  <si>
    <t>Accumulated Other Comprehensive Loss [Member]Class A [Member]</t>
  </si>
  <si>
    <t>Accumulated Other Comprehensive Loss [Member]Class B [Member]</t>
  </si>
  <si>
    <t>Total</t>
  </si>
  <si>
    <t>Balance at Apr. 30, 2017</t>
  </si>
  <si>
    <t>Increase (Decrease) in Stockholders' Equity [Roll Forward]</t>
  </si>
  <si>
    <t>Restricted Shares Issued under Stock-based Compensation Plans</t>
  </si>
  <si>
    <t>Net (Payments)/Proceeds from Exercise of Stock Options and Other</t>
  </si>
  <si>
    <t>Excess Tax Benefits from Stock-based Compensation</t>
  </si>
  <si>
    <t>Stock-based Compensation Expense</t>
  </si>
  <si>
    <t>Purchase of Treasury Shares</t>
  </si>
  <si>
    <t>Common Stock Dividends</t>
  </si>
  <si>
    <t>Common Stock Class Conversions</t>
  </si>
  <si>
    <t>Comprehensive Income (Loss)</t>
  </si>
  <si>
    <t>Balance at Jan. 31, 2018</t>
  </si>
  <si>
    <t>Balance at Oct. 31, 2017</t>
  </si>
  <si>
    <t>Adjustment due to adoption of new revenue standard</t>
  </si>
  <si>
    <t>Balance at Apr. 30, 2018</t>
  </si>
  <si>
    <t>Issuance of Warrants Related to Acquisition of a Business</t>
  </si>
  <si>
    <t>Balance at Jan. 31, 2019</t>
  </si>
  <si>
    <t>Balance at Oct. 31, 2018</t>
  </si>
  <si>
    <t>CONDENSED CONSOLIDATED STATEMENTS OF SHAREHOLDERS' EQUITY - UNAUDITED (Parenthetical) - $ / shares</t>
  </si>
  <si>
    <t>Common stock dividend (in dollars per share)</t>
  </si>
  <si>
    <t>Basis of Presentation</t>
  </si>
  <si>
    <t>Basis of Presentation [Abstract]</t>
  </si>
  <si>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8 as filed with the SEC on June 29, 2018 (“2018 Form 10-K”).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Change in Accounting Policy In connection with the acquisition of Learning House (See Note 3, “Acquisition”), we changed our accounting policy for certain advertising and marketing costs incurred by our Education Services business to fulfill performance obligations from contracts with educational institutions. Under the new accounting policy, these costs are included in Cost of Sales whereas they were previously included in Operating and Administrative Expenses on the Unaudited Condensed Consolidated Statements of Income. Including these expenses in Cost of Sales will better align these costs with the related revenue and conform with the presentation of such costs for Learning House. This change in accounting policy was applied retrospectively. The Unaudited Condensed Consolidated Statements of Income for the three and nine months ended January 31, 2018 have been reclassified to reflect this change in accounting policy. The impact of this reclassification was an increase to Cost of Sales and a corresponding decrease to Operating and Administrative Expenses of $11.2 million and $34.7 million for the three and nine months ended January 31, 2018, respectively. This reclassification had no impact on Revenue, net, Operating Income, Net Income, or Earnings per Share on the Unaudited Condensed Consolidated Statements of Income.</t>
  </si>
  <si>
    <t>Recent Accounting Standards</t>
  </si>
  <si>
    <t>Recent Accounting Standards [Abstract]</t>
  </si>
  <si>
    <t>Note 2 Recent Accounting Standards Recently Adopted Accounting Standards Stock Compensation – Scope of Modification Accounting In May 2017, the Financial Accounting Standards Board (“FASB”) issued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and there was no impact to our condensed consolidated financial statements. The new guidance must be applied prospectively to awards modified on or after the adoption date. The future impact of ASU 2017-09 will be dependent on the nature of future stock award modifications.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of $2.0 million and $6.0 million from Operating and Administrative Expenses to Interest and Other Income on the Unaudited Condensed Consolidated Statement of Operations for the three and nine months ended January 31, 2018, respectively. The amount included in Interest and Other Income on the Unaudited Condensed Consolidated Statement of Operations for the three and nine months ended January 31, 2019 was a net benefit of $2.1 million and $6.6 million, respectively. We do not capitalize any service costs. Business Combinations: Clarifying the Definition of a Busines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Statement of Cash Flows: Restricted Cash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As a result of this retrospective adoption, the reclassification of restricted cash into a change in total cash resulted in a reduction in Cash Used in Operating Activities of $0.5 million for the nine months ended January 31, 2018. The following table provides a reconciliation of cash, cash equivalents and restricted cash reported within the Unaudited Condensed Consolidated Statement of Financial Position that sum to the total of the same such amounts shown in the Unaudited Condensed Consolidated Statement of Cash Flows. Balance at the Beginning of Period April 30, 2018 April 30, 2017 Cash and cash equivalents $ 169,773 $ 58,516 Restricted cash included in Prepaid expenses and other current assets 484 — Total cash, cash equivalents, and restricted cash shown in the Unaudited Condensed Consolidated Statement of Cash Flows $ 170,257 $ 58,516 Balance at the End of Period January 31, 2019 January 31, 2018 Cash and cash equivalents $ 132,758 $ 128,217 Restricted cash included in Prepaid expenses and other current assets 632 545 Total cash, cash equivalents, and restricted cash shown in the Unaudited Condensed Consolidated Statement of Cash Flows $ 133,390 $ 128,762 Income taxes: Intra-Entity Transfers of Assets Other than Inventory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densed consolidated financial statements. Statement of Cash Flows: Classification of Certain Cash Receipts and Cash Pay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densed consolidated statements of cash flows. Financial Instruments: Recognition and Measurement of Financial Assets and Financial Liabilitie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densed consolidated financial statements. Revenue from Contracts with Customer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previously netted down from accounts receivable and deferred revenue were $59.5 million. The current policy for our subscription licensing agreements is to record accounts receivable when performance occurs and recognize contract liabilities once the invoice is due, or cash payment is received from the customer. In addition, the adoption of the new revenue standard resulted in the reclassification of the sales return reserve provision to Contract Liability (Deferred Revenue) from Accounts Receivable, Net on the Unaudited Condensed Consolidated Statement of Financial Position. As of April 30, 2018, the amount was $28.3 million. The cumulative effect of the changes made to our consolidated balance sheet at May 1, 2018 as a result of adoption of the new revenue standard using the modified retrospective method were as follows: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The impact of the adoption of the new revenue standard on the Unaudited Condensed Consolidated Statements of Income was $0.4 million and $11.1 million in revenue, net, for the three months and nine months ended January 31, 2019, respectively, and was a credit of $(0.7) million in cost of sales for the three months ended January 31, 2019 and expense of $1.7 million for the nine months ended January 31, 2019. The impact to the Unaudited Condensed Consolidated Statement of Financial Position was not material by line item, except for the reclassification of the sales return reserve provision to contract liability from accounts receivable, net. The sales return reserve provision amount that is included in Contract Liability (Deferred Revenue) on the Unaudited Condensed Consolidated Statement of Financial Position as of January 31, 2019 was $36.7 million. 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Measurement of Credit Losses on Financial Instruments In June 2016, the FASB issued ASU 2016-13, “Financial Instruments—Credit Losses (Topic 326), Measurement of Credit Losses on Financial Instruments.” Subsequently, in November 2018, the FASB issued ASU 2018-19,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nd ASU 2018-19 are effective for us on May 1, 2020, including interim periods within those fiscal periods, with early adoption permitted. We are currently assessing the impact the new guidance will have on our consolidated financial statements. Leases In February 2016, the FASB issued ASU 2016-02, "Leases (Topic 842)”. Subsequently, the FASB issued in March 2019, ASU 2019-01, “Leases (Topic 842): Codification Improvements”, in December 2018 ASU 2018-20, “Leases (Topic 842): Narrow Scope Improvements for Lessors”, The new standard provides a number of optional practical expedients in transition. We expect to elect the practical expedients to forgo a reassessment of (1) whether any expired or existing contracts are or contain leases, (2) the lease classification for any expired or existing leases, and (3) initial direct costs. We do not expect to elect the practical expedient allowing the use-of-hindsight which would require us to reassess the lease term of our leases based on all facts and circumstances through the effective date. In addition, we do not expect to elect the practical expedient pertaining to land easements. In addition, the new standard provides as a practical expedient, certain policy elections for ongoing lease accounting to (i) not separate nonlease components from the associated lease component if certain conditions are met, and (ii) not recognize ROU assets and lease liabilities for leases that qualify as short-term. If the short-term recognition exemption is elected, we will not recognize ROU assets or lease liabilities for existing short-term leases in transition. We are currently assessing the impact these policy elections will have on our consolidated financial statements. The standard is effective for us on May 1, 2019, with early adoption permitted. A modified retrospective transition approach is required, applying the new standard to all leases existing at the date of initial application. A company may choose to use either (1) its effective date or (2) the beginning of the earliest comparative period presented in the financial statements as of its date of initial application. We will adopt the new standard on May 1, 2019 and expect to use the effective date as the date of initial application. Accordingly, previously reported financial information will not be updated, and the disclosures required under the new standard will not be provided for dates and periods before May 1, 2019. We are currently assessing the impact the new guidance will have on our consolidated financial statements. Additionally, we are assessing the implementation of a lease accounting system for our leases, including the conversion of our existing lease data to a new system and implementing relevant internal controls and procedures.</t>
  </si>
  <si>
    <t>Acquisition</t>
  </si>
  <si>
    <t>Acquisition [Abstract]</t>
  </si>
  <si>
    <t>Note 3 – Acquisition On November 1, 2018, we completed the acquisition of 100% of the outstanding stock of The Learning House, Inc. (“Learning House”) a diversified education services provider. Headquartered in Louisville, KY, Learning House provides online program management services including graduate and undergraduate programs; short courses, boot camps, and other skills training and credentialing for students and professionals; pathway services for international students ; The preliminary fair value of the consideration transferred was approximately $201.3 million which included $200.8 million of cash and $0.5 million of warrants. We financed the payment of the cash consideration through borrowings under our revolving credit agreement ("RCA"). The warrants were classified as equity and allow the holder to purchase 400,000 shares of our Class A Common Stock at an exercise price of $90.00, subject to adjustments. The fair value of the warrants was determined using the Black-Scholes option pricing model. The preliminary fair value of the cash consideration transferred, net of $10.3 million of cash acquired was approximately $190.5 million. The transaction was accounted for using the acquisition method of accounting. We recorded the preliminary fair value of the assets acquired and liabilities assumed on the acquisition date, which included $109.5 million of intangible assets, goodwill of $109.1 million and net liabilities assumed of $17.3 million, all of which are included in the Solutions segment. None of the goodwill will be deductible for tax purposes. The final allocation of the consideration transferred to the assets acquired and the liabilities assumed will be finalized within the measurement period, which will not exceed one year from the acquisition date. The following table summarizes the identifiable intangible assets acquired and their weighted-average useful life. Estimated Fair Value Weighted-Average Useful Life (in Years) Customer Relationships $ 103.8 15 Course Content 5.7 4 Total $ 109.5 Learning House’s revenue and operating (loss) included in our Solutions segment results for three and nine months ended January 31, 2019 was $13.4 million and $(5.2) million, respectively. Pro forma financial information related to this acquisition has not been provided as it is not material to our consolidated results of operations.</t>
  </si>
  <si>
    <t>Revenue Recognition, Contracts with Customers</t>
  </si>
  <si>
    <t>Revenue Recognition, Contracts with Customers [Abstract]</t>
  </si>
  <si>
    <t>Note 4 Revenue Recognition, Contracts with Customers Revenue from contracts with customers is recognized using a five-step model consisting of the following: (1) identify the contract with a customer, (2) identify the performance obligations in the contract, (3) determine the transaction price, (4) allocate the transaction price to the performance obligations in the contract, and (5) recognize revenue when (or as) we satisfy a performance obligation. Performance obligations are satisfied when we transfer control of a good or service to a customer, which can occur over time or at a point in time. The amount of revenue recognized is based on the consideration to which we expect to be entitled in exchange for those goods or services, including the expected value of variable consideration. The customer’s ability and intent to pay the transaction price is assessed in determining whether a contract exists with the customer. If collectability of substantially all the consideration in a contract is not probable, consideration received is not recognized as revenue unless the consideration is nonrefundable, and we no longer have an obligation to transfer additional goods or services to the customer or collectability becomes probable. Disaggregation of Revenue The following tables present our revenue from contracts with customers disaggregated by segment and product type for the three and nine months ended January 31, 2019 and 2018: Three Months Ended January 31, 2019 2018 Research Publishing Solutions Total Research Publishing Solutions Total Research: Journals Subscriptions $ 152,291 $ — $ — $ 152,291 $ 160,287 $ — $ — $ 160,287 Open Access 14,194 — — 14,194 9,905 — — 9,905 Licensing, Reprints, Backfiles and Other 50,804 — — 50,804 45,035 — — 45,035 Publishing Technology Services (Atypon) 9,064 — — 9,064 8,262 — — 8,262 Publishing: STM and Professional Publishing — 64,599 — 64,599 — 80,775 — 80,775 Education Publishing — 37,437 — 37,437 — 48,446 — 48,446 Course Workflow (WileyPLUS) — 22,935 — 22,935 — 21,406 — 21,406 Test Preparation and Certification — 9,560 — 9,560 — 7,758 — 7,758 Licensing, Distribution, Advertising and Other — 11,104 — 11,104 — 11,859 — 11,859 Solutions: Education Services — — 46,207 46,207 — — 32,242 32,242 Professional Assessment — — 14,600 14,600 — — 13,228 13,228 Corporate Learning — — 16,572 16,572 — — 16,472 16,472 Total $ 226,353 $ 145,635 $ 77,379 $ 449,367 $ 223,489 $ 170,244 $ 61,942 $ 455,675 Nine Months Ended January 31, 2019 2018 Research Publishing Solutions Total Research Publishing Solutions Total Research: Journals Subscriptions $ 482,000 $ — $ — $ 482,000 $ 498,775 $ — $ — $ 498,775 Open Access 38,917 — — 38,917 28,058 — — 28,058 Licensing, Reprints, Backfiles and Other 132,041 — — 132,041 124,594 — — 124,594 Publishing Technology Services (Atypon) 27,032 — — 27,032 24,559 — — 24,559 Publishing: STM and Professional Publishing — 197,565 — 197,565 — 215,835 — 215,835 Education Publishing — 127,736 — 127,736 — 151,893 — 151,893 Course Workflow (WileyPLUS) — 42,142 — 42,142 — 38,926 — 38,926 Test Preparation and Certification — 29,343 — 29,343 — 27,167 — 27,167 Licensing, Distribution, Advertising and Other — 31,269 — 31,269 — 32,686 — 32,686 Solutions: Education Services — — 105,244 105,244 — — 88,316 88,316 Professional Assessment — — 47,667 47,667 — — 43,936 43,936 Corporate Learning — — 47,934 47,934 — — 44,105 44,105 Total $ 679,990 $ 428,055 $ 200,845 $ 1,308,890 $ 675,986 $ 466,507 $ 176,357 $ 1,318,850 Description of Revenue Generating Activities We generate our revenues from sales from our three reportable segments. We report our segment information in accordance with the provisions of FASB ASC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and ● Publishing Technology Services (Atypon). Journal Subscriptions We publish approximately 1,700 academic research journals. We sell journal subscriptions directly through our sales representatives, indirectly through independent subscription agents, through promotional campaigns, and through memberships in professional societies for those journals that are sponsored by societies. Journal subscriptions are primarily licensed through contracts for digital content available online through Wiley Online Library. In March 2018, we migrated our Wiley Online Library platform to our Literatum platform, which we acquired as part of our purchase of Atypon Systems, Inc. ( Atypon ) in fiscal year 2017. Contracts are negotiated by us directly with customers or their subscription agents. Subscription periods typically cover calendar years. Print journals are generally mailed to subscribers directly from independent printers. We do not own or manage printing facilities. Subscription revenue is generally collected in advance.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 All Author-Funded Access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comprised of advance payments, including minimum guarantees and sales- or usage-based royalty agreements.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 Workflow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 Workflow (WileyPLUS) We offer high-quality online learning solutions, including WileyPLUS, a research-based, online environment for effective teaching and learning that is integrated with a complete digital textbook. Course Workflow customers purchase access codes to utilize the product. This could include a single or multiple performance obligations based on the number of course ISBN’s purchased. Revenue is recognized from the point in time when the access codes are activated and then over the applicable semester term such product relates to. Test Preparation and Certification The Test Preparation and Certification business represents learning solutions and training activities that are delivered to customers directly through online digital delivery platform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 Professional Assessment, and ● Corporate Learning. Education Services As student demand for online degree and certificate programs continues to increase, traditional institutions are partnering with o nline program management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the point at which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 Accounts Receivable, net and Contract Liability (Deferred Revenue)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receivables and contract liabilities from contracts with customers. January 31, 2019 April 30, 2018 (1) Increase/ (Decrease) Balances from contracts with customers: Accounts receivable, net (2) $ 194,764 $ 212,377 $ (17,613 ) Contract liability (Deferred revenue) (2) 271,541 486,353 (214,812 ) Contract liability (Deferred revenue) (included in Other Long-Term Liabilities) $ 14,722 $ — $ 14,722 (1) (2) Revenue recognized for the three and nine months ended January 31, 2019 relating to the contract liability at April 30, 2018 after the adjustments for the adoption of the new revenue standard on May 1, 2018 was $131.4 million and $518.2 million, respectively. Remaining Performance Obligations included in Contract Liability (Deferred Revenue) As of January 31, 2019, the aggregate amount of the transaction price allocated to the remaining performance obligations is approximately $286.3 million, which included the sales return reserve of $36.7 million. Excluding the sales return reserve, we expect that approximately $234.9 million will be recognized in the next twelve months with the remaining $14.7 million to be recognized thereafter. Assets Recognized for the Costs to Fulfill a Contract Costs to fulfill a contract are directly related to a contract that will be used to satisfy a performance obligation in the future and are expected to be recovered. These types of costs are incurred in the following revenue streams, (1) Publishing Technology Services (Atypon) and (2) Education Services. Our assets associated with incremental costs to fulfill a contract were $7.6 million at January 31, 2019 and are included within Other Non-Current Assets on our Unaudited Condensed Consolidated Balance Sheet. We recorded amortization expense of $0.7 million and $1.9 million during the three and nine months ended January 31, 2019 related to these assets within Cost of Sales on the Unaudited Condensed Consolidated Statements of Income, respectively. The costs related to Education Services were previously included in Product Development Assets on our Unaudited Condensed Consolidated Statement of Financial Position. Certain costs related to Publishing Technology Services (Atypon) were previously included in Sales and value-added taxes are excluded from revenues. Shipping and handling costs, which are primarily incurred within the Publishing segment, occur before the transfer of control of the related goods. Therefore, in accordance with the new revenue standard, it is not considered a promised service to the customer and would be considered a cost to fulfill our promise to transfer the goods. Costs incurred for third party shipping and handling are reflected in Operating and Administrative Expenses on the Unaudited Condensed Consolidated Statements of Income. We incurred $7.9 million and $24.4 million in shipping and handling costs in the three and nine months ended January 31, 2019, respectively. We incurred $8.7 million and $25.3 million in shipping and handling costs in the three and nine months ended January 31, 2018, respectively.</t>
  </si>
  <si>
    <t>Stock-Based Compensation</t>
  </si>
  <si>
    <t>Stock-Based Compensation [Abstract]</t>
  </si>
  <si>
    <t xml:space="preserve">Note 5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three years in advance. For the three months ended January 31, 2019 and 2018, we recognized stock-based compensation expense, on a pre-tax basis, of $6.1 million and $4.0 million, respectively. For the nine months ended January 31, 2019 and 2018, we recognized stock-based compensation expense, on a pre-tax basis, of $15.0 million and $6.5 million, respectively. The following table summarizes restricted stock awards we granted: Nine Months Ended January 31, 2019 2018 Restricted Stock: Awards granted 406 528 Weighted average fair value of grant $ 63.09 $ 53.27 </t>
  </si>
  <si>
    <t>Accumulated Other Comprehensive Loss</t>
  </si>
  <si>
    <t>Accumulated Other Comprehensive Loss [Abstract]</t>
  </si>
  <si>
    <t>Note 6 Accumulated Other Comprehensive Loss Changes in Accumulated Other Comprehensive Loss by component, net of tax, for the three and nine months ended January 31, 2019 and 2018 were as follows: Foreign Currency Translation Unamortized Retirement Costs Interest Rate Swaps Total Balance at October 31, 2018 $ (312,322 ) $ (177,828 ) $ 1,586 $ (488,564 ) Other comprehensive (loss) income before reclassifications 17,515 (3,141 ) 176 14,550 Amounts reclassified from accumulated other comprehensive loss — 1,060 (1,312 ) (252 ) Total other comprehensive (loss) income 17,515 (2,081 ) (1,136 ) 14,298 Balance at January 31, 2019 $ (294,807 ) $ (179,909 ) $ 450 $ (474,266 ) Balance at April 30, 2018 $ (251,573 ) $ (191,026 ) $ 3,019 $ (439,580 ) Other comprehensive income (loss) before reclassifications (43,234 ) 7,852 789 (34,593 ) Amounts reclassified from accumulated other comprehensive loss — 3,265 (3,358 ) (93 ) Total other comprehensive income (loss) (43,234 ) 11,117 (2,569 ) (34,686 ) Balance at January 31, 2019 $ (294,807 ) $ (179,909 ) $ 450 $ (474,266 ) Foreign Currency Translation Unamortized Retirement Costs Interest Rate Swaps Total Balance at October 31, 2017 $ (286,171 ) $ (193,028 ) $ 2,473 $ (476,726 ) Other comprehensive income (loss) before reclassifications 51,401 (9,686 ) 509 42,224 Amounts reclassified from accumulated other comprehensive loss — 1,099 225 1,324 Total other comprehensive income (loss) 51,401 (8,587 ) 734 43,548 Balance at January 31, 2018 $ (234,770 ) $ (201,615 ) $ 3,207 $ (433,178 ) Balance at April 30, 2017 $ (319,212 ) $ (190,502 ) $ 2,427 $ (507,287 ) Other comprehensive income (loss) before reclassifications 84,442 (14,376 ) 315 70,381 Amounts reclassified from accumulated other comprehensive loss — 3,263 465 3,728 Total other comprehensive income (loss) 84,442 (11,113 ) 780 74,109 Balance at January 31, 2018 $ (234,770 ) $ (201,615 ) $ 3,207 $ (433,178 ) During the three months ended January 31, 2019 and 2018, pre-tax actuarial losses included in Unamortized Retirement Costs of approximately $1.4 million and $1.5 million, respectively, in each period were amortized from Accumulated Other Comprehensive Loss and recognized as pension expense in Operating and Administrative Expenses and Interest and Other Income in the Unaudited Condensed Consolidated Statements of Income. During the nine months ended , pre-tax actuarial losses of approximately $4.1 million and $4.4 million, respectively, were amortized.</t>
  </si>
  <si>
    <t>Reconciliation of Weighted Average Shares Outstanding and Share Repurchases</t>
  </si>
  <si>
    <t>Reconciliation of Weighted Average Shares Outstanding and Share Repurchases [Abstract]</t>
  </si>
  <si>
    <t>Note 7 Reconciliation of Weighted Average Shares Outstanding and Share Repurchases A reconciliation of the shares used in the computation of earnings per share follows: Three Months Ended January 31, Nine Months Ended January 31, 2019 2018 2019 2018 Weighted average shares outstanding 57,200 57,170 57,383 57,123 Less: Unvested restricted shares (42) (135) (53) (144) Shares used for basic earnings per share 57,158 57,035 57,330 56,979 Dilutive effect of stock options and other stock awards 468 836 552 757 Shares used for diluted earnings per share 57,626 57,871 57,882 57,736 Since their inclusion in the calculation of diluted earnings per share would have been anti-dilutive, options to purchase 154,385 shares of Class A Common Stock have been excluded for the three and nine months ended January 31, 2019, respectively and 255,187 shares of Class A Common Stock have been excluded for the nine months ended January 31, 2018. There were no options excluded for the three months ended January 31, 2018. Warrants to purchase 470,000 and 158,148 shares of Class A Common Stock have not been included for the three and nine months ended January 31, 2019, respectively. There were no warrants issued during the three and nine months ended January 31, 2018. There were no restricted shares excluded for the three and nine months ended January 31, 2019. There were no restricted shares excluded for the three months ended January 31, 2018 and there were 26,740 restricted shares excluded for the nine months ended January 31, 2018, respectively. Share Repurchases and Dividends During the three months ended January 31, 2019, we repurchased 208,711 shares of Class A Common stock at an average price of $47.91. During the three months ended January 31, 2018, we did not repurchase any shares of common stock. During the nine months ended January 31, 2019 and 2018 repurchased 633,831 and 550,757 shares of Class A Common stock, respectively, at an average price of $55.21 and $53.12, respectively. The following table summarizes the cash dividends paid during the nine months ended January 31, 2019: Date of Declaration by Board of Directors Quarterly Cash Dividend Total Dividend Class of Common Stock Dividend Paid Date Shareholders of Record as of Date June 21, 2018 $0.33 per common share $19.0 million Class A and Class B July 18, 2018 July 3, 2018 September 26, 2018 $0.33 per common share $18.9 million Class A and Class B October 24, 2018 October 9, 2018 December 19, 2018 $0.33 per common share $18.9 million Class A and Class B January 16, 2019 January 2, 2019</t>
  </si>
  <si>
    <t>Restructuring and Related Charges</t>
  </si>
  <si>
    <t>Restructuring and Related Charges [Abstract]</t>
  </si>
  <si>
    <t>Note 8 Restructuring and Related Charges Beginning in fiscal year 2013, we initiated a program (the “Restructuring and Reinvestment Program”) to restructure and realign our cost base with current and anticipated future market conditions. We are targeting most of the cost savings achieved to improve margins and earnings, with the remainder reinvested in growth opportunities. The following tables summarize the pre-tax restructuring (credits) charges related to this program: Three Months Ended January 31, Nine Months Ended January 31, Total Charges 2019 2018 2019 2018 Incurred to Date (Credits) Charges by Segment: Research $ (51 ) $ 690 $ 1,251 $ 5,138 $ 26,664 Publishing (4 ) (392 ) 735 6,933 39,666 Solutions 74 1,277 914 3,447 7,161 Corporate Expenses (367 ) 633 662 11,013 96,581 Total Restructuring and Related (Credits) Charges $ (348 ) $ 2,208 $ 3,562 $ 26,531 $ 170,072 (Credits) Charges by Activity: Severance $ (911 ) $ 1,781 $ 1,983 $ 25,047 $ 116,786 Consulting and Contract Termination Costs 301 427 526 1,948 21,155 Other Activities 262 — 1,053 (464 ) 32,131 Total Restructuring and Related (Credits) Charges $ (348 ) $ 2,208 $ 3,562 $ 26,531 $ 170,072 Other Activities for the three and nine months ended January 31, 2019 and 2018 include lease impairment related costs. The credits in Other Activities for the nine months ended January 31, 2018 mainly reflect changes in estimates for previously accrued restructuring charges related to facility lease reserves. The following table summarizes the activity for the Restructuring and Reinvestment Program liability for the nine months ended January 31, 2019: April 30, 2018 Charges Payments Foreign Translation &amp; Other Adjustments January 31, 2019 Severance $ 17,279 $ 1,983 $ (11,108 ) $ (229 ) $ 7,925 Consulting and Contract Termination Costs — 526 (223 ) — 303 Other Activities 2,772 1,053 (1,250 ) 261 2,836 Total $ 20,051 $ 3,562 $ (12,581 ) $ 32 $ 11,064 The restructuring liability as of January 31, 2019 for accrued Severance costs is reflected in Accrued Employment Costs in the Unaudited Condensed Consolidated Statement of Financial Position. The liability as of January 31, 2019, for Consulting and Contract Termination Costs is reflected in Other Accrued Liabilities. As of January 31, 2019, approximately $1.2 million and $1.6 million of the Other Activities are reflected in Other Accrued Liabilities and Other Long-Term Liabilities, respectively, and mainly relate to facility relocation and lease impairment related costs. We currently do not anticipate any further material charges related to the Restructuring and Reinvestment Program. The amount included in Other Long-Term Liabilities that relates to Other Activities is expected to be paid starting in 2020 until 2022.</t>
  </si>
  <si>
    <t>Segment Information</t>
  </si>
  <si>
    <t>Segment Information [Abstract]</t>
  </si>
  <si>
    <t>Note 9 Segment Information We report our segment information in accordance with the provisions of FASB ASC Topic 280. Segment information is as follows: Three Months Ended January 31, Nine Months Ended January 31, 2019 2018 (1) 2019 2018 (1) Revenue: Research $ 226,353 $ 223,489 $ 679,990 $ 675,986 Publishing 145,635 170,244 428,055 466,507 Solutions 77,379 61,942 200,845 176,357 Total Revenue $ 449,367 $ 455,675 $ 1,308,890 $ 1,318,850 Contribution to Profit: Research $ 60,532 $ 58,253 $ 176,565 $ 188,861 Publishing 33,706 47,895 86,881 94,278 Solutions (3,427 ) 6,403 6,846 11,744 Total Contribution to Profit (1) $ 90,811 $ 112,551 $ 270,292 $ 294,883 Corporate Expenses (40,465 ) (47,157 ) (126,331 ) (136,131 ) Operating Income (1) $ 50,346 $ 65,394 $ 143,961 $ 158,752 (1) Due to the retrospective adoption of ASU 2017-07, total net benefits of $2.0 million and $6.0 million related to the non-service components of defined benefit and other post-employment benefit plans were reclassified from Operating and Administrative Expenses to Interest Income and Other for the three and nine months ended January 31, 2018, respectively. Refer to Note 2, "Recent Accounting Standards," in the Notes to Unaudited Condensed Consolidated Financial Statements for more information. The impact of the reclassification on Contribution to Profit by segment for the three months ended January 31, 2018 was $1.0 million in Research, $0.6 million in Publishing, and $0.4 million in Corporate expenses. The impact of the reclassification on Contribution to Profit by segment for the nine months ended January 31, 2018 was $3.1 million in Research, $1.7 million in Publishing, and $1.2 million in Corporate expenses.</t>
  </si>
  <si>
    <t>Inventories</t>
  </si>
  <si>
    <t>Inventories [Abstract]</t>
  </si>
  <si>
    <t xml:space="preserve">Note 10 Inventories Inventories were as follows: January 31, 2019 April 30, 2018 Finished goods $ 31,777 $ 36,503 Work-in-process 2,384 2,139 Paper and other materials 611 550 $ 34,772 $ 39,192 Inventory value of estimated sales returns 5,046 4,626 LIFO reserve (4,554 ) (4,329 ) Total inventories $ 35,264 $ 39,489 </t>
  </si>
  <si>
    <t>Goodwill and Intangible Assets</t>
  </si>
  <si>
    <t>Goodwill and Intangible Assets [Abstract]</t>
  </si>
  <si>
    <t>Note 11 Goodwill and Intangible Assets Goodwill The following table summarizes the activity in goodwill by segment as of January 31, 2019: April 30, 2018 Acquisition (1) Foreign Translation Adjustment January 31, 2019 Research $ 463,419 $ — $ (18,338 ) $ 445,081 Publishing 283,851 — (518 ) 283,333 Solutions 272,531 109,139 (6,862 ) 374,808 Total $ 1,019,801 $ 109,139 $ (25,718 ) $ 1,103,222 (1) The April 30, 2018 goodwill balances for Publishing and Solutions have been revised to reflect foreign translation adjustments of $11.6 million. Intangible Assets Identifiable intangible assets, net consisted of the following: January 31, 2019 April 30, 2018 Intangible Assets with Determinable Lives, net: Content and Publishing Rights (1) $ 405,426 $ 436,760 Customer Relationships (1) 251,855 161,729 Brands and Trademarks 13,663 16,100 Covenants not to Compete 497 655 Total 671,441 615,244 Intangible Assets with Indefinite Lives: Brands and Trademarks 132,912 138,589 Content and Publishing Rights 88,250 94,238 Total 221,162 232,827 Total Intangible Assets, Net $ 892,603 $ 848,071 (1) In conjunction with a business review performed in the Publishing segment associated with the restructuring activities disclosed in Note 8, “Restructuring and Related Charges”, in the three months ended July 31, 2017, we identified an indefinite lived brand with forecasted cash flows that did not support its carrying value. As a result, an impairment charge of $3.6 million was recorded in the three months ended July 31, 2017 to reduce the carrying value of the brand to its fair value of $1.2 million, which is being amortized over its estimated remaining useful life. This impairment charge was included in Operating and Administrative Expenses in the Unaudited Condensed Consolidated Statements of Income for fiscal year 2018.</t>
  </si>
  <si>
    <t>Income Taxes</t>
  </si>
  <si>
    <t>Income Taxes [Abstract]</t>
  </si>
  <si>
    <t>Note 12 Income Taxes The effective tax rate for the three months ended January 31, 2019 was 22.7%, compared to a tax benefit of 18.1% for the three months ended January 31, 2018. The effective tax rate for the nine months ended January 31, 2019 was 22.6% compared to 4.0% in the corresponding prior year period. The rates for the three months and nine months ended January 31, 2019 were higher than the rates for the corresponding prior periods due to the impact of U.S. tax legislation originally known as the Tax Cuts and Jobs Act of 2017 (the “Tax Act”) enacted on December 22, 2017. During the three months and nine months ended January 31, 2018, we recorded a provisional estimated net tax benefit of $25 million. Excluding the effects of this non-recurring item, the rates would have been 24.8% and 21.4% for the three months and nine months ended January 31, 2018, respectively. The 22.7% rate for the three months ended January 31, 2019 is lower than 24.8% primarily due to the decrease in U.S. statutory tax rate. The 22.6% rate for the nine months ended January 31, 2019 is higher than 21.4%, primarily due to large equity compensation deductions from significant vesting of restricted stock and other one-time adjustments as well as the impact of a relatively high tax benefit on restructuring costs incurred during the nine months ended January 31, 2018, partially offset by the lower U.S. statutory tax rate. The Tax Act On December 22, 2017, the U.S. enacted the Tax Act which significantly changed U.S tax law by, among other changes, the following: · lowered the U.S. federal corporate income tax rate from 35% to 21% with a potentially lower rate for certain foreign derived income, while imposing a deemed repatriation tax on previously deferred foreign income. · created new additional taxes on certain foreign earnings. We completed our accounting for the income tax effects of the Tax Act during our third quarter of 2019, in accordance with the U.S. Securities and Exchange Commission Staff Accounting Bulletin No. 118 (SAB 118) measurement period. As mentioned above, the newly created taxes of the Tax Act, effective for us on May 1, 2018, include a provision designed to tax certain global income ("GILTI"), and a base erosion anti-abuse tax ("BEAT") as well as a new deduction for certain foreign derived intangible income (“FDII”). We recorded a minor benefit during the nine months ended January 31, 2019 and we may adjust this amount in connection with our year-end results and as additional guidance is provided.</t>
  </si>
  <si>
    <t>Retirement Plans</t>
  </si>
  <si>
    <t>Retirement Plans [Abstract]</t>
  </si>
  <si>
    <t>Note 13 Retirement Plans The components of net pension expense (income) for our global defined benefit plans were as follows: Three Months Ended January 31, Nine Months Ended January 31, 2019 2018 2019 2018 Service cost $ 226 $ 243 $ 688 $ 715 Interest cost 6,103 6,407 18,484 19,005 Expected return on plan assets (9,638 ) (9,924 ) (29,260 ) (29,363 ) Net amortization of prior service cost (24 ) (24 ) (72 ) (72 ) Unrecognized net actuarial loss 1,429 1,536 4,337 4,550 Pension plan actuarial loss $ — $ — $ — $ 21 Net pension income (1,904 ) (1,762 ) (5,823 ) (5,144 ) We adopted ASU 2017-07, “Compensation—Retirement Benefits (Topic 715): Improving the Presentation of Net Periodic Pension Cost and Net Periodic Postretirement Benefit Cost,” on May 1, 2018. Refer to Note 2, "Recent Accounting Standards," in the Notes to Unaudited Condensed Consolidated Financial Statements for more information. The guidance requires that the service cost component of net pension and postretirement benefit costs be reported in the same line item as other compensation costs arising from services rendered by the pertinent employees during the period. Such amounts are reflected in Operating and Administrative Expenses on our Unaudited Condensed Consolidated Statement of Operations. The guidance requires that the other components of net benefit costs be reported separately from the service cost component and below operating income. Such amounts are reflected in Interest Income and Other on our Unaudited Condensed Consolidated Statement of Operations. We were required to retrospectively adopt this guidance. Employer defined benefit pension plan contributions were $15.8 million and $2.8 million for the three months ended January 31, 2019 and 2018, respectively, and $22.9 million and $8.4 million for the nine months ended , respectively. Included in our defined benefit pension contributions for the three and nine months ended January 31, 2019 was a discretionary contribution of $10.0 million to the The expense for employer defined contribution plans were approximately $2.6 million and $3.4 million for the three months ended January 31, 2019 and 2018, respectively , and $9.9 million and $11.3 million for the nine months ended , respectively</t>
  </si>
  <si>
    <t>Derivative Instruments and Hedging Activities</t>
  </si>
  <si>
    <t>Derivative Instruments and Hedging Activities [Abstract]</t>
  </si>
  <si>
    <t>Note 14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purchases. All derivatives are recognized as assets or liabilities and measured at fair value on our Unaudited Condensed Consolidated Balance Sheets. Derivatives that are not determined to be effective hedges are adjusted to fair value with a corresponding adjustment to earnings. We do not use financial instruments for trading or speculative purposes. Interest Rate Contracts We had $633.5 million of variable rate loans outstanding at January 31, 2019, which approximated fair value. As of January 31, 2019 and 2018 the interest rate swap agreements maintained by us were designated as cash flow hedges as defined under ASC 815 “Derivatives and Hedging.” As a result, there was no impact on our Unaudited Condensed Consolidated Statements of Income for changes in the fair value of the interest rate swaps as they were fully offset by changes in the interest expense on the underlying variable rate debt instruments. On April 4, 2016, we entered into a forward starting interest rate swap agreement which fixed a portion of the variable interest due on a variable rate debt renewal on May 16, 2016. Under the terms of the agreement, we pay a fixed rate of 0.92% and receive a variable rate of interest based on one-month LIBOR from the counterparty which is reset every month for a three-year period ending May 15, 2019. As of January 31, 2019 and April 30, 2018, the notional amount of the interest rate swap was $350.0 million. It is management’s intention that the notional amount of interest rate swaps be less than the variable rate loans outstanding during the life of the derivatives. We record the fair value of our interest rate swaps on a recurring basis using Level 2 inputs of quoted prices for similar assets or liabilities in active markets. The fair value of the interest rate swaps as of January 31, 2019 and April 30, 2018 was a deferred gain of $1.8 million and $5.1 million, respectively. Based on the maturity dates of the contracts, the entire deferred gain as of January 31, 2019 was recorded within Prepaid Expenses and Other Current Assets and as of April 30, 2018 was recorded within Other Non-Current Assets. The pre-tax gains that were reclassified from Accumulated Other Comprehensive Loss into Interest Expense for the three months ended January 31, 2019 and 2018 were $1.3 million and $0.4 million, respectively. The pre-tax gains that were reclassified from Accumulated Other Compensation Loss into Interest Expense for the nine months ended were $3.4 million and $0.8 million, respectively. Foreign Currency Contracts We may enter into forward exchange contracts to manage our exposure on certain foreign currency denominated assets and liabilities. The forward exchange contracts are marked to market through Foreign Exchange Transaction (Losses) Gains in the Unaudited Condensed Consolidated Statements of Income and carried at their fair value in the Unaudited Condensed Consolidated Statements of Financial Position. Foreign currency denominated assets and liabilities are remeasured at spot rates in effect on the balance sheet date, with the effects of changes in spot rates reported in Foreign Exchange Transaction (Losses) Gains in the Unaudited Condensed Consolidated Statements of Income. As of January 31, 2019, and April 30, 2018, we did not maintain any open forward exchange contracts. In addition, we did not maintain any open forward contracts during the nine months ended January 31, 2019 and 2018.</t>
  </si>
  <si>
    <t>Commitments and Contingencies</t>
  </si>
  <si>
    <t>Commitments and Contingencies [Abstract]</t>
  </si>
  <si>
    <t>Note 15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19, will not have a material effect upon our Unaudited Condensed Consolidated Financial Condition or Results of Operations.</t>
  </si>
  <si>
    <t>Basis of Presentation (Policies)</t>
  </si>
  <si>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significant intercompany transactions and balances in consolidation. In the opinion of management, the accompanying unaudited Condensed Consolidated Financial Statements contain all adjustments, consisting only of normal recurring adjustments, necessary to present fairly the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Form 10-K for the fiscal year ended April 30, 2018 as filed with the SEC on June 29, 2018 (“2018 Form 10-K”). Our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Change in Accounting Policy In connection with the acquisition of Learning House (See Note 3, “Acquisition”), we changed our accounting policy for certain advertising and marketing costs incurred by our Education Services business to fulfill performance obligations from contracts with educational institutions. Under the new accounting policy, these costs are included in Cost of Sales whereas they were previously included in Operating and Administrative Expenses on the Unaudited Condensed Consolidated Statements of Income. Including these expenses in Cost of Sales will better align these costs with the related revenue and conform with the presentation of such costs for Learning House. This change in accounting policy was applied retrospectively. The Unaudited Condensed Consolidated Statements of Income for the three and nine months ended January 31, 2018 have been reclassified to reflect this change in accounting policy. The impact of this reclassification was an increase to Cost of Sales and a corresponding decrease to Operating and Administrative Expenses of $11.2 million and $34.7 million for the three and nine months ended January 31, 2018, respectively. This reclassification had no impact on Revenue, net, Operating Income, Net Income, or Earnings per Share on the Unaudited Condensed Consolidated Statements of Income.</t>
  </si>
  <si>
    <t>Recent Accounting Standards (Policies)</t>
  </si>
  <si>
    <t>Recently Adopted Accounting Standards</t>
  </si>
  <si>
    <t>Recently Adopted Accounting Standards Stock Compensation – Scope of Modification Accounting In May 2017, the Financial Accounting Standards Board (“FASB”) issued ASU 2017-09, “Compensation—Stock Compensation (Topic 718): Scope of Modification Accounting,”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We adopted ASU 2017-09 on May 1, 2018 and there was no impact to our condensed consolidated financial statements. The new guidance must be applied prospectively to awards modified on or after the adoption date. The future impact of ASU 2017-09 will be dependent on the nature of future stock award modifications. Improving the Presentation of Net Periodic Pension Cost and Net Periodic Postretirement Benefit Cost In March 2017, the FASB issued ASU 2017-07, “Compensation—Retirement Benefits (Topic 715): Improving the Presentation of Net Periodic Pension Cost and Net Periodic Postretirement Benefit Cost.” The guidance requires that the service cost component of net pension and postretirement benefit costs be reported in the same line item as other compensation costs arising from services rendered by the pertinent employees during the period, while the other components of net benefit costs must be reported separately from the service cost component and below operating income. The guidance also allows only the service cost component to be eligible for capitalization when applicable. We adopted ASU 2017-07 on May 1, 2018. The new guidance must be applied retrospectively for the presentation of net benefit costs in the income statement and prospectively for the capitalization of the service cost component of net benefit costs. The effect of retrospectively adopting this guidance resulted in a reclassification of net benefits of $2.0 million and $6.0 million from Operating and Administrative Expenses to Interest and Other Income on the Unaudited Condensed Consolidated Statement of Operations for the three and nine months ended January 31, 2018, respectively. The amount included in Interest and Other Income on the Unaudited Condensed Consolidated Statement of Operations for the three and nine months ended January 31, 2019 was a net benefit of $2.1 million and $6.6 million, respectively. We do not capitalize any service costs. Business Combinations: Clarifying the Definition of a Business In January 2017, the FASB issued ASU 2017-01, “Business Combinations (Topic 805): Clarifying the Definition of a Business”, which clarifies the definition of a business in order to allow for the evaluation of whether transactions should be accounted for as acquisitions or disposals of assets or business. We adopted ASU 2017-01 on May 1, 2018. The future impact of ASU 2017-01 will be dependent upon the nature of future acquisitions or dispositions made by us. Statement of Cash Flows: Restricted Cash In November 2016, the FASB issued ASU 2016-18, “Statement of Cash Flows (Topic 230): Restricted Cash.” ASU 2016-18 requires that entities include restricted cash and restricted cash equivalents with cash and cash equivalents in the beginning-of-period and end-of-period total amounts shown on the Statement of Cash Flows. We adopted ASU 2016-18 on May 1, 2018. Retrospective transition method is to be applied to each period presented. As a result of this retrospective adoption, the reclassification of restricted cash into a change in total cash resulted in a reduction in Cash Used in Operating Activities of $0.5 million for the nine months ended January 31, 2018. Income taxes: Intra-Entity Transfers of Assets Other than Inventory In October 2016, the FASB issued ASU 2016-16, “Income Taxes (Topic 740): Intra-Entity Transfers of Assets Other than Inventory”, which simplifies the accounting for the income tax consequences of intra-entity transfers of assets other than inventory. Current U.S. GAAP prohibits the recognition of current and deferred income taxes for an intra-entity asset transfer until the asset has been sold to an outside party. The new guidance states that an entity should recognize the income tax consequences of an intra-entity transfer of an asset other than inventory when the transfer occurs. Consequently, the amendments in this Standard eliminate the exception for an intra-entity transfer of an asset other than inventory. We adopted ASU 2016-16 on May 1, 2018. The adoption of ASU 2016-16 did not have a material impact to our condensed consolidated financial statements. Statement of Cash Flows: Classification of Certain Cash Receipts and Cash Payments In August 2016, the FASB issued ASU 2016-15, “Statement of Cash Flows (Topic 230): Classification of Certain Cash Receipts and Cash Payments,” which provides clarification on classifying a variety of activities within the Statement of Cash Flows. We adopted ASU 2016-15 on May 1, 2018. The adoption of ASU 2016-15 did not have a material impact to our condensed consolidated statements of cash flows. Financial Instruments: Recognition and Measurement of Financial Assets and Financial Liabilities In January 2016, the FASB issued ASU 2016-01, “Financial Instruments—Overall (Subtopic 825-10): Recognition and Measurement of Financial Assets and Financial Liabilities.”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The amendment simplifies the impairment assessment of equity investments without readily determinable fair values by requiring a qualitative assessment to identify impairment. In addition, it also requires enhanced disclosures about investments. We adopted ASU 2016-01 on May 1, 2018. The adoption of ASU 2016- 01 did not have a material impact to our condensed consolidated financial statements. Revenue from Contracts with Customers In May 2014, the FASB issued ASU 2014-09, "Revenue from Contracts with Customers," (Topic 606) which superseded most existing revenue recognition guidance. We adopted ASU 2014-09 on May 1, 2018. The standard allows for either "full retrospective" adoption, meaning the standard is applied to all periods presented, or "modified retrospective" adoption, meaning the standard is applied only to the most current period presented in the financial statements. Subsequently, the FASB issued ASU 2016-08, "Revenue from Contracts with Customers (Topic 606) – Principal versus Agent Considerations", ASU 2016-10, "Revenue from Contracts with Customers (Topic 606) – Identifying Performance Obligations and Licensing", ASU 2016-12, "Revenue from Contracts with Customers (Topic 606) – Narrow Scope Improvements and Practical Expedients", and ASU 2016-20, "Technical Corrections and Improvements to Topic 606, Revenue from Contracts with Customers," which provide clarification and additional guidance related to ASU 2014-09. We also adopted ASU 2016-08, ASU 2016-10, ASU 2016-12, and ASU 2016-20 with ASU 2014-09 (collectively, the “new revenue standard”) on May 1, 2018. We utilized a comprehensive approach to assess the impact of the new revenue standard on our contract portfolio by reviewing our current accounting policies and practices to identify differences that would result from applying the new revenue standard to our revenue contracts. Additionally, we reviewed customer agreements representative of our business models and assessed whether changes in revenue recognition were appropriate under the new revenue standard. We adopted the new revenue standard as of May 1, 2018, using the modified retrospective method. The adoption of the new revenue standard did not have a material impact to our consolidated revenues, financial position, or results of operations. Upon adoption, we recorded an immaterial net increase to opening retained earnings resulting from the change in timing of when certain components of our revenue are recognized as required under the new revenue standard as compared to historical policies. Such changes include: (i) perpetual licenses granted in connection with other deliverables; revenue that was previously recognized over the life of the associated subscription for future content is now recognized at a point in time, which is when access to content is initially granted, (ii) customers’ unexercised rights; revenue which was previously recognized at the end of a pre-determined period for situations where we have received a nonrefundable payment for a customer to receive a good or service and the customer has not exercised such right is now recognized as revenue in proportion to the pattern of rights exercised by the customer, (iii) recognition of estimated revenue from royalty agreements in the period of usage, and (iv) recognition of revenue for certain arrangements with minimum guarantees on a time-based (straight-line) basis due to a stand-ready obligation to provide additional rights to content. The adoption of the new revenue standard resulted in the discontinuance of the historical practice of presenting accounts receivable and deferred revenue balances on a net basis for some of our subscription licensing agreements where we have invoiced a customer in advance of the related revenue being recognized and payment has not yet been received. As of April 30, 2018, the amounts that were previously netted down from accounts receivable and deferred revenue were $59.5 million. The current policy for our subscription licensing agreements is to record accounts receivable when performance occurs and recognize contract liabilities once the invoice is due, or cash payment is received from the customer. In addition, the adoption of the new revenue standard resulted in the reclassification of the sales return reserve provision to Contract Liability (Deferred Revenue) from Accounts Receivable, Net on the Unaudited Condensed Consolidated Statement of Financial Position. As of April 30, 2018, the amount was $28.3 million. The impact of the adoption of the new revenue standard on the Unaudited Condensed Consolidated Statements of Income was $0.4 million and $11.1 million in revenue, net, for the three months and nine months ended January 31, 2019, respectively, and was a credit of $(0.7) million in cost of sales for the three months ended January 31, 2019 and expense of $1.7 million for the nine months ended January 31, 2019. The impact to the Unaudited Condensed Consolidated Statement of Financial Position was not material by line item, except for the reclassification of the sales return reserve provision to contract liability from accounts receivable, net. The sales return reserve provision amount that is included in Contract Liability (Deferred Revenue) on the Unaudited Condensed Consolidated Statement of Financial Position as of January 31, 2019 was $36.7 million.</t>
  </si>
  <si>
    <t>Recently Issued Accounting Standards</t>
  </si>
  <si>
    <t>Recently Issued Accounting Standards Intangibles-Goodwill and Other-Internal-Use Software: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standard is effective for us on May 1, 2020, and interim periods within that fiscal year, with early adoption permitt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 Changes to the Disclosure Requirements for Fair Value Measurement In August 2018, the FASB issued ASU 2018-13, “Fair Value Measurement (Topic 820): Disclosure Framework-Changes to the Disclosure Requirements for Fair Value Measurement.” ASU 2018-13 removes certain disclosures, modifies certain disclosures and added additional disclosures. The standard is effective for us on May 1, 2020, with early adoption permitted. Certain disclosures in ASU 2018-13 would need to be applied on a retrospective basis and others on a prospective basis. We are currently assessing the impact the new guidance will have on our disclosures. Reclassification of Certain Tax Effects from Accumulated Other Comprehensive Income In February 2018, the FASB issued ASU 2018-02 “Income Statement—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e standard is effective for us on May 1, 2019, and interim periods within that fiscal year, with early adoption permitted. We are currently assessing the impact the new guidance will have on our consolidated financial statements. Targeted Improvements to Accounting for Hedging Activities In August 2017, the FASB issued ASU 2017-12, “Derivatives and Hedging (Topic 815): Targeted Improvements to Accounting for Hedging Activities,” to simplify and improve the application and financial reporting of hedge accounting. Subsequently, in November 2018, the FASB issued ASU 2018-1 6, “Derivatives and Hedging (Topic 815): Inclusion of the Secured Overnight Financing Rate (SOFR) Overnight Index Swap (OIS) Rate as a Benchmark Interest Rate for Hedge Accounting Purposes”. ASU 2017-12 Simplifying the Test for Goodwill Impairment In January 2017, the FASB issued ASU 2017-04, “Intangibles–Goodwill and Other (Topic 350): “Simplifying the Test for Goodwill Impairment”, which simplifies the measurement of a potential goodwill impairment charge by eliminating the requirement to calculate an implied fair value of the goodwill based on the fair value of a reporting unit’s other assets and liabilities. The new guidance eliminates the implied fair value method and instead measures a potential impairment charge based on the excess of a reporting unit’s carrying value compared to its fair value. The impairment charge cannot exceed the total amount of goodwill allocated to that reporting unit. The standard is effective for us on May 1, 2020, with early adoption permitted. Based on our most recent annual goodwill impairment test completed in fiscal year 2018, we expect no initial impact on adoption. Measurement of Credit Losses on Financial Instruments In June 2016, the FASB issued ASU 2016-13, “Financial Instruments—Credit Losses (Topic 326), Measurement of Credit Losses on Financial Instruments.” Subsequently, in November 2018, the FASB issued ASU 2018-19, “Codification Improvements to Topic 326, Financial Instruments-Credit Losses”.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ASU 2016-13 and ASU 2018-19 are effective for us on May 1, 2020, including interim periods within those fiscal periods, with early adoption permitted. We are currently assessing the impact the new guidance will have on our consolidated financial statements. Leases In February 2016, the FASB issued ASU 2016-02, "Leases (Topic 842)”. Subsequently, the FASB issued in March 2019, ASU 2019-01, “Leases (Topic 842): Codification Improvements”, in December 2018 ASU 2018-20, “Leases (Topic 842): Narrow Scope Improvements for Lessors”, The new standard provides a number of optional practical expedients in transition. We expect to elect the practical expedients to forgo a reassessment of (1) whether any expired or existing contracts are or contain leases, (2) the lease classification for any expired or existing leases, and (3) initial direct costs. We do not expect to elect the practical expedient allowing the use-of-hindsight which would require us to reassess the lease term of our leases based on all facts and circumstances through the effective date. In addition, we do not expect to elect the practical expedient pertaining to land easements. In addition, the new standard provides as a practical expedient, certain policy elections for ongoing lease accounting to (i) not separate nonlease components from the associated lease component if certain conditions are met, and (ii) not recognize ROU assets and lease liabilities for leases that qualify as short-term. If the short-term recognition exemption is elected, we will not recognize ROU assets or lease liabilities for existing short-term leases in transition. We are currently assessing the impact these policy elections will have on our consolidated financial statements. The standard is effective for us on May 1, 2019, with early adoption permitted. A modified retrospective transition approach is required, applying the new standard to all leases existing at the date of initial application. A company may choose to use either (1) its effective date or (2) the beginning of the earliest comparative period presented in the financial statements as of its date of initial application. We will adopt the new standard on May 1, 2019 and expect to use the effective date as the date of initial application. Accordingly, previously reported financial information will not be updated, and the disclosures required under the new standard will not be provided for dates and periods before May 1, 2019. We are currently assessing the impact the new guidance will have on our consolidated financial statements. Additionally, we are assessing the implementation of a lease accounting system for our leases, including the conversion of our existing lease data to a new system and implementing relevant internal controls and procedures.</t>
  </si>
  <si>
    <t>Revenue Recognition, Contracts with Customers (Policies)</t>
  </si>
  <si>
    <t>Revenue from Contract with Customer</t>
  </si>
  <si>
    <t>Description of Revenue Generating Activities We generate our revenues from sales from our three reportable segments. We report our segment information in accordance with the provisions of FASB ASC Topic 280, “Segment Reporting” (“FASB ASC Topic 280”). Our segment reporting structure consists of three reportable segments, which are listed below, and a Corporate category: ● Research, ● Publishing, and ● Solutions. Research Segment Included within the Research segment are the following revenue streams: ● Journal Subscriptions, ● Open Access, ● Licensing, Reprints, Backfiles and Other, and ● Publishing Technology Services (Atypon). Journal Subscriptions We publish approximately 1,700 academic research journals. We sell journal subscriptions directly through our sales representatives, indirectly through independent subscription agents, through promotional campaigns, and through memberships in professional societies for those journals that are sponsored by societies. Journal subscriptions are primarily licensed through contracts for digital content available online through Wiley Online Library. In March 2018, we migrated our Wiley Online Library platform to our Literatum platform, which we acquired as part of our purchase of Atypon Systems, Inc. ( Atypon ) in fiscal year 2017. Contracts are negotiated by us directly with customers or their subscription agents. Subscription periods typically cover calendar years. Print journals are generally mailed to subscribers directly from independent printers. We do not own or manage printing facilities. Subscription revenue is generally collected in advance. In a In journal subscriptions, multiple performance obligations exist, which include a stand-ready promise to provide access to new content for one year and a perpetual license for access to historical journal content. The transaction price consists of fixed consideration. We allocate revenue to the stand-ready promise to provide access to new content for one year based on its standalone selling price and the revenue for new content is recognized over time as we have a continuous stand-ready obligation to provide the right of access to additional intellectual property. The allocation of revenue to the perpetual licenses for access to historical journal content is done using the expected cost plus a margin approach as permitted by the new revenue standard. Revenue is recognized at the point in time when access to historical content is initially granted. Open Access Under the Author-Funded Access business model, accepted research articles are published subject to payment of Article Publication Charges (“APC”). All Author-Funded Access articles are immediately free to access online. Contributors of Author-Funded Access articles retain many rights and typically license their work under terms that permit re-use. Author-Funded Access offers authors choices in how to share and disseminate their work, and it serves the needs of researchers who may be required by their research funder to make articles freely accessible without embargo. APCs are typically paid by the individual author or by the author’s funder, and payments are often mediated by the author’s institution. We provide specific workflows and infrastructure to authors, funders and institutions to support the requirements of the Author-Funded Access model. Customers in open access are typically individual educational institutions or a consortium of universities. Under the Author-Funded Access model, we have a signed contract with the customer that contains enforceable rights. The Author-Funded Access model in a typical model includes an over-time single performance obligation that combines a promise to host the customer’s content on our open access platform, and a promise to provide a discount on APCs of eligible users (as defined in the contract) in exchange for an upfront payment. Enforceable right to payment occurs over time as we fulfill our obligation to provide a discount to eligible users, as defined, on future APCs. Therefore, the upfront payment is deferred and recognized over time. Licensing, Reprints, Backfiles and Other Licensing, Reprints, Backfiles, and Other includes advertising, backfile sales, the licensing of publishing rights, journal and article reprints, and individual article sales. A backfile license provides access to a historical collection of Wiley journals, generally for a one-time fee. Within Licensing, the revenue derived from these contracts is primarily comprised of advance payments, including minimum guarantees and sales- or usage-based royalty agreements. For our sales-or usage-based royalty agreements, we recognize revenue in the period of usage based on the amounts earned. We record revenue under these arrangements for the amounts due and not yet reported to us based on estimates of the sales or usage of these customers and pursuant to the terms of the contracts. We also have certain licenses whereby we receive a non-refundable minimum guarantee against a volume-based royalty throughout the term of the agreement. We recognize revenue for the minimum guarantee on a straight-line basis over the term of the agreement because of the stand-ready promise to provide updates during the subscription period. We recognize volume-based royalty income only when cumulative consideration exceeds the minimum guarantee. Reprints contracts generally contain a single performance obligation which is the delivery of printed articles. Revenue is recognized at the time of delivery of the printed articles. For Backfiles, the performance obligation is the granting of a functional intellectual property license. Revenue is recognized at the time the functional intellectual property license is granted. Other includes our Article Select offering, whereby we have a single performance obligation to our customers to give access to an article through the purchase of a token. The customer redeems the token for access to the article for a 24-hour period. The customer purchases the tokens with an upfront cash payment. Revenue is recognized when access to the article is provided. Publishing Technology Services (Atypon) Atypon is a publishing software and service provider that enables scholarly and professional societies and publishers to deliver, host, enhance, market, and manage their content on the web through the Literatum Publishing Segment Included within the Publishing segment are the following revenue streams: ● STM (Scientific, Technical and Medical) and Professional Publishing, ● Education Publishing, ● Course Workflow (WileyPLUS), ● Test Preparation and Certification, and ● Licensing, Distribution, Advertising and Other. STM (Scientific, Technical and Medical) and Professional Publishing and Education Publishing STM books are sold and distributed globally in digital and print formats through multiple channels, including research libraries and library consortia, independent subscription agents, direct sales to professional society members, bookstores, online booksellers, and other customers. Professional books, which include business and finance, technology, and other professional categories, as well as the For Dummies Education textbooks and related supplementary material and digital products are sold primarily to bookstores and online booksellers serving both for-profit and nonprofit educational institutions (primarily colleges and universities), and direct-to-students. We employ sales representatives who call on faculty responsible for selecting books to be used in courses, and on the bookstores that serve such institutions and their students. The textbook business is seasonal, with the majority of textbook sales occurring during the July-through-October and December-through-January periods. Book sales for STM, Professional and Education Publishing are generally made on a returnable basis with certain restrictions. Our performance obligations as it relates to STM, Professional and Education Publishing are primarily book products delivered in both print and digital form which could include a single or multiple performance obligations based on the number of International Standard Book Number (“ISBN’s”) purchased. This revenue stream also includes variable consideration as it relates to discounts and returns for both print and digital books. Discounts are identifiable by performance obligation and therefore are applied at the point of sale by performance obligation. The process that we use to determine our sales returns and the related reserve provision charged against revenue is based on applying an estimated return rate to current year returnable print book sales. This rate is based upon an analysis of actual historical return experience in the various markets and geographic regions in which we do business. We collect, maintain and analyze significant amounts of sales returns data for large volumes of homogeneous transactions. This allows us to make reasonable estimates of the amount of future returns. All available data is utilized to identify the returns by market and to which fiscal year the sales returns apply. This enables management to track the returns in detail and identify and react to trends occurring in the marketplace, with the objective of being able to make the most informed judgments possible in setting reserve rates. Associated with the estimated sales return reserves, we also include a related reduction in inventory and royalty costs as a result of the expected returns. As it relates to print and digital books within the STM, Professional and Education Publishing, revenue is recognized at the point when control of product transfers, which for print is upon shipment or for digital when fulfillment of the products has been rendered. Course Workflow (WileyPLUS) We offer high-quality online learning solutions, including WileyPLUS, a research-based, online environment for effective teaching and learning that is integrated with a complete digital textbook. Course Workflow customers purchase access codes to utilize the product. This could include a single or multiple performance obligations based on the number of course ISBN’s purchased. Revenue is recognized from the point in time when the access codes are activated and then over the applicable semester term such product relates to. Test Preparation and Certification The Test Preparation and Certification business represents learning solutions and training activities that are delivered to customers directly through online digital delivery platforms. Products include CPAExcel, a modular, digital platform comprised of online self-study, videos, mobile apps, and sophisticated planning tools to help professionals prepare for the CPA exam, and test preparation products for the CFA®, CMA, CIA®, CMT®, FRN®, FINRA, Banking, and PMP® exams. Test Preparation and Certification contracts are generally three-year agreements. This revenue stream includes multiple performance obligations as it relates to the on-line and printed course materials, including such items as text books, e-books, video lectures, flashcards, study guides and test banks. The transaction price is fixed; however, discounts are offered and returns of certain products are allowed. We allocate revenue to each performance obligation based on its standalone selling price. Depending on the performance obligation, revenue is recognized at the time the product is delivered and control has passed to the customer or over time due to our stand-ready obligation to provide updates to the customer. Licensing, Distribution, Advertising and Other Licensing and distribution services are made available to other publishers under agency arrangements. We also engage in co-publishing titles with international publishers and receive licensing revenue from photocopies, reproductions, translations, and digital uses of our content. Wiley also realizes advertising revenue from branded Web sites (e.g., Dummies.com, etc.) and online applications. Licensing, Distribution, Advertising and Other contracts are generally multi-year agreements. Revenue derived from our licensing contracts is primarily comprised of advance payments and sales- or usage-based royalties. Revenue for advance payments is recognized at the point in time that the functional intellectual property license is granted. For sales- or usage- based royalties, we record revenue under these arrangements for the amounts due and not yet reported to us based on estimates of the sales or usage of these customers and pursuant to the terms of the contracts. Solutions Segment Included within the Solutions segment are the following revenue streams: ● Education Services, ● Professional Assessment, and ● Corporate Learning. Education Services As student demand for online degree and certificate programs continues to increase, traditional institutions are partnering with o nline program management Education Services includes a single performance obligation for the services provided because of the integrated technology and services our institutional clients need to attract, enroll, educate and support students. Consideration is variable since it is based on the number of students enrolled in a program. We begin to recognize revenue at the start of the delivery of the class within a semester, which is also the point at which the variable consideration contingency is resolved. Professional Assessment Our Professional Assessment services include pre-hire screening and post-hire personality assessments, which are delivered to business customers through online digital delivery platforms, either directly or through an authorized distributor network of independent consultants, trainers, and coaches. Professional Assessment services contracts are generally one year. Professional Assessment includes a performance obligation to stand ready to provide assessments to our distributor’s customers or to provide assessments direct to a customer. Revenue for Professional Assessments is recognized at the time the product or service is provided or delivered. Consideration is allocated to assessments based on standalone selling prices. In addition, as it relates to Professional Assessments customers' unexercised rights for situations where we have received a nonrefundable payment for a customer to receive a good or service and the customer is not expected to exercise such right, we will recognize such “breakage” amounts as revenue in proportion to the pattern of rights exercised by the customer. Corporate Learning The Corporate Learning business offers online learning and training solutions for global corporations, universities, and small and medium-sized enterprises, which are sold on a subscription or fee basis. Learning formats and modules on topics such as leadership development, value creation, client orientation, change management and corporate strategy are delivered on a cloud-based Learning Management System (“LMS”) platform that hosts over 20,000 content assets (videos, digital learning modules, written files, etc.) in 17 languages. Its Mohive offering also provides a collaborative e-learning publishing and program creation system. Revenue growth is derived from legacy markets, such as France, England, and other European markets, and newer markets, such as the U.S. and Brazil. In addition, content and LMS offerings are continuously refreshed and expanded to serve a wider variety of customer needs. The transaction price consists of fixed consideration that is determined at the beginning of each year and received at the same time. Within Corporate Learning there are multiple performance obligations which includes the licenses to learning content and the learning application. Revenue is recognized over time as we have a continuous obligation to provide the right of access to the intellectual property which includes the licenses and learning applications.</t>
  </si>
  <si>
    <t>Recent Accounting Standards (Tables)</t>
  </si>
  <si>
    <t>Reconciliation of Cash, Cash Equivalents and Restricted Cash</t>
  </si>
  <si>
    <t xml:space="preserve">The following table provides a reconciliation of cash, cash equivalents and restricted cash reported within the Unaudited Condensed Consolidated Statement of Financial Position that sum to the total of the same such amounts shown in the Unaudited Condensed Consolidated Statement of Cash Flows. Balance at the Beginning of Period April 30, 2018 April 30, 2017 Cash and cash equivalents $ 169,773 $ 58,516 Restricted cash included in Prepaid expenses and other current assets 484 — Total cash, cash equivalents, and restricted cash shown in the Unaudited Condensed Consolidated Statement of Cash Flows $ 170,257 $ 58,516 Balance at the End of Period January 31, 2019 January 31, 2018 Cash and cash equivalents $ 132,758 $ 128,217 Restricted cash included in Prepaid expenses and other current assets 632 545 Total cash, cash equivalents, and restricted cash shown in the Unaudited Condensed Consolidated Statement of Cash Flows $ 133,390 $ 128,762 </t>
  </si>
  <si>
    <t>Cumulative Effect of Changes Made to Consolidated Balance Sheet As a Result of Adoption of New Revenue Standard</t>
  </si>
  <si>
    <t xml:space="preserve">The cumulative effect of the changes made to our consolidated balance sheet at May 1, 2018 as a result of adoption of the new revenue standard using the modified retrospective method were as follows: April 30, 2018 Adjustments due to Adoption May 1, 2018 Assets Accounts receivable, net $ 212,377 $ 93,349 $ 305,726 Product development assets 78,814 (3,725 ) 75,089 Technology, property and equipment, net 289,934 (361 ) 289,573 Other non-current assets 85,802 5,274 91,076 Liabilities Accrued royalties 73,007 (731 ) 72,276 Contract liability (Deferred revenue) 486,353 89,364 575,717 Deferred income tax liabilities 143,518 1,400 144,918 Retained earnings $ 1,834,057 $ 4,503 $ 1,838,560 </t>
  </si>
  <si>
    <t>Acquisition (Tables)</t>
  </si>
  <si>
    <t>Intangible Assets Acquired and Weighted-Average Useful Life</t>
  </si>
  <si>
    <t xml:space="preserve">The transaction was accounted for using the acquisition method of accounting. We recorded the preliminary fair value of the assets acquired and liabilities assumed on the acquisition date, which included $109.5 million of intangible assets, goodwill of $109.1 million and net liabilities assumed of $17.3 million, all of which are included in the Solutions segment. None of the goodwill will be deductible for tax purposes. The final allocation of the consideration transferred to the assets acquired and the liabilities assumed will be finalized within the measurement period, which will not exceed one year from the acquisition date. The following table summarizes the identifiable intangible assets acquired and their weighted-average useful life. Estimated Fair Value Weighted-Average Useful Life (in Years) Customer Relationships $ 103.8 15 Course Content 5.7 4 Total $ 109.5 </t>
  </si>
  <si>
    <t>Revenue Recognition, Contracts with Customers (Tables)</t>
  </si>
  <si>
    <t>Revenue from Contracts With Customers Disaggregated by Segment and Product Type</t>
  </si>
  <si>
    <t xml:space="preserve">The following tables present our revenue from contracts with customers disaggregated by segment and product type for the three and nine months ended January 31, 2019 and 2018: Three Months Ended January 31, 2019 2018 Research Publishing Solutions Total Research Publishing Solutions Total Research: Journals Subscriptions $ 152,291 $ — $ — $ 152,291 $ 160,287 $ — $ — $ 160,287 Open Access 14,194 — — 14,194 9,905 — — 9,905 Licensing, Reprints, Backfiles and Other 50,804 — — 50,804 45,035 — — 45,035 Publishing Technology Services (Atypon) 9,064 — — 9,064 8,262 — — 8,262 Publishing: STM and Professional Publishing — 64,599 — 64,599 — 80,775 — 80,775 Education Publishing — 37,437 — 37,437 — 48,446 — 48,446 Course Workflow (WileyPLUS) — 22,935 — 22,935 — 21,406 — 21,406 Test Preparation and Certification — 9,560 — 9,560 — 7,758 — 7,758 Licensing, Distribution, Advertising and Other — 11,104 — 11,104 — 11,859 — 11,859 Solutions: Education Services — — 46,207 46,207 — — 32,242 32,242 Professional Assessment — — 14,600 14,600 — — 13,228 13,228 Corporate Learning — — 16,572 16,572 — — 16,472 16,472 Total $ 226,353 $ 145,635 $ 77,379 $ 449,367 $ 223,489 $ 170,244 $ 61,942 $ 455,675 Nine Months Ended January 31, 2019 2018 Research Publishing Solutions Total Research Publishing Solutions Total Research: Journals Subscriptions $ 482,000 $ — $ — $ 482,000 $ 498,775 $ — $ — $ 498,775 Open Access 38,917 — — 38,917 28,058 — — 28,058 Licensing, Reprints, Backfiles and Other 132,041 — — 132,041 124,594 — — 124,594 Publishing Technology Services (Atypon) 27,032 — — 27,032 24,559 — — 24,559 Publishing: STM and Professional Publishing — 197,565 — 197,565 — 215,835 — 215,835 Education Publishing — 127,736 — 127,736 — 151,893 — 151,893 Course Workflow (WileyPLUS) — 42,142 — 42,142 — 38,926 — 38,926 Test Preparation and Certification — 29,343 — 29,343 — 27,167 — 27,167 Licensing, Distribution, Advertising and Other — 31,269 — 31,269 — 32,686 — 32,686 Solutions: Education Services — — 105,244 105,244 — — 88,316 88,316 Professional Assessment — — 47,667 47,667 — — 43,936 43,936 Corporate Learning — — 47,934 47,934 — — 44,105 44,105 Total $ 679,990 $ 428,055 $ 200,845 $ 1,308,890 $ 675,986 $ 466,507 $ 176,357 $ 1,318,850 </t>
  </si>
  <si>
    <t>Contract Asset and Liability Balances</t>
  </si>
  <si>
    <t xml:space="preserve">The following table provides information about receivables and contract liabilities from contracts with customers. January 31, 2019 April 30, 2018 (1) Increase/ (Decrease) Balances from contracts with customers: Accounts receivable, net (2) $ 194,764 $ 212,377 $ (17,613 ) Contract liability (Deferred revenue) (2) 271,541 486,353 (214,812 ) Contract liability (Deferred revenue) (included in Other Long-Term Liabilities) $ 14,722 $ — $ 14,722 (1) (2) </t>
  </si>
  <si>
    <t>Stock-Based Compensation (Tables)</t>
  </si>
  <si>
    <t>Restricted Stock Data for Awards Granted</t>
  </si>
  <si>
    <t xml:space="preserve">The following table summarizes restricted stock awards we granted: Nine Months Ended January 31, 2019 2018 Restricted Stock: Awards granted 406 528 Weighted average fair value of grant $ 63.09 $ 53.27 </t>
  </si>
  <si>
    <t>Accumulated Other Comprehensive Loss (Tables)</t>
  </si>
  <si>
    <t>Changes in Accumulated Other Comprehensive Loss by Component, Net of Tax</t>
  </si>
  <si>
    <t>Changes in Accumulated Other Comprehensive Loss by component, net of tax, for the three and nine months ended January 31, 2019 and 2018 were as follows: Foreign Currency Translation Unamortized Retirement Costs Interest Rate Swaps Total Balance at October 31, 2018 $ (312,322 ) $ (177,828 ) $ 1,586 $ (488,564 ) Other comprehensive (loss) income before reclassifications 17,515 (3,141 ) 176 14,550 Amounts reclassified from accumulated other comprehensive loss — 1,060 (1,312 ) (252 ) Total other comprehensive (loss) income 17,515 (2,081 ) (1,136 ) 14,298 Balance at January 31, 2019 $ (294,807 ) $ (179,909 ) $ 450 $ (474,266 ) Balance at April 30, 2018 $ (251,573 ) $ (191,026 ) $ 3,019 $ (439,580 ) Other comprehensive income (loss) before reclassifications (43,234 ) 7,852 789 (34,593 ) Amounts reclassified from accumulated other comprehensive loss — 3,265 (3,358 ) (93 ) Total other comprehensive income (loss) (43,234 ) 11,117 (2,569 ) (34,686 ) Balance at January 31, 2019 $ (294,807 ) $ (179,909 ) $ 450 $ (474,266 ) Foreign Currency Translation Unamortized Retirement Costs Interest Rate Swaps Total Balance at October 31, 2017 $ (286,171 ) $ (193,028 ) $ 2,473 $ (476,726 ) Other comprehensive income (loss) before reclassifications 51,401 (9,686 ) 509 42,224 Amounts reclassified from accumulated other comprehensive loss — 1,099 225 1,324 Total other comprehensive income (loss) 51,401 (8,587 ) 734 43,548 Balance at January 31, 2018 $ (234,770 ) $ (201,615 ) $ 3,207 $ (433,178 ) Balance at April 30, 2017 $ (319,212 ) $ (190,502 ) $ 2,427 $ (507,287 ) Other comprehensive income (loss) before reclassifications 84,442 (14,376 ) 315 70,381 Amounts reclassified from accumulated other comprehensive loss — 3,263 465 3,728 Total other comprehensive income (loss) 84,442 (11,113 ) 780 74,109 Balance at January 31, 2018 $ (234,770 ) $ (201,615 ) $ 3,207 $ (433,178 )</t>
  </si>
  <si>
    <t>Reconciliation of Weighted Average Shares Outstanding and Share Repurchases (Tables)</t>
  </si>
  <si>
    <t>Reconciliation of Shares used in Computation of Earnings Per Share</t>
  </si>
  <si>
    <t>A reconciliation of the shares used in the computation of earnings per share follows: Three Months Ended January 31, Nine Months Ended January 31, 2019 2018 2019 2018 Weighted average shares outstanding 57,200 57,170 57,383 57,123 Less: Unvested restricted shares (42) (135) (53) (144) Shares used for basic earnings per share 57,158 57,035 57,330 56,979 Dilutive effect of stock options and other stock awards 468 836 552 757 Shares used for diluted earnings per share 57,626 57,871 57,882 57,736</t>
  </si>
  <si>
    <t>Summary of Cash Dividends Paid</t>
  </si>
  <si>
    <t>The following table summarizes the cash dividends paid during the nine months ended January 31, 2019: Date of Declaration by Board of Directors Quarterly Cash Dividend Total Dividend Class of Common Stock Dividend Paid Date Shareholders of Record as of Date June 21, 2018 $0.33 per common share $19.0 million Class A and Class B July 18, 2018 July 3, 2018 September 26, 2018 $0.33 per common share $18.9 million Class A and Class B October 24, 2018 October 9, 2018 December 19, 2018 $0.33 per common share $18.9 million Class A and Class B January 16, 2019 January 2, 2019</t>
  </si>
  <si>
    <t>Restructuring and Related Charges (Tables)</t>
  </si>
  <si>
    <t>Pre-tax Restructuring (Credits) Charges</t>
  </si>
  <si>
    <t xml:space="preserve">The following tables summarize the pre-tax restructuring (credits) charges related to this program: Three Months Ended January 31, Nine Months Ended January 31, Total Charges 2019 2018 2019 2018 Incurred to Date (Credits) Charges by Segment: Research $ (51 ) $ 690 $ 1,251 $ 5,138 $ 26,664 Publishing (4 ) (392 ) 735 6,933 39,666 Solutions 74 1,277 914 3,447 7,161 Corporate Expenses (367 ) 633 662 11,013 96,581 Total Restructuring and Related (Credits) Charges $ (348 ) $ 2,208 $ 3,562 $ 26,531 $ 170,072 (Credits) Charges by Activity: Severance $ (911 ) $ 1,781 $ 1,983 $ 25,047 $ 116,786 Consulting and Contract Termination Costs 301 427 526 1,948 21,155 Other Activities 262 — 1,053 (464 ) 32,131 Total Restructuring and Related (Credits) Charges $ (348 ) $ 2,208 $ 3,562 $ 26,531 $ 170,072 </t>
  </si>
  <si>
    <t>Activity for Restructuring and Reinvestment Program Liability</t>
  </si>
  <si>
    <t xml:space="preserve">The following table summarizes the activity for the Restructuring and Reinvestment Program liability for the nine months ended January 31, 2019: April 30, 2018 Charges Payments Foreign Translation &amp; Other Adjustments January 31, 2019 Severance $ 17,279 $ 1,983 $ (11,108 ) $ (229 ) $ 7,925 Consulting and Contract Termination Costs — 526 (223 ) — 303 Other Activities 2,772 1,053 (1,250 ) 261 2,836 Total $ 20,051 $ 3,562 $ (12,581 ) $ 32 $ 11,064 </t>
  </si>
  <si>
    <t>Segment Information (Tables)</t>
  </si>
  <si>
    <t>Segment information is as follows: Three Months Ended January 31, Nine Months Ended January 31, 2019 2018 (1) 2019 2018 (1) Revenue: Research $ 226,353 $ 223,489 $ 679,990 $ 675,986 Publishing 145,635 170,244 428,055 466,507 Solutions 77,379 61,942 200,845 176,357 Total Revenue $ 449,367 $ 455,675 $ 1,308,890 $ 1,318,850 Contribution to Profit: Research $ 60,532 $ 58,253 $ 176,565 $ 188,861 Publishing 33,706 47,895 86,881 94,278 Solutions (3,427 ) 6,403 6,846 11,744 Total Contribution to Profit (1) $ 90,811 $ 112,551 $ 270,292 $ 294,883 Corporate Expenses (40,465 ) (47,157 ) (126,331 ) (136,131 ) Operating Income (1) $ 50,346 $ 65,394 $ 143,961 $ 158,752 (1) Due to the retrospective adoption of ASU 2017-07, total net benefits of $2.0 million and $6.0 million related to the non-service components of defined benefit and other post-employment benefit plans were reclassified from Operating and Administrative Expenses to Interest Income and Other for the three and nine months ended January 31, 2018, respectively. Refer to Note 2, "Recent Accounting Standards," in the Notes to Unaudited Condensed Consolidated Financial Statements for more information. The impact of the reclassification on Contribution to Profit by segment for the three months ended January 31, 2018 was $1.0 million in Research, $0.6 million in Publishing, and $0.4 million in Corporate expenses. The impact of the reclassification on Contribution to Profit by segment for the nine months ended January 31, 2018 was $3.1 million in Research, $1.7 million in Publishing, and $1.2 million in Corporate expenses.</t>
  </si>
  <si>
    <t>Inventories (Tables)</t>
  </si>
  <si>
    <t xml:space="preserve">Inventories were as follows: January 31, 2019 April 30, 2018 Finished goods $ 31,777 $ 36,503 Work-in-process 2,384 2,139 Paper and other materials 611 550 $ 34,772 $ 39,192 Inventory value of estimated sales returns 5,046 4,626 LIFO reserve (4,554 ) (4,329 ) Total inventories $ 35,264 $ 39,489 </t>
  </si>
  <si>
    <t>Goodwill and Intangible Assets (Tables)</t>
  </si>
  <si>
    <t>Activity in Goodwill by Segment</t>
  </si>
  <si>
    <t xml:space="preserve">Goodwill The following table summarizes the activity in goodwill by segment as of January 31, 2019: April 30, 2018 Acquisition (1) Foreign Translation Adjustment January 31, 2019 Research $ 463,419 $ — $ (18,338 ) $ 445,081 Publishing 283,851 — (518 ) 283,333 Solutions 272,531 109,139 (6,862 ) 374,808 Total $ 1,019,801 $ 109,139 $ (25,718 ) $ 1,103,222 (1) </t>
  </si>
  <si>
    <t>Intangible Assets</t>
  </si>
  <si>
    <t xml:space="preserve">Intangible Assets Identifiable intangible assets, net consisted of the following: January 31, 2019 April 30, 2018 Intangible Assets with Determinable Lives, net: Content and Publishing Rights (1) $ 405,426 $ 436,760 Customer Relationships (1) 251,855 161,729 Brands and Trademarks 13,663 16,100 Covenants not to Compete 497 655 Total 671,441 615,244 Intangible Assets with Indefinite Lives: Brands and Trademarks 132,912 138,589 Content and Publishing Rights 88,250 94,238 Total 221,162 232,827 Total Intangible Assets, Net $ 892,603 $ 848,071 (1) </t>
  </si>
  <si>
    <t>Retirement Plans (Tables)</t>
  </si>
  <si>
    <t>Components of Net Periodic Pension Expense (Income) for Defined Benefit Plans</t>
  </si>
  <si>
    <t>The components of net pension expense (income) for our global defined benefit plans were as follows: Three Months Ended January 31, Nine Months Ended January 31, 2019 2018 2019 2018 Service cost $ 226 $ 243 $ 688 $ 715 Interest cost 6,103 6,407 18,484 19,005 Expected return on plan assets (9,638 ) (9,924 ) (29,260 ) (29,363 ) Net amortization of prior service cost (24 ) (24 ) (72 ) (72 ) Unrecognized net actuarial loss 1,429 1,536 4,337 4,550 Pension plan actuarial loss $ — $ — $ — $ 21 Net pension income (1,904 ) (1,762 ) (5,823 ) (5,144 )</t>
  </si>
  <si>
    <t>Basis of Presentation (Details) - USD ($) $ in Thousands</t>
  </si>
  <si>
    <t>Change in Accounting Policy [Abstract]</t>
  </si>
  <si>
    <t>Learning House [Member] | Change in Accounting Policy for Certain Advertising and Marketing Costs [Member]</t>
  </si>
  <si>
    <t>Recent Accounting Standards, Recently Adopted Accounting Standards (Details) - USD ($) $ in Thousands</t>
  </si>
  <si>
    <t>Apr. 30, 2017</t>
  </si>
  <si>
    <t>Recently Adopted Accounting Standards [Abstract]</t>
  </si>
  <si>
    <t>Reconciliation of cash, cash equivalents and restricted cash reported within Condensed Consolidated Statement of Cash Flows [Abstract]</t>
  </si>
  <si>
    <t>Restricted cash included in Prepaid expenses and other current assets</t>
  </si>
  <si>
    <t>Total cash, cash equivalents, and restricted cash shown in the Unaudited Condensed Consolidated Statement of Cash Flows</t>
  </si>
  <si>
    <t>ASU 2016-18 [Member]</t>
  </si>
  <si>
    <t>Reduction in cash used in operating activities</t>
  </si>
  <si>
    <t>Recent Accounting Standards, Changes in Accounting Policy Resulting from Adoption of Topic 606 (Details) - USD ($) $ in Thousands</t>
  </si>
  <si>
    <t>Assets [Abstract]</t>
  </si>
  <si>
    <t>Product development assets</t>
  </si>
  <si>
    <t>Technology, property and equipment, net</t>
  </si>
  <si>
    <t>Other non-current assets</t>
  </si>
  <si>
    <t>Liabilities [Abstract]</t>
  </si>
  <si>
    <t>Deferred income tax liabilities</t>
  </si>
  <si>
    <t>Topic 606 [Member]</t>
  </si>
  <si>
    <t>Amounts netted down from accounts receivable, net and deferred revenue</t>
  </si>
  <si>
    <t>Topic 606 [Member] | Sales Return Reserve Provision [Member]</t>
  </si>
  <si>
    <t>Adjustments due to Adoption [Member] | Topic 606 [Member]</t>
  </si>
  <si>
    <t>Balances without Adoption of Topic 606 [Member] | Topic 606 [Member]</t>
  </si>
  <si>
    <t>[1],[4]</t>
  </si>
  <si>
    <t>Balances upon Adoption of Topic 606 [Member] | Topic 606 [Member]</t>
  </si>
  <si>
    <t>[4]</t>
  </si>
  <si>
    <t>As noted above, prior period amounts have not been adjusted under the modified retrospective method.</t>
  </si>
  <si>
    <t>Acquisition (Details) - USD ($) $ / shares in Units, $ in Thousands</t>
  </si>
  <si>
    <t>Nov. 01, 2018</t>
  </si>
  <si>
    <t>Oct. 31, 2018</t>
  </si>
  <si>
    <t>Acquisitions [Abstract]</t>
  </si>
  <si>
    <t>Net cash payment for acquisition</t>
  </si>
  <si>
    <t>Identifiable intangible assets acquired and weighted-average useful life [Abstract]</t>
  </si>
  <si>
    <t>Identifiable intangible assets acquired</t>
  </si>
  <si>
    <t>Revenue</t>
  </si>
  <si>
    <t>Operating loss</t>
  </si>
  <si>
    <t>Solutions [Member]</t>
  </si>
  <si>
    <t>Customer Relationships [Member]</t>
  </si>
  <si>
    <t>The Learning House, Inc. [Member]</t>
  </si>
  <si>
    <t>Percentage of ownership interest acquired</t>
  </si>
  <si>
    <t>100.00%</t>
  </si>
  <si>
    <t>Consideration transferred</t>
  </si>
  <si>
    <t>Payment to acquire business, gross</t>
  </si>
  <si>
    <t>Cash acquired</t>
  </si>
  <si>
    <t>The Learning House, Inc. [Member] | Solutions [Member]</t>
  </si>
  <si>
    <t>Net liabilities assumed</t>
  </si>
  <si>
    <t>Goodwill deductible for tax purposes</t>
  </si>
  <si>
    <t>The Learning House, Inc. [Member] | Warrants [Member]</t>
  </si>
  <si>
    <t>Issuance of warrants</t>
  </si>
  <si>
    <t>The Learning House, Inc. [Member] | Warrants [Member] | Common Stock Class A [Member]</t>
  </si>
  <si>
    <t>Number of shares of common stock warrantholders are allowed to purchase (in shares)</t>
  </si>
  <si>
    <t>Exercise price per share (in dollars per share)</t>
  </si>
  <si>
    <t>The Learning House, Inc. [Member] | Customer Relationships [Member]</t>
  </si>
  <si>
    <t>Weighted-average useful life</t>
  </si>
  <si>
    <t>15 years</t>
  </si>
  <si>
    <t>The Learning House, Inc. [Member] | Course Content [Member]</t>
  </si>
  <si>
    <t>4 years</t>
  </si>
  <si>
    <t>As of January 31, 2019, amounts include intangible assets acquired as part of the acquisition of Learning House on November 1, 2018.  Refer to Note 3, "Acquisition," in the Notes to Unaudited Condensed Consolidated Financial Statements for more information related to the acquisition of Learning House.</t>
  </si>
  <si>
    <t>Revenue Recognition, Contracts with Customers, Disaggregation of Revenue (Details) - USD ($) $ in Thousands</t>
  </si>
  <si>
    <t>Revenue from contracts with customers disaggregated by segment and product type [Abstract]</t>
  </si>
  <si>
    <t>Journals Subscriptions [Member]</t>
  </si>
  <si>
    <t>Open Access [Member]</t>
  </si>
  <si>
    <t>Licensing, Reprints, Backfiles and Other [Member]</t>
  </si>
  <si>
    <t>Publishing Technology Services (Atypon) [Member]</t>
  </si>
  <si>
    <t>STM and Professional Publishing [Member]</t>
  </si>
  <si>
    <t>Education Publishing [Member]</t>
  </si>
  <si>
    <t>Course Workflow (WileyPLUS) [Member]</t>
  </si>
  <si>
    <t>Test Preparation and Certification [Member]</t>
  </si>
  <si>
    <t>Licensing, Distribution, Advertising and Other [Member]</t>
  </si>
  <si>
    <t>Education Services [Member]</t>
  </si>
  <si>
    <t>Professional Assessment [Member]</t>
  </si>
  <si>
    <t>Corporate Learning [Member]</t>
  </si>
  <si>
    <t>Operating Segments [Member] | Research [Member]</t>
  </si>
  <si>
    <t>Operating Segments [Member] | Research [Member] | Journals Subscriptions [Member]</t>
  </si>
  <si>
    <t>Operating Segments [Member] | Research [Member] | Open Access [Member]</t>
  </si>
  <si>
    <t>Operating Segments [Member] | Research [Member] | Licensing, Reprints, Backfiles and Other [Member]</t>
  </si>
  <si>
    <t>Operating Segments [Member] | Research [Member] | Publishing Technology Services (Atypon) [Member]</t>
  </si>
  <si>
    <t>Operating Segments [Member] | Research [Member] | STM and Professional Publishing [Member]</t>
  </si>
  <si>
    <t>Operating Segments [Member] | Research [Member] | Education Publishing [Member]</t>
  </si>
  <si>
    <t>Operating Segments [Member] | Research [Member] | Course Workflow (WileyPLUS) [Member]</t>
  </si>
  <si>
    <t>Operating Segments [Member] | Research [Member] | Test Preparation and Certification [Member]</t>
  </si>
  <si>
    <t>Operating Segments [Member] | Research [Member] | Licensing, Distribution, Advertising and Other [Member]</t>
  </si>
  <si>
    <t>Operating Segments [Member] | Research [Member] | Education Services [Member]</t>
  </si>
  <si>
    <t>Operating Segments [Member] | Research [Member] | Professional Assessment [Member]</t>
  </si>
  <si>
    <t>Operating Segments [Member] | Research [Member] | Corporate Learning [Member]</t>
  </si>
  <si>
    <t>Operating Segments [Member] | Publishing [Member]</t>
  </si>
  <si>
    <t>Operating Segments [Member] | Publishing [Member] | Journals Subscriptions [Member]</t>
  </si>
  <si>
    <t>Operating Segments [Member] | Publishing [Member] | Open Access [Member]</t>
  </si>
  <si>
    <t>Operating Segments [Member] | Publishing [Member] | Licensing, Reprints, Backfiles and Other [Member]</t>
  </si>
  <si>
    <t>Operating Segments [Member] | Publishing [Member] | Publishing Technology Services (Atypon) [Member]</t>
  </si>
  <si>
    <t>Operating Segments [Member] | Publishing [Member] | STM and Professional Publishing [Member]</t>
  </si>
  <si>
    <t>Operating Segments [Member] | Publishing [Member] | Education Publishing [Member]</t>
  </si>
  <si>
    <t>Operating Segments [Member] | Publishing [Member] | Course Workflow (WileyPLUS) [Member]</t>
  </si>
  <si>
    <t>Operating Segments [Member] | Publishing [Member] | Test Preparation and Certification [Member]</t>
  </si>
  <si>
    <t>Operating Segments [Member] | Publishing [Member] | Licensing, Distribution, Advertising and Other [Member]</t>
  </si>
  <si>
    <t>Operating Segments [Member] | Publishing [Member] | Education Services [Member]</t>
  </si>
  <si>
    <t>Operating Segments [Member] | Publishing [Member] | Professional Assessment [Member]</t>
  </si>
  <si>
    <t>Operating Segments [Member] | Publishing [Member] | Corporate Learning [Member]</t>
  </si>
  <si>
    <t>Operating Segments [Member] | Solutions [Member]</t>
  </si>
  <si>
    <t>Operating Segments [Member] | Solutions [Member] | Journals Subscriptions [Member]</t>
  </si>
  <si>
    <t>Operating Segments [Member] | Solutions [Member] | Open Access [Member]</t>
  </si>
  <si>
    <t>Operating Segments [Member] | Solutions [Member] | Licensing, Reprints, Backfiles and Other [Member]</t>
  </si>
  <si>
    <t>Operating Segments [Member] | Solutions [Member] | Publishing Technology Services (Atypon) [Member]</t>
  </si>
  <si>
    <t>Operating Segments [Member] | Solutions [Member] | STM and Professional Publishing [Member]</t>
  </si>
  <si>
    <t>Operating Segments [Member] | Solutions [Member] | Education Publishing [Member]</t>
  </si>
  <si>
    <t>Operating Segments [Member] | Solutions [Member] | Course Workflow (WileyPLUS) [Member]</t>
  </si>
  <si>
    <t>Operating Segments [Member] | Solutions [Member] | Test Preparation and Certification [Member]</t>
  </si>
  <si>
    <t>Operating Segments [Member] | Solutions [Member] | Licensing, Distribution, Advertising and Other [Member]</t>
  </si>
  <si>
    <t>Operating Segments [Member] | Solutions [Member] | Education Services [Member]</t>
  </si>
  <si>
    <t>Operating Segments [Member] | Solutions [Member] | Professional Assessment [Member]</t>
  </si>
  <si>
    <t>Operating Segments [Member] | Solutions [Member] | Corporate Learning [Member]</t>
  </si>
  <si>
    <t>Revenue Recognition, Contracts with Customers, Description of Revenue Generating Activities (Details)</t>
  </si>
  <si>
    <t>Jan. 31, 2018Journal</t>
  </si>
  <si>
    <t>Jan. 31, 2019SegmentAssetLanguage</t>
  </si>
  <si>
    <t>Description of Revenue Generating Activities [Abstract]</t>
  </si>
  <si>
    <t>Number of reportable segments | Segment</t>
  </si>
  <si>
    <t>Number of languages available for learning contracts | Language</t>
  </si>
  <si>
    <t>Number of academic research journals published | Journal</t>
  </si>
  <si>
    <t>Duration of contract</t>
  </si>
  <si>
    <t>1 year</t>
  </si>
  <si>
    <t>3 years</t>
  </si>
  <si>
    <t>Minimum [Member]</t>
  </si>
  <si>
    <t>Number of content assets available for corporate learning contracts | Asset</t>
  </si>
  <si>
    <t>Minimum [Member] | Publishing Technology Services [Member]</t>
  </si>
  <si>
    <t>2 years</t>
  </si>
  <si>
    <t>Minimum [Member] | Education Services [Member]</t>
  </si>
  <si>
    <t>7 years</t>
  </si>
  <si>
    <t>Maximum [Member] | Publishing Technology Services [Member]</t>
  </si>
  <si>
    <t>5 years</t>
  </si>
  <si>
    <t>Maximum [Member] | Education Services [Member]</t>
  </si>
  <si>
    <t>10 years</t>
  </si>
  <si>
    <t>Revenue Recognition, Contracts with Customers, Accounts Receivable, net and Contract Liability (Deferred Revenue) Balances (Details) - USD ($) $ in Thousands</t>
  </si>
  <si>
    <t>12 Months Ended</t>
  </si>
  <si>
    <t>Balances from contracts with customers [Abstract]</t>
  </si>
  <si>
    <t>Contract liability (Deferred revenue) (included in Other Long-Term Liabilities)</t>
  </si>
  <si>
    <t>Increase/(decrease) [Abstract]</t>
  </si>
  <si>
    <t>Sales return reserve recorded in contract liability</t>
  </si>
  <si>
    <t>Revenue recognized from beginning contract liability</t>
  </si>
  <si>
    <t>Balances without Adoption of Topic 606 [Member] | ASU 2014-09 [Member]</t>
  </si>
  <si>
    <t>Effect of Change Higher/(Lower) [Member] | ASU 2014-09 [Member]</t>
  </si>
  <si>
    <t>Revenue Recognition, Contracts with Customers, Remaining Performance Obligations, Assets Recognized for the Costs to Obtain or Fulfill a Contract (Details) - USD ($) $ in Thousands</t>
  </si>
  <si>
    <t>Remaining Performance Obligations [Abstract]</t>
  </si>
  <si>
    <t>Remaining performance obligations</t>
  </si>
  <si>
    <t>Assets Recognized for the Costs to Obtain or Fulfill a Contract [Abstract]</t>
  </si>
  <si>
    <t>Costs capitalized</t>
  </si>
  <si>
    <t>Amortization</t>
  </si>
  <si>
    <t>Cost of revenue [Abstract]</t>
  </si>
  <si>
    <t>Revenue, Remaining Performance Obligation, Expected Timing of Satisfaction, Start Date [Axis]: 2019-01-31</t>
  </si>
  <si>
    <t>Expected timing of satisfaction, period</t>
  </si>
  <si>
    <t>12 months</t>
  </si>
  <si>
    <t>Revenue, Remaining Performance Obligation, Expected Timing of Satisfaction, Start Date [Axis]: 2020-01-31</t>
  </si>
  <si>
    <t xml:space="preserve"> </t>
  </si>
  <si>
    <t>Shipping and Handling [Member]</t>
  </si>
  <si>
    <t>Stock-Based Compensation (Details) - USD ($) $ / shares in Units, shares in Thousands, $ in Millions</t>
  </si>
  <si>
    <t>Stock-based Compensation [Abstract]</t>
  </si>
  <si>
    <t>Share-based compensation expense</t>
  </si>
  <si>
    <t>Restricted Stock [Member]</t>
  </si>
  <si>
    <t>Restricted stock data for awards granted by the Company [Abstract]</t>
  </si>
  <si>
    <t>Awards granted (in shares)</t>
  </si>
  <si>
    <t>Weighted average fair value of grant (in dollars per share)</t>
  </si>
  <si>
    <t>Performance-based Stock Awards [Member]</t>
  </si>
  <si>
    <t>Period for achievement of performance-based targets</t>
  </si>
  <si>
    <t>Accumulated Other Comprehensive Loss (Details) - USD ($) $ in Thousands</t>
  </si>
  <si>
    <t>AOCI Attributable to Parent, Net of Tax [Roll Forward]</t>
  </si>
  <si>
    <t>Balance</t>
  </si>
  <si>
    <t>Other comprehensive income (loss) before reclassifications</t>
  </si>
  <si>
    <t>Amounts reclassified from accumulated other comprehensive loss</t>
  </si>
  <si>
    <t>Foreign Currency Translation [Member]</t>
  </si>
  <si>
    <t>Unamortized Retirement Costs [Member]</t>
  </si>
  <si>
    <t>Interest Rate Swaps [Member]</t>
  </si>
  <si>
    <t>Accumulated Other Comprehensive Loss, Reclassification out of Accumulated Other Comprehensive Loss (Details) - USD ($) $ in Thousands</t>
  </si>
  <si>
    <t>Amortization from Accumulated Other Comprehensive Loss [Abstract]</t>
  </si>
  <si>
    <t>Unamortized Retirement Costs [Member] | Reclassification out of Accumulated Other Comprehensive Loss [Member]</t>
  </si>
  <si>
    <t>Reconciliation of Weighted Average Shares Outstanding and Share Repurchases (Details) - shares</t>
  </si>
  <si>
    <t>Weighted average shares outstanding (in shares)</t>
  </si>
  <si>
    <t>Less: Unvested restricted shares (in shares)</t>
  </si>
  <si>
    <t>Shares used for basic earnings per share (in shares)</t>
  </si>
  <si>
    <t>Dilutive effect of stock options and other stock awards (in shares)</t>
  </si>
  <si>
    <t>Shares used for diluted earnings per share (in shares)</t>
  </si>
  <si>
    <t>Stock Options [Member] | Class A Common [Member]</t>
  </si>
  <si>
    <t>Anti-dilutive shares excluded from diluted EPS calculation (in shares)</t>
  </si>
  <si>
    <t>Warrants issued during period (in shares)</t>
  </si>
  <si>
    <t>Warrants [Member] | Class A Common [Member]</t>
  </si>
  <si>
    <t>Reconciliation of Weighted Average Shares Outstanding and Share Repurchases, Share Repurchases and Dividends (Details) - USD ($) $ / shares in Units, $ in Thousands</t>
  </si>
  <si>
    <t>Jan. 16, 2019</t>
  </si>
  <si>
    <t>Dec. 19, 2018</t>
  </si>
  <si>
    <t>Oct. 24, 2018</t>
  </si>
  <si>
    <t>Sep. 26, 2018</t>
  </si>
  <si>
    <t>Jul. 18, 2018</t>
  </si>
  <si>
    <t>Jun. 21, 2018</t>
  </si>
  <si>
    <t>Cash dividend [Abstract]</t>
  </si>
  <si>
    <t>Class A Common [Member]</t>
  </si>
  <si>
    <t>Share repurchases [Abstract]</t>
  </si>
  <si>
    <t>Shares repurchased (in shares)</t>
  </si>
  <si>
    <t>Average purchase price (in dollars per share)</t>
  </si>
  <si>
    <t>Common stock (in dollars per share)</t>
  </si>
  <si>
    <t>Class A Common [Member] | Dividend Declared in Q1 2019 [Member]</t>
  </si>
  <si>
    <t>Dividend declared date</t>
  </si>
  <si>
    <t>Jun. 21,
		2018</t>
  </si>
  <si>
    <t>Dividend payable date</t>
  </si>
  <si>
    <t>Jul. 18,
		2018</t>
  </si>
  <si>
    <t>Dividend record date</t>
  </si>
  <si>
    <t>Jul. 3,
		2018</t>
  </si>
  <si>
    <t>Class A Common [Member] | Dividend Declared in Q2 2019 [Member]</t>
  </si>
  <si>
    <t>Sep. 26,
		2018</t>
  </si>
  <si>
    <t>Oct. 24,
		2018</t>
  </si>
  <si>
    <t>Oct. 9,
		2018</t>
  </si>
  <si>
    <t>Class A Common [Member] | Dividend Declared in Q3 2019 [Member]</t>
  </si>
  <si>
    <t>Dec. 19,
		2018</t>
  </si>
  <si>
    <t>Jan. 16,
		2019</t>
  </si>
  <si>
    <t>Jan. 2,
		2019</t>
  </si>
  <si>
    <t>Class B Common [Member]</t>
  </si>
  <si>
    <t>Class B Common [Member] | Dividend Declared in Q1 2019 [Member]</t>
  </si>
  <si>
    <t>Class B Common [Member] | Dividend Declared in Q2 2019 [Member]</t>
  </si>
  <si>
    <t>Class B Common [Member] | Dividend Declared in Q3 2019 [Member]</t>
  </si>
  <si>
    <t>Restructuring and Related Charges, Pre-tax Restructuring (Credits) Charges (Details) - USD ($) $ in Thousands</t>
  </si>
  <si>
    <t>Summary of pre-tax restructuring (credits) charges [Abstract]</t>
  </si>
  <si>
    <t>Restructuring and Reinvestment Program [Member]</t>
  </si>
  <si>
    <t>Restructuring and related charges incurred to date</t>
  </si>
  <si>
    <t>Restructuring and Reinvestment Program [Member] | Severance [Member]</t>
  </si>
  <si>
    <t>Restructuring and Reinvestment Program [Member] | Consulting and Contract Termination Costs [Member]</t>
  </si>
  <si>
    <t>Restructuring and Reinvestment Program [Member] | Other Activities [Member]</t>
  </si>
  <si>
    <t>Research [Member] | Restructuring and Reinvestment Program [Member]</t>
  </si>
  <si>
    <t>Publishing [Member] | Restructuring and Reinvestment Program [Member]</t>
  </si>
  <si>
    <t>Solutions [Member] | Restructuring and Reinvestment Program [Member]</t>
  </si>
  <si>
    <t>Corporate Expenses [Member] | Restructuring and Reinvestment Program [Member]</t>
  </si>
  <si>
    <t>Restructuring and Related Charges, Activity for Restructuring and Reinvestment Program Liability (Details) - Restructuring and Reinvestment Program [Member] $ in Thousands</t>
  </si>
  <si>
    <t>Jan. 31, 2019USD ($)</t>
  </si>
  <si>
    <t>Activity for Restructuring and Reinvestment Program liability [Roll Forward]</t>
  </si>
  <si>
    <t>Restructuring liability, beginning of period</t>
  </si>
  <si>
    <t>Charges</t>
  </si>
  <si>
    <t>Payments</t>
  </si>
  <si>
    <t>Foreign translation &amp; other adjustments</t>
  </si>
  <si>
    <t>Restructuring liability, end of period</t>
  </si>
  <si>
    <t>Severance [Member]</t>
  </si>
  <si>
    <t>Consulting and Contract Termination Costs [Member]</t>
  </si>
  <si>
    <t>Other Activities [Member]</t>
  </si>
  <si>
    <t>Other Activities [Member] | Other Accrued Liabilities [Member]</t>
  </si>
  <si>
    <t>Other Activities [Member] | Other Long-Term Liabilities [Member]</t>
  </si>
  <si>
    <t>Segment Information (Details) - USD ($) $ in Thousands</t>
  </si>
  <si>
    <t>Segment information [Abstract]</t>
  </si>
  <si>
    <t>Contribution to Profit</t>
  </si>
  <si>
    <t>Corporate Expenses</t>
  </si>
  <si>
    <t>Net benefits</t>
  </si>
  <si>
    <t>Operating and Administrative Expenses [Member] | ASU 2017-07 Member]</t>
  </si>
  <si>
    <t>Interest and Other Income [Member] | ASU 2017-07 Member]</t>
  </si>
  <si>
    <t>Research [Member] | Interest and Other Income [Member] | ASU 2017-07 Member]</t>
  </si>
  <si>
    <t>Publishing [Member] | Interest and Other Income [Member] | ASU 2017-07 Member]</t>
  </si>
  <si>
    <t>Corporate [Member] | Interest and Other Income [Member] | ASU 2017-07 Member]</t>
  </si>
  <si>
    <t>Inventories (Details) - USD ($) $ in Thousands</t>
  </si>
  <si>
    <t>Finished goods</t>
  </si>
  <si>
    <t>Work-in-process</t>
  </si>
  <si>
    <t>Paper and other materials</t>
  </si>
  <si>
    <t>Gross inventory</t>
  </si>
  <si>
    <t>Inventory value of estimated sales returns</t>
  </si>
  <si>
    <t>LIFO reserve</t>
  </si>
  <si>
    <t>Total inventories</t>
  </si>
  <si>
    <t>Goodwill and Intangible Assets, Goodwill (Details) - USD ($) $ in Thousands</t>
  </si>
  <si>
    <t>Goodwill [Roll Forward]</t>
  </si>
  <si>
    <t>Beginning balance</t>
  </si>
  <si>
    <t>Foreign translation adjustment</t>
  </si>
  <si>
    <t>Ending balance</t>
  </si>
  <si>
    <t>Research [Member]</t>
  </si>
  <si>
    <t>Publishing [Member]</t>
  </si>
  <si>
    <t>Refer to Note 3, "Acquisition," in the Notes to Unaudited Condensed Consolidated Financial Statements for more information related to the acquisition of Learning House on November 1, 2018.</t>
  </si>
  <si>
    <t>Goodwill and Intangible Assets, Intangible Assets (Details) - USD ($) $ in Thousands</t>
  </si>
  <si>
    <t>Jul. 31, 2017</t>
  </si>
  <si>
    <t>Intangible Assets with Determinable Lives, net [Abstract]</t>
  </si>
  <si>
    <t>Intangible Assets with Indefinite Lives [Abstract]</t>
  </si>
  <si>
    <t>Intangible assets (excluding goodwill) [Abstract]</t>
  </si>
  <si>
    <t>Total Intangible Assets, Net</t>
  </si>
  <si>
    <t>Impairment charges</t>
  </si>
  <si>
    <t>Brands and Trademarks [Member]</t>
  </si>
  <si>
    <t>Content and Publishing Rights [Member]</t>
  </si>
  <si>
    <t>Brands [Member]</t>
  </si>
  <si>
    <t>Fair value of intangible assets</t>
  </si>
  <si>
    <t>Covenants Not to Compete [Member]</t>
  </si>
  <si>
    <t>Income Taxes (Details) - USD ($) $ in Millions</t>
  </si>
  <si>
    <t>4 Months Ended</t>
  </si>
  <si>
    <t>8 Months Ended</t>
  </si>
  <si>
    <t>Dec. 31, 2017</t>
  </si>
  <si>
    <t>Effective income tax rate [Abstract]</t>
  </si>
  <si>
    <t>Effective tax rate as reported</t>
  </si>
  <si>
    <t>22.70%</t>
  </si>
  <si>
    <t>(18.10%)</t>
  </si>
  <si>
    <t>22.60%</t>
  </si>
  <si>
    <t>4.00%</t>
  </si>
  <si>
    <t>The Tax Act [Abstract]</t>
  </si>
  <si>
    <t>Provisional estimated net tax benefit related to the Tax Act</t>
  </si>
  <si>
    <t>Effective Tax Rate excluding the impact of non-recurring items from the Tax Act</t>
  </si>
  <si>
    <t>24.80%</t>
  </si>
  <si>
    <t>21.40%</t>
  </si>
  <si>
    <t>Federal statutory tax rate</t>
  </si>
  <si>
    <t>21.00%</t>
  </si>
  <si>
    <t>35.00%</t>
  </si>
  <si>
    <t>Retirement Plans (Details) - USD ($) $ in Thousands</t>
  </si>
  <si>
    <t>Defined benefit plans, net pension expense (income) [Abstract]</t>
  </si>
  <si>
    <t>Service cost</t>
  </si>
  <si>
    <t>Interest cost</t>
  </si>
  <si>
    <t>Expected return on plan assets</t>
  </si>
  <si>
    <t>Net amortization of prior service cost</t>
  </si>
  <si>
    <t>Unrecognized net actuarial loss</t>
  </si>
  <si>
    <t>Pension plan actuarial loss</t>
  </si>
  <si>
    <t>Net pension income</t>
  </si>
  <si>
    <t>Employer defined benefit pension plan contributions</t>
  </si>
  <si>
    <t>Employer discretionary contribution</t>
  </si>
  <si>
    <t>Expense for employer defined contribution plans</t>
  </si>
  <si>
    <t>Derivative Instruments and Hedging Activities (Details) - USD ($) $ in Millions</t>
  </si>
  <si>
    <t>Variable rate loans outstanding</t>
  </si>
  <si>
    <t>Interest Rate Swaps [Member] | Designated as Hedging Instrument [Member] | Cash Flow Hedging [Member] | Interest Expense [Member]</t>
  </si>
  <si>
    <t>Net gain (losses) reclassified from Accumulated Other Comprehensive Loss</t>
  </si>
  <si>
    <t>Interest Rate Swaps [Member] | Recurring [Member] | Level 2 [Member] | Designated as Hedging Instrument [Member] | Cash Flow Hedging [Member]</t>
  </si>
  <si>
    <t>Assets fair value of derivative instrument</t>
  </si>
  <si>
    <t>Interest Rate Swaps [Member] | April 2016 Interest Rate Swap (Variable Rate Loans) [Member] | LIBOR [Member]</t>
  </si>
  <si>
    <t>Inception date</t>
  </si>
  <si>
    <t>Apr. 4,
		2016</t>
  </si>
  <si>
    <t>Fixed interest rate to be paid</t>
  </si>
  <si>
    <t>0.92%</t>
  </si>
  <si>
    <t>Term of variable rate</t>
  </si>
  <si>
    <t>1 month</t>
  </si>
  <si>
    <t>Term of derivative instrument</t>
  </si>
  <si>
    <t>Expiration date</t>
  </si>
  <si>
    <t>May 15,
		2019</t>
  </si>
  <si>
    <t>Notional amount of derivative liability</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14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B11" s="4" t="s">
        <v>17</v>
      </c>
    </row>
    <row r="12" spans="1:3">
      <c r="A12" s="4" t="s">
        <v>18</v>
      </c>
      <c r="B12" s="4" t="s">
        <v>13</v>
      </c>
    </row>
    <row r="13" spans="1:3">
      <c r="A13" s="4" t="s">
        <v>19</v>
      </c>
      <c r="B13" s="4" t="s">
        <v>20</v>
      </c>
    </row>
    <row r="14" spans="1:3">
      <c r="A14" s="4" t="s">
        <v>21</v>
      </c>
      <c r="B14" s="5" t="n">
        <v>2019</v>
      </c>
    </row>
    <row r="15" spans="1:3">
      <c r="A15" s="4" t="s">
        <v>22</v>
      </c>
      <c r="B15" s="6" t="s">
        <v>23</v>
      </c>
    </row>
    <row r="16" spans="1:3">
      <c r="A16" s="4" t="s">
        <v>24</v>
      </c>
    </row>
    <row r="17" spans="1:3">
      <c r="A17" s="3" t="s">
        <v>4</v>
      </c>
    </row>
    <row r="18" spans="1:3">
      <c r="A18" s="4" t="s">
        <v>25</v>
      </c>
      <c r="C18" s="5" t="n">
        <v>0</v>
      </c>
    </row>
    <row r="19" spans="1:3">
      <c r="A19" s="4" t="s">
        <v>26</v>
      </c>
    </row>
    <row r="20" spans="1:3">
      <c r="A20" s="3" t="s">
        <v>4</v>
      </c>
    </row>
    <row r="21" spans="1:3">
      <c r="A21" s="4" t="s">
        <v>25</v>
      </c>
      <c r="C2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6"/>
    <col customWidth="1" max="5" min="5" width="52"/>
    <col customWidth="1" max="6" min="6" width="52"/>
    <col customWidth="1" max="7" min="7" width="27"/>
    <col customWidth="1" max="8" min="8" width="43"/>
    <col customWidth="1" max="9" min="9" width="43"/>
    <col customWidth="1" max="10" min="10" width="24"/>
    <col customWidth="1" max="11" min="11" width="40"/>
    <col customWidth="1" max="12" min="12" width="40"/>
    <col customWidth="1" max="13" min="13" width="46"/>
    <col customWidth="1" max="14" min="14" width="62"/>
    <col customWidth="1" max="15" min="15" width="62"/>
    <col customWidth="1" max="16" min="16" width="12"/>
    <col customWidth="1" max="17" min="17" width="17"/>
    <col customWidth="1" max="18" min="18" width="17"/>
  </cols>
  <sheetData>
    <row r="1" spans="1:18">
      <c r="A1" s="1" t="s">
        <v>166</v>
      </c>
      <c r="B1" s="2" t="s">
        <v>167</v>
      </c>
      <c r="C1" s="2" t="s">
        <v>168</v>
      </c>
      <c r="D1" s="2" t="s">
        <v>169</v>
      </c>
      <c r="E1" s="2" t="s">
        <v>170</v>
      </c>
      <c r="F1" s="2" t="s">
        <v>171</v>
      </c>
      <c r="G1" s="2" t="s">
        <v>172</v>
      </c>
      <c r="H1" s="2" t="s">
        <v>173</v>
      </c>
      <c r="I1" s="2" t="s">
        <v>174</v>
      </c>
      <c r="J1" s="2" t="s">
        <v>175</v>
      </c>
      <c r="K1" s="2" t="s">
        <v>176</v>
      </c>
      <c r="L1" s="2" t="s">
        <v>177</v>
      </c>
      <c r="M1" s="2" t="s">
        <v>178</v>
      </c>
      <c r="N1" s="2" t="s">
        <v>179</v>
      </c>
      <c r="O1" s="2" t="s">
        <v>180</v>
      </c>
      <c r="P1" s="2" t="s">
        <v>181</v>
      </c>
      <c r="Q1" s="2" t="s">
        <v>64</v>
      </c>
      <c r="R1" s="2" t="s">
        <v>66</v>
      </c>
    </row>
    <row r="2" spans="1:18">
      <c r="A2" s="4" t="s">
        <v>182</v>
      </c>
      <c r="B2" s="7" t="n">
        <v>70086</v>
      </c>
      <c r="C2" s="7" t="n">
        <v>13096</v>
      </c>
      <c r="D2" s="7" t="n">
        <v>387896</v>
      </c>
      <c r="G2" s="7" t="n">
        <v>1715423</v>
      </c>
      <c r="J2" s="7" t="n">
        <v>-676077</v>
      </c>
      <c r="M2" s="7" t="n">
        <v>-507287</v>
      </c>
      <c r="P2" s="7" t="n">
        <v>1003137</v>
      </c>
    </row>
    <row r="3" spans="1:18">
      <c r="A3" s="3" t="s">
        <v>183</v>
      </c>
    </row>
    <row r="4" spans="1:18">
      <c r="A4" s="4" t="s">
        <v>184</v>
      </c>
      <c r="B4" s="5" t="n">
        <v>0</v>
      </c>
      <c r="C4" s="5" t="n">
        <v>0</v>
      </c>
      <c r="D4" s="5" t="n">
        <v>-2706</v>
      </c>
      <c r="G4" s="5" t="n">
        <v>-10</v>
      </c>
      <c r="J4" s="5" t="n">
        <v>2904</v>
      </c>
      <c r="M4" s="5" t="n">
        <v>0</v>
      </c>
      <c r="P4" s="5" t="n">
        <v>188</v>
      </c>
    </row>
    <row r="5" spans="1:18">
      <c r="A5" s="4" t="s">
        <v>185</v>
      </c>
      <c r="B5" s="5" t="n">
        <v>0</v>
      </c>
      <c r="C5" s="5" t="n">
        <v>0</v>
      </c>
      <c r="D5" s="5" t="n">
        <v>14327</v>
      </c>
      <c r="G5" s="5" t="n">
        <v>0</v>
      </c>
      <c r="J5" s="5" t="n">
        <v>16279</v>
      </c>
      <c r="M5" s="5" t="n">
        <v>0</v>
      </c>
      <c r="P5" s="5" t="n">
        <v>30606</v>
      </c>
    </row>
    <row r="6" spans="1:18">
      <c r="A6" s="4" t="s">
        <v>186</v>
      </c>
      <c r="B6" s="5" t="n">
        <v>0</v>
      </c>
      <c r="C6" s="5" t="n">
        <v>0</v>
      </c>
      <c r="D6" s="5" t="n">
        <v>0</v>
      </c>
      <c r="G6" s="5" t="n">
        <v>0</v>
      </c>
      <c r="J6" s="5" t="n">
        <v>0</v>
      </c>
      <c r="M6" s="5" t="n">
        <v>0</v>
      </c>
      <c r="P6" s="5" t="n">
        <v>0</v>
      </c>
    </row>
    <row r="7" spans="1:18">
      <c r="A7" s="4" t="s">
        <v>187</v>
      </c>
      <c r="B7" s="5" t="n">
        <v>0</v>
      </c>
      <c r="C7" s="5" t="n">
        <v>0</v>
      </c>
      <c r="D7" s="5" t="n">
        <v>6450</v>
      </c>
      <c r="G7" s="5" t="n">
        <v>0</v>
      </c>
      <c r="J7" s="5" t="n">
        <v>60</v>
      </c>
      <c r="M7" s="5" t="n">
        <v>0</v>
      </c>
      <c r="P7" s="5" t="n">
        <v>6510</v>
      </c>
    </row>
    <row r="8" spans="1:18">
      <c r="A8" s="4" t="s">
        <v>188</v>
      </c>
      <c r="B8" s="5" t="n">
        <v>0</v>
      </c>
      <c r="C8" s="5" t="n">
        <v>0</v>
      </c>
      <c r="D8" s="5" t="n">
        <v>0</v>
      </c>
      <c r="G8" s="5" t="n">
        <v>0</v>
      </c>
      <c r="J8" s="5" t="n">
        <v>-29257</v>
      </c>
      <c r="M8" s="5" t="n">
        <v>0</v>
      </c>
      <c r="P8" s="5" t="n">
        <v>-29257</v>
      </c>
    </row>
    <row r="9" spans="1:18">
      <c r="A9" s="4" t="s">
        <v>189</v>
      </c>
      <c r="B9" s="5" t="n">
        <v>0</v>
      </c>
      <c r="C9" s="5" t="n">
        <v>0</v>
      </c>
      <c r="E9" s="7" t="n">
        <v>0</v>
      </c>
      <c r="F9" s="7" t="n">
        <v>0</v>
      </c>
      <c r="H9" s="7" t="n">
        <v>-46294</v>
      </c>
      <c r="I9" s="7" t="n">
        <v>-8799</v>
      </c>
      <c r="K9" s="7" t="n">
        <v>0</v>
      </c>
      <c r="L9" s="7" t="n">
        <v>0</v>
      </c>
      <c r="N9" s="7" t="n">
        <v>0</v>
      </c>
      <c r="O9" s="7" t="n">
        <v>0</v>
      </c>
      <c r="Q9" s="7" t="n">
        <v>-46294</v>
      </c>
      <c r="R9" s="7" t="n">
        <v>-8799</v>
      </c>
    </row>
    <row r="10" spans="1:18">
      <c r="A10" s="4" t="s">
        <v>190</v>
      </c>
      <c r="B10" s="5" t="n">
        <v>21</v>
      </c>
      <c r="C10" s="5" t="n">
        <v>-21</v>
      </c>
      <c r="D10" s="5" t="n">
        <v>0</v>
      </c>
      <c r="G10" s="5" t="n">
        <v>0</v>
      </c>
      <c r="J10" s="5" t="n">
        <v>0</v>
      </c>
      <c r="M10" s="5" t="n">
        <v>0</v>
      </c>
      <c r="P10" s="5" t="n">
        <v>0</v>
      </c>
    </row>
    <row r="11" spans="1:18">
      <c r="A11" s="4" t="s">
        <v>191</v>
      </c>
      <c r="B11" s="5" t="n">
        <v>0</v>
      </c>
      <c r="C11" s="5" t="n">
        <v>0</v>
      </c>
      <c r="D11" s="5" t="n">
        <v>0</v>
      </c>
      <c r="G11" s="5" t="n">
        <v>138126</v>
      </c>
      <c r="J11" s="5" t="n">
        <v>0</v>
      </c>
      <c r="M11" s="5" t="n">
        <v>74109</v>
      </c>
      <c r="P11" s="5" t="n">
        <v>212235</v>
      </c>
    </row>
    <row r="12" spans="1:18">
      <c r="A12" s="4" t="s">
        <v>192</v>
      </c>
      <c r="B12" s="5" t="n">
        <v>70107</v>
      </c>
      <c r="C12" s="5" t="n">
        <v>13075</v>
      </c>
      <c r="D12" s="5" t="n">
        <v>405967</v>
      </c>
      <c r="G12" s="5" t="n">
        <v>1798446</v>
      </c>
      <c r="J12" s="5" t="n">
        <v>-686091</v>
      </c>
      <c r="M12" s="5" t="n">
        <v>-433178</v>
      </c>
      <c r="P12" s="5" t="n">
        <v>1168326</v>
      </c>
    </row>
    <row r="13" spans="1:18">
      <c r="A13" s="4" t="s">
        <v>193</v>
      </c>
      <c r="B13" s="5" t="n">
        <v>70097</v>
      </c>
      <c r="C13" s="5" t="n">
        <v>13085</v>
      </c>
      <c r="D13" s="5" t="n">
        <v>392493</v>
      </c>
      <c r="G13" s="5" t="n">
        <v>1747998</v>
      </c>
      <c r="J13" s="5" t="n">
        <v>-699898</v>
      </c>
      <c r="M13" s="5" t="n">
        <v>-476726</v>
      </c>
      <c r="P13" s="5" t="n">
        <v>1047050</v>
      </c>
    </row>
    <row r="14" spans="1:18">
      <c r="A14" s="3" t="s">
        <v>183</v>
      </c>
    </row>
    <row r="15" spans="1:18">
      <c r="A15" s="4" t="s">
        <v>184</v>
      </c>
      <c r="B15" s="5" t="n">
        <v>0</v>
      </c>
      <c r="C15" s="5" t="n">
        <v>0</v>
      </c>
      <c r="D15" s="5" t="n">
        <v>-441</v>
      </c>
      <c r="G15" s="5" t="n">
        <v>0</v>
      </c>
      <c r="J15" s="5" t="n">
        <v>489</v>
      </c>
      <c r="M15" s="5" t="n">
        <v>0</v>
      </c>
      <c r="P15" s="5" t="n">
        <v>48</v>
      </c>
    </row>
    <row r="16" spans="1:18">
      <c r="A16" s="4" t="s">
        <v>185</v>
      </c>
      <c r="B16" s="5" t="n">
        <v>0</v>
      </c>
      <c r="C16" s="5" t="n">
        <v>0</v>
      </c>
      <c r="D16" s="5" t="n">
        <v>10001</v>
      </c>
      <c r="G16" s="5" t="n">
        <v>0</v>
      </c>
      <c r="J16" s="5" t="n">
        <v>13258</v>
      </c>
      <c r="M16" s="5" t="n">
        <v>0</v>
      </c>
      <c r="P16" s="5" t="n">
        <v>23259</v>
      </c>
    </row>
    <row r="17" spans="1:18">
      <c r="A17" s="4" t="s">
        <v>186</v>
      </c>
      <c r="B17" s="5" t="n">
        <v>0</v>
      </c>
      <c r="C17" s="5" t="n">
        <v>0</v>
      </c>
      <c r="D17" s="5" t="n">
        <v>0</v>
      </c>
      <c r="G17" s="5" t="n">
        <v>0</v>
      </c>
      <c r="J17" s="5" t="n">
        <v>0</v>
      </c>
      <c r="M17" s="5" t="n">
        <v>0</v>
      </c>
      <c r="P17" s="5" t="n">
        <v>0</v>
      </c>
    </row>
    <row r="18" spans="1:18">
      <c r="A18" s="4" t="s">
        <v>187</v>
      </c>
      <c r="B18" s="5" t="n">
        <v>0</v>
      </c>
      <c r="C18" s="5" t="n">
        <v>0</v>
      </c>
      <c r="D18" s="5" t="n">
        <v>3914</v>
      </c>
      <c r="G18" s="5" t="n">
        <v>0</v>
      </c>
      <c r="J18" s="5" t="n">
        <v>60</v>
      </c>
      <c r="M18" s="5" t="n">
        <v>0</v>
      </c>
      <c r="P18" s="5" t="n">
        <v>3974</v>
      </c>
    </row>
    <row r="19" spans="1:18">
      <c r="A19" s="4" t="s">
        <v>188</v>
      </c>
      <c r="B19" s="5" t="n">
        <v>0</v>
      </c>
      <c r="C19" s="5" t="n">
        <v>0</v>
      </c>
      <c r="D19" s="5" t="n">
        <v>0</v>
      </c>
      <c r="G19" s="5" t="n">
        <v>0</v>
      </c>
      <c r="J19" s="5" t="n">
        <v>0</v>
      </c>
      <c r="M19" s="5" t="n">
        <v>0</v>
      </c>
      <c r="P19" s="5" t="n">
        <v>0</v>
      </c>
    </row>
    <row r="20" spans="1:18">
      <c r="A20" s="4" t="s">
        <v>189</v>
      </c>
      <c r="B20" s="5" t="n">
        <v>0</v>
      </c>
      <c r="C20" s="5" t="n">
        <v>0</v>
      </c>
      <c r="E20" s="5" t="n">
        <v>0</v>
      </c>
      <c r="F20" s="5" t="n">
        <v>0</v>
      </c>
      <c r="H20" s="5" t="n">
        <v>-15463</v>
      </c>
      <c r="I20" s="5" t="n">
        <v>-2931</v>
      </c>
      <c r="K20" s="5" t="n">
        <v>0</v>
      </c>
      <c r="L20" s="5" t="n">
        <v>0</v>
      </c>
      <c r="N20" s="5" t="n">
        <v>0</v>
      </c>
      <c r="O20" s="5" t="n">
        <v>0</v>
      </c>
      <c r="Q20" s="5" t="n">
        <v>-15463</v>
      </c>
      <c r="R20" s="5" t="n">
        <v>-2931</v>
      </c>
    </row>
    <row r="21" spans="1:18">
      <c r="A21" s="4" t="s">
        <v>190</v>
      </c>
      <c r="B21" s="5" t="n">
        <v>10</v>
      </c>
      <c r="C21" s="5" t="n">
        <v>-10</v>
      </c>
      <c r="D21" s="5" t="n">
        <v>0</v>
      </c>
      <c r="G21" s="5" t="n">
        <v>0</v>
      </c>
      <c r="J21" s="5" t="n">
        <v>0</v>
      </c>
      <c r="M21" s="5" t="n">
        <v>0</v>
      </c>
      <c r="P21" s="5" t="n">
        <v>0</v>
      </c>
    </row>
    <row r="22" spans="1:18">
      <c r="A22" s="4" t="s">
        <v>191</v>
      </c>
      <c r="B22" s="5" t="n">
        <v>0</v>
      </c>
      <c r="C22" s="5" t="n">
        <v>0</v>
      </c>
      <c r="D22" s="5" t="n">
        <v>0</v>
      </c>
      <c r="G22" s="5" t="n">
        <v>68842</v>
      </c>
      <c r="J22" s="5" t="n">
        <v>0</v>
      </c>
      <c r="M22" s="5" t="n">
        <v>43547</v>
      </c>
      <c r="P22" s="5" t="n">
        <v>112390</v>
      </c>
    </row>
    <row r="23" spans="1:18">
      <c r="A23" s="4" t="s">
        <v>192</v>
      </c>
      <c r="B23" s="5" t="n">
        <v>70107</v>
      </c>
      <c r="C23" s="5" t="n">
        <v>13075</v>
      </c>
      <c r="D23" s="5" t="n">
        <v>405967</v>
      </c>
      <c r="G23" s="5" t="n">
        <v>1798446</v>
      </c>
      <c r="J23" s="5" t="n">
        <v>-686091</v>
      </c>
      <c r="M23" s="5" t="n">
        <v>-433178</v>
      </c>
      <c r="P23" s="5" t="n">
        <v>1168326</v>
      </c>
    </row>
    <row r="24" spans="1:18">
      <c r="A24" s="3" t="s">
        <v>183</v>
      </c>
    </row>
    <row r="25" spans="1:18">
      <c r="A25" s="4" t="s">
        <v>194</v>
      </c>
      <c r="B25" s="5" t="n">
        <v>0</v>
      </c>
      <c r="C25" s="5" t="n">
        <v>0</v>
      </c>
      <c r="D25" s="5" t="n">
        <v>0</v>
      </c>
      <c r="G25" s="5" t="n">
        <v>4503</v>
      </c>
      <c r="J25" s="5" t="n">
        <v>0</v>
      </c>
      <c r="M25" s="5" t="n">
        <v>0</v>
      </c>
      <c r="P25" s="5" t="n">
        <v>4503</v>
      </c>
    </row>
    <row r="26" spans="1:18">
      <c r="A26" s="4" t="s">
        <v>195</v>
      </c>
      <c r="B26" s="5" t="n">
        <v>70111</v>
      </c>
      <c r="C26" s="5" t="n">
        <v>13071</v>
      </c>
      <c r="D26" s="5" t="n">
        <v>407120</v>
      </c>
      <c r="G26" s="5" t="n">
        <v>1834057</v>
      </c>
      <c r="J26" s="5" t="n">
        <v>-694222</v>
      </c>
      <c r="M26" s="5" t="n">
        <v>-439580</v>
      </c>
      <c r="P26" s="5" t="n">
        <v>1190557</v>
      </c>
    </row>
    <row r="27" spans="1:18">
      <c r="A27" s="3" t="s">
        <v>183</v>
      </c>
    </row>
    <row r="28" spans="1:18">
      <c r="A28" s="4" t="s">
        <v>184</v>
      </c>
      <c r="B28" s="5" t="n">
        <v>0</v>
      </c>
      <c r="C28" s="5" t="n">
        <v>0</v>
      </c>
      <c r="D28" s="5" t="n">
        <v>-3911</v>
      </c>
      <c r="G28" s="5" t="n">
        <v>2</v>
      </c>
      <c r="J28" s="5" t="n">
        <v>4083</v>
      </c>
      <c r="M28" s="5" t="n">
        <v>0</v>
      </c>
      <c r="P28" s="5" t="n">
        <v>174</v>
      </c>
    </row>
    <row r="29" spans="1:18">
      <c r="A29" s="4" t="s">
        <v>185</v>
      </c>
      <c r="B29" s="5" t="n">
        <v>0</v>
      </c>
      <c r="C29" s="5" t="n">
        <v>0</v>
      </c>
      <c r="D29" s="5" t="n">
        <v>4718</v>
      </c>
      <c r="G29" s="5" t="n">
        <v>0</v>
      </c>
      <c r="J29" s="5" t="n">
        <v>1560</v>
      </c>
      <c r="M29" s="5" t="n">
        <v>0</v>
      </c>
      <c r="P29" s="5" t="n">
        <v>6278</v>
      </c>
    </row>
    <row r="30" spans="1:18">
      <c r="A30" s="4" t="s">
        <v>186</v>
      </c>
      <c r="B30" s="5" t="n">
        <v>0</v>
      </c>
      <c r="C30" s="5" t="n">
        <v>0</v>
      </c>
      <c r="D30" s="5" t="n">
        <v>0</v>
      </c>
      <c r="G30" s="5" t="n">
        <v>0</v>
      </c>
      <c r="J30" s="5" t="n">
        <v>0</v>
      </c>
      <c r="M30" s="5" t="n">
        <v>0</v>
      </c>
      <c r="P30" s="5" t="n">
        <v>0</v>
      </c>
    </row>
    <row r="31" spans="1:18">
      <c r="A31" s="4" t="s">
        <v>187</v>
      </c>
      <c r="B31" s="5" t="n">
        <v>0</v>
      </c>
      <c r="C31" s="5" t="n">
        <v>0</v>
      </c>
      <c r="D31" s="5" t="n">
        <v>14974</v>
      </c>
      <c r="G31" s="5" t="n">
        <v>0</v>
      </c>
      <c r="J31" s="5" t="n">
        <v>0</v>
      </c>
      <c r="M31" s="5" t="n">
        <v>0</v>
      </c>
      <c r="P31" s="5" t="n">
        <v>14974</v>
      </c>
    </row>
    <row r="32" spans="1:18">
      <c r="A32" s="4" t="s">
        <v>188</v>
      </c>
      <c r="B32" s="5" t="n">
        <v>0</v>
      </c>
      <c r="C32" s="5" t="n">
        <v>0</v>
      </c>
      <c r="D32" s="5" t="n">
        <v>0</v>
      </c>
      <c r="G32" s="5" t="n">
        <v>0</v>
      </c>
      <c r="J32" s="5" t="n">
        <v>-34994</v>
      </c>
      <c r="M32" s="5" t="n">
        <v>0</v>
      </c>
      <c r="P32" s="5" t="n">
        <v>-34994</v>
      </c>
    </row>
    <row r="33" spans="1:18">
      <c r="A33" s="4" t="s">
        <v>189</v>
      </c>
      <c r="B33" s="5" t="n">
        <v>0</v>
      </c>
      <c r="C33" s="5" t="n">
        <v>0</v>
      </c>
      <c r="E33" s="5" t="n">
        <v>0</v>
      </c>
      <c r="F33" s="5" t="n">
        <v>0</v>
      </c>
      <c r="H33" s="5" t="n">
        <v>-47911</v>
      </c>
      <c r="I33" s="5" t="n">
        <v>-9052</v>
      </c>
      <c r="K33" s="5" t="n">
        <v>0</v>
      </c>
      <c r="L33" s="5" t="n">
        <v>0</v>
      </c>
      <c r="N33" s="5" t="n">
        <v>0</v>
      </c>
      <c r="O33" s="5" t="n">
        <v>0</v>
      </c>
      <c r="Q33" s="5" t="n">
        <v>-47911</v>
      </c>
      <c r="R33" s="5" t="n">
        <v>-9052</v>
      </c>
    </row>
    <row r="34" spans="1:18">
      <c r="A34" s="4" t="s">
        <v>190</v>
      </c>
      <c r="B34" s="5" t="n">
        <v>14</v>
      </c>
      <c r="C34" s="5" t="n">
        <v>-14</v>
      </c>
      <c r="D34" s="5" t="n">
        <v>0</v>
      </c>
      <c r="G34" s="5" t="n">
        <v>0</v>
      </c>
      <c r="J34" s="5" t="n">
        <v>0</v>
      </c>
      <c r="M34" s="5" t="n">
        <v>0</v>
      </c>
      <c r="P34" s="5" t="n">
        <v>0</v>
      </c>
    </row>
    <row r="35" spans="1:18">
      <c r="A35" s="4" t="s">
        <v>196</v>
      </c>
      <c r="B35" s="5" t="n">
        <v>0</v>
      </c>
      <c r="C35" s="5" t="n">
        <v>0</v>
      </c>
      <c r="D35" s="5" t="n">
        <v>565</v>
      </c>
      <c r="G35" s="5" t="n">
        <v>0</v>
      </c>
      <c r="J35" s="5" t="n">
        <v>0</v>
      </c>
      <c r="M35" s="5" t="n">
        <v>0</v>
      </c>
      <c r="P35" s="5" t="n">
        <v>565</v>
      </c>
    </row>
    <row r="36" spans="1:18">
      <c r="A36" s="4" t="s">
        <v>191</v>
      </c>
      <c r="B36" s="5" t="n">
        <v>0</v>
      </c>
      <c r="C36" s="5" t="n">
        <v>0</v>
      </c>
      <c r="D36" s="5" t="n">
        <v>0</v>
      </c>
      <c r="G36" s="5" t="n">
        <v>105021</v>
      </c>
      <c r="J36" s="5" t="n">
        <v>0</v>
      </c>
      <c r="M36" s="5" t="n">
        <v>-34686</v>
      </c>
      <c r="P36" s="5" t="n">
        <v>70335</v>
      </c>
    </row>
    <row r="37" spans="1:18">
      <c r="A37" s="4" t="s">
        <v>197</v>
      </c>
      <c r="B37" s="5" t="n">
        <v>70125</v>
      </c>
      <c r="C37" s="5" t="n">
        <v>13057</v>
      </c>
      <c r="D37" s="5" t="n">
        <v>423466</v>
      </c>
      <c r="G37" s="5" t="n">
        <v>1886620</v>
      </c>
      <c r="J37" s="5" t="n">
        <v>-723573</v>
      </c>
      <c r="M37" s="5" t="n">
        <v>-474266</v>
      </c>
      <c r="P37" s="5" t="n">
        <v>1195429</v>
      </c>
    </row>
    <row r="38" spans="1:18">
      <c r="A38" s="4" t="s">
        <v>198</v>
      </c>
      <c r="B38" s="5" t="n">
        <v>70125</v>
      </c>
      <c r="C38" s="5" t="n">
        <v>13057</v>
      </c>
      <c r="D38" s="5" t="n">
        <v>417718</v>
      </c>
      <c r="G38" s="5" t="n">
        <v>1870609</v>
      </c>
      <c r="J38" s="5" t="n">
        <v>-713553</v>
      </c>
      <c r="M38" s="5" t="n">
        <v>-488564</v>
      </c>
      <c r="P38" s="5" t="n">
        <v>1169392</v>
      </c>
    </row>
    <row r="39" spans="1:18">
      <c r="A39" s="3" t="s">
        <v>183</v>
      </c>
    </row>
    <row r="40" spans="1:18">
      <c r="A40" s="4" t="s">
        <v>184</v>
      </c>
      <c r="B40" s="5" t="n">
        <v>0</v>
      </c>
      <c r="C40" s="5" t="n">
        <v>0</v>
      </c>
      <c r="D40" s="5" t="n">
        <v>-927</v>
      </c>
      <c r="G40" s="5" t="n">
        <v>0</v>
      </c>
      <c r="J40" s="5" t="n">
        <v>1004</v>
      </c>
      <c r="M40" s="5" t="n">
        <v>0</v>
      </c>
      <c r="P40" s="5" t="n">
        <v>77</v>
      </c>
    </row>
    <row r="41" spans="1:18">
      <c r="A41" s="4" t="s">
        <v>185</v>
      </c>
      <c r="B41" s="5" t="n">
        <v>0</v>
      </c>
      <c r="C41" s="5" t="n">
        <v>0</v>
      </c>
      <c r="D41" s="5" t="n">
        <v>18</v>
      </c>
      <c r="G41" s="5" t="n">
        <v>0</v>
      </c>
      <c r="J41" s="5" t="n">
        <v>-1024</v>
      </c>
      <c r="M41" s="5" t="n">
        <v>0</v>
      </c>
      <c r="P41" s="5" t="n">
        <v>-1006</v>
      </c>
    </row>
    <row r="42" spans="1:18">
      <c r="A42" s="4" t="s">
        <v>186</v>
      </c>
      <c r="B42" s="5" t="n">
        <v>0</v>
      </c>
      <c r="C42" s="5" t="n">
        <v>0</v>
      </c>
      <c r="D42" s="5" t="n">
        <v>0</v>
      </c>
      <c r="G42" s="5" t="n">
        <v>0</v>
      </c>
      <c r="J42" s="5" t="n">
        <v>0</v>
      </c>
      <c r="M42" s="5" t="n">
        <v>0</v>
      </c>
      <c r="P42" s="5" t="n">
        <v>0</v>
      </c>
    </row>
    <row r="43" spans="1:18">
      <c r="A43" s="4" t="s">
        <v>187</v>
      </c>
      <c r="B43" s="5" t="n">
        <v>0</v>
      </c>
      <c r="C43" s="5" t="n">
        <v>0</v>
      </c>
      <c r="D43" s="5" t="n">
        <v>6092</v>
      </c>
      <c r="G43" s="5" t="n">
        <v>0</v>
      </c>
      <c r="J43" s="5" t="n">
        <v>0</v>
      </c>
      <c r="M43" s="5" t="n">
        <v>0</v>
      </c>
      <c r="P43" s="5" t="n">
        <v>6092</v>
      </c>
    </row>
    <row r="44" spans="1:18">
      <c r="A44" s="4" t="s">
        <v>188</v>
      </c>
      <c r="B44" s="5" t="n">
        <v>0</v>
      </c>
      <c r="C44" s="5" t="n">
        <v>0</v>
      </c>
      <c r="D44" s="5" t="n">
        <v>0</v>
      </c>
      <c r="G44" s="5" t="n">
        <v>0</v>
      </c>
      <c r="J44" s="5" t="n">
        <v>-10000</v>
      </c>
      <c r="M44" s="5" t="n">
        <v>0</v>
      </c>
      <c r="P44" s="5" t="n">
        <v>-10000</v>
      </c>
    </row>
    <row r="45" spans="1:18">
      <c r="A45" s="4" t="s">
        <v>189</v>
      </c>
      <c r="B45" s="5" t="n">
        <v>0</v>
      </c>
      <c r="C45" s="5" t="n">
        <v>0</v>
      </c>
      <c r="E45" s="7" t="n">
        <v>0</v>
      </c>
      <c r="F45" s="7" t="n">
        <v>0</v>
      </c>
      <c r="H45" s="7" t="n">
        <v>-15915</v>
      </c>
      <c r="I45" s="7" t="n">
        <v>-3016</v>
      </c>
      <c r="K45" s="7" t="n">
        <v>0</v>
      </c>
      <c r="L45" s="7" t="n">
        <v>0</v>
      </c>
      <c r="N45" s="7" t="n">
        <v>0</v>
      </c>
      <c r="O45" s="7" t="n">
        <v>0</v>
      </c>
      <c r="Q45" s="7" t="n">
        <v>-15915</v>
      </c>
      <c r="R45" s="7" t="n">
        <v>-3016</v>
      </c>
    </row>
    <row r="46" spans="1:18">
      <c r="A46" s="4" t="s">
        <v>190</v>
      </c>
      <c r="B46" s="5" t="n">
        <v>0</v>
      </c>
      <c r="C46" s="5" t="n">
        <v>0</v>
      </c>
      <c r="D46" s="5" t="n">
        <v>0</v>
      </c>
      <c r="G46" s="5" t="n">
        <v>0</v>
      </c>
      <c r="J46" s="5" t="n">
        <v>0</v>
      </c>
      <c r="M46" s="5" t="n">
        <v>0</v>
      </c>
      <c r="P46" s="5" t="n">
        <v>0</v>
      </c>
    </row>
    <row r="47" spans="1:18">
      <c r="A47" s="4" t="s">
        <v>196</v>
      </c>
      <c r="B47" s="5" t="n">
        <v>0</v>
      </c>
      <c r="C47" s="5" t="n">
        <v>0</v>
      </c>
      <c r="D47" s="5" t="n">
        <v>565</v>
      </c>
      <c r="G47" s="5" t="n">
        <v>0</v>
      </c>
      <c r="J47" s="5" t="n">
        <v>0</v>
      </c>
      <c r="M47" s="5" t="n">
        <v>0</v>
      </c>
      <c r="P47" s="5" t="n">
        <v>565</v>
      </c>
    </row>
    <row r="48" spans="1:18">
      <c r="A48" s="4" t="s">
        <v>191</v>
      </c>
      <c r="B48" s="5" t="n">
        <v>0</v>
      </c>
      <c r="C48" s="5" t="n">
        <v>0</v>
      </c>
      <c r="D48" s="5" t="n">
        <v>0</v>
      </c>
      <c r="G48" s="5" t="n">
        <v>34942</v>
      </c>
      <c r="J48" s="5" t="n">
        <v>0</v>
      </c>
      <c r="M48" s="5" t="n">
        <v>14298</v>
      </c>
      <c r="P48" s="5" t="n">
        <v>49240</v>
      </c>
    </row>
    <row r="49" spans="1:18">
      <c r="A49" s="4" t="s">
        <v>197</v>
      </c>
      <c r="B49" s="7" t="n">
        <v>70125</v>
      </c>
      <c r="C49" s="7" t="n">
        <v>13057</v>
      </c>
      <c r="D49" s="7" t="n">
        <v>423466</v>
      </c>
      <c r="G49" s="7" t="n">
        <v>1886620</v>
      </c>
      <c r="J49" s="7" t="n">
        <v>-723573</v>
      </c>
      <c r="M49" s="7" t="n">
        <v>-474266</v>
      </c>
      <c r="P49" s="7" t="n">
        <v>11954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77</v>
      </c>
      <c r="D1" s="2" t="s">
        <v>1</v>
      </c>
    </row>
    <row r="2" spans="1:5">
      <c r="B2" s="2" t="s">
        <v>2</v>
      </c>
      <c r="C2" s="2" t="s">
        <v>78</v>
      </c>
      <c r="D2" s="2" t="s">
        <v>2</v>
      </c>
      <c r="E2" s="2" t="s">
        <v>78</v>
      </c>
    </row>
    <row r="3" spans="1:5">
      <c r="A3" s="4" t="s">
        <v>64</v>
      </c>
    </row>
    <row r="4" spans="1:5">
      <c r="A4" s="3" t="s">
        <v>183</v>
      </c>
    </row>
    <row r="5" spans="1:5">
      <c r="A5" s="4" t="s">
        <v>200</v>
      </c>
      <c r="B5" s="8" t="n">
        <v>0.33</v>
      </c>
      <c r="C5" s="8" t="n">
        <v>0.32</v>
      </c>
      <c r="D5" s="8" t="n">
        <v>0.99</v>
      </c>
      <c r="E5" s="8" t="n">
        <v>0.96</v>
      </c>
    </row>
    <row r="6" spans="1:5">
      <c r="A6" s="4" t="s">
        <v>66</v>
      </c>
    </row>
    <row r="7" spans="1:5">
      <c r="A7" s="3" t="s">
        <v>183</v>
      </c>
    </row>
    <row r="8" spans="1:5">
      <c r="A8" s="4" t="s">
        <v>200</v>
      </c>
      <c r="B8" s="8" t="n">
        <v>0.33</v>
      </c>
      <c r="C8" s="8" t="n">
        <v>0.32</v>
      </c>
      <c r="D8" s="8" t="n">
        <v>0.99</v>
      </c>
      <c r="E8" s="8" t="n">
        <v>0.96</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v>
      </c>
      <c r="D1" s="2" t="s">
        <v>28</v>
      </c>
    </row>
    <row r="2" spans="1:4">
      <c r="A2" s="3" t="s">
        <v>29</v>
      </c>
    </row>
    <row r="3" spans="1:4">
      <c r="A3" s="4" t="s">
        <v>30</v>
      </c>
      <c r="B3" s="7" t="n">
        <v>132758</v>
      </c>
      <c r="D3" s="7" t="n">
        <v>169773</v>
      </c>
    </row>
    <row r="4" spans="1:4">
      <c r="A4" s="4" t="s">
        <v>31</v>
      </c>
      <c r="B4" s="5" t="n">
        <v>194764</v>
      </c>
      <c r="C4" s="4" t="s">
        <v>32</v>
      </c>
      <c r="D4" s="5" t="n">
        <v>212377</v>
      </c>
    </row>
    <row r="5" spans="1:4">
      <c r="A5" s="4" t="s">
        <v>33</v>
      </c>
      <c r="B5" s="5" t="n">
        <v>35264</v>
      </c>
      <c r="D5" s="5" t="n">
        <v>39489</v>
      </c>
    </row>
    <row r="6" spans="1:4">
      <c r="A6" s="4" t="s">
        <v>34</v>
      </c>
      <c r="B6" s="5" t="n">
        <v>68657</v>
      </c>
      <c r="D6" s="5" t="n">
        <v>58332</v>
      </c>
    </row>
    <row r="7" spans="1:4">
      <c r="A7" s="4" t="s">
        <v>35</v>
      </c>
      <c r="B7" s="5" t="n">
        <v>431443</v>
      </c>
      <c r="D7" s="5" t="n">
        <v>479971</v>
      </c>
    </row>
    <row r="8" spans="1:4">
      <c r="A8" s="4" t="s">
        <v>36</v>
      </c>
      <c r="B8" s="5" t="n">
        <v>62004</v>
      </c>
      <c r="D8" s="5" t="n">
        <v>78814</v>
      </c>
    </row>
    <row r="9" spans="1:4">
      <c r="A9" s="4" t="s">
        <v>37</v>
      </c>
      <c r="B9" s="5" t="n">
        <v>42903</v>
      </c>
      <c r="D9" s="5" t="n">
        <v>37058</v>
      </c>
    </row>
    <row r="10" spans="1:4">
      <c r="A10" s="4" t="s">
        <v>38</v>
      </c>
      <c r="B10" s="5" t="n">
        <v>286172</v>
      </c>
      <c r="D10" s="5" t="n">
        <v>289934</v>
      </c>
    </row>
    <row r="11" spans="1:4">
      <c r="A11" s="4" t="s">
        <v>39</v>
      </c>
      <c r="B11" s="5" t="n">
        <v>892603</v>
      </c>
      <c r="D11" s="5" t="n">
        <v>848071</v>
      </c>
    </row>
    <row r="12" spans="1:4">
      <c r="A12" s="4" t="s">
        <v>40</v>
      </c>
      <c r="B12" s="5" t="n">
        <v>1103222</v>
      </c>
      <c r="D12" s="5" t="n">
        <v>1019801</v>
      </c>
    </row>
    <row r="13" spans="1:4">
      <c r="A13" s="4" t="s">
        <v>41</v>
      </c>
      <c r="B13" s="5" t="n">
        <v>93279</v>
      </c>
      <c r="D13" s="5" t="n">
        <v>85802</v>
      </c>
    </row>
    <row r="14" spans="1:4">
      <c r="A14" s="4" t="s">
        <v>42</v>
      </c>
      <c r="B14" s="5" t="n">
        <v>2911626</v>
      </c>
      <c r="D14" s="5" t="n">
        <v>2839451</v>
      </c>
    </row>
    <row r="15" spans="1:4">
      <c r="A15" s="3" t="s">
        <v>43</v>
      </c>
    </row>
    <row r="16" spans="1:4">
      <c r="A16" s="4" t="s">
        <v>44</v>
      </c>
      <c r="B16" s="5" t="n">
        <v>85111</v>
      </c>
      <c r="D16" s="5" t="n">
        <v>90097</v>
      </c>
    </row>
    <row r="17" spans="1:4">
      <c r="A17" s="4" t="s">
        <v>45</v>
      </c>
      <c r="B17" s="5" t="n">
        <v>135863</v>
      </c>
      <c r="D17" s="5" t="n">
        <v>73007</v>
      </c>
    </row>
    <row r="18" spans="1:4">
      <c r="A18" s="4" t="s">
        <v>46</v>
      </c>
      <c r="B18" s="5" t="n">
        <v>271541</v>
      </c>
      <c r="C18" s="4" t="s">
        <v>32</v>
      </c>
      <c r="D18" s="5" t="n">
        <v>486353</v>
      </c>
    </row>
    <row r="19" spans="1:4">
      <c r="A19" s="4" t="s">
        <v>47</v>
      </c>
      <c r="B19" s="5" t="n">
        <v>81571</v>
      </c>
      <c r="D19" s="5" t="n">
        <v>116179</v>
      </c>
    </row>
    <row r="20" spans="1:4">
      <c r="A20" s="4" t="s">
        <v>48</v>
      </c>
      <c r="B20" s="5" t="n">
        <v>20781</v>
      </c>
      <c r="D20" s="5" t="n">
        <v>13927</v>
      </c>
    </row>
    <row r="21" spans="1:4">
      <c r="A21" s="4" t="s">
        <v>49</v>
      </c>
      <c r="B21" s="5" t="n">
        <v>83398</v>
      </c>
      <c r="D21" s="5" t="n">
        <v>94748</v>
      </c>
    </row>
    <row r="22" spans="1:4">
      <c r="A22" s="4" t="s">
        <v>50</v>
      </c>
      <c r="B22" s="5" t="n">
        <v>678265</v>
      </c>
      <c r="D22" s="5" t="n">
        <v>874311</v>
      </c>
    </row>
    <row r="23" spans="1:4">
      <c r="A23" s="4" t="s">
        <v>51</v>
      </c>
      <c r="B23" s="5" t="n">
        <v>633523</v>
      </c>
      <c r="D23" s="5" t="n">
        <v>360000</v>
      </c>
    </row>
    <row r="24" spans="1:4">
      <c r="A24" s="4" t="s">
        <v>52</v>
      </c>
      <c r="B24" s="5" t="n">
        <v>150131</v>
      </c>
      <c r="D24" s="5" t="n">
        <v>190301</v>
      </c>
    </row>
    <row r="25" spans="1:4">
      <c r="A25" s="4" t="s">
        <v>53</v>
      </c>
      <c r="B25" s="5" t="n">
        <v>157786</v>
      </c>
      <c r="D25" s="5" t="n">
        <v>143518</v>
      </c>
    </row>
    <row r="26" spans="1:4">
      <c r="A26" s="4" t="s">
        <v>54</v>
      </c>
      <c r="B26" s="5" t="n">
        <v>96492</v>
      </c>
      <c r="D26" s="5" t="n">
        <v>80764</v>
      </c>
    </row>
    <row r="27" spans="1:4">
      <c r="A27" s="4" t="s">
        <v>55</v>
      </c>
      <c r="B27" s="5" t="n">
        <v>1716197</v>
      </c>
      <c r="D27" s="5" t="n">
        <v>1648894</v>
      </c>
    </row>
    <row r="28" spans="1:4">
      <c r="A28" s="3" t="s">
        <v>56</v>
      </c>
    </row>
    <row r="29" spans="1:4">
      <c r="A29" s="4" t="s">
        <v>57</v>
      </c>
      <c r="B29" s="5" t="n">
        <v>0</v>
      </c>
      <c r="D29" s="5" t="n">
        <v>0</v>
      </c>
    </row>
    <row r="30" spans="1:4">
      <c r="A30" s="4" t="s">
        <v>58</v>
      </c>
      <c r="B30" s="5" t="n">
        <v>423466</v>
      </c>
      <c r="D30" s="5" t="n">
        <v>407120</v>
      </c>
    </row>
    <row r="31" spans="1:4">
      <c r="A31" s="4" t="s">
        <v>59</v>
      </c>
      <c r="B31" s="5" t="n">
        <v>1886620</v>
      </c>
      <c r="D31" s="5" t="n">
        <v>1834057</v>
      </c>
    </row>
    <row r="32" spans="1:4">
      <c r="A32" s="4" t="s">
        <v>60</v>
      </c>
      <c r="B32" s="5" t="n">
        <v>-474266</v>
      </c>
      <c r="D32" s="5" t="n">
        <v>-439580</v>
      </c>
    </row>
    <row r="33" spans="1:4">
      <c r="A33" s="4" t="s">
        <v>61</v>
      </c>
      <c r="B33" s="5" t="n">
        <v>-723573</v>
      </c>
      <c r="D33" s="5" t="n">
        <v>-694222</v>
      </c>
    </row>
    <row r="34" spans="1:4">
      <c r="A34" s="4" t="s">
        <v>62</v>
      </c>
      <c r="B34" s="5" t="n">
        <v>1195429</v>
      </c>
      <c r="D34" s="5" t="n">
        <v>1190557</v>
      </c>
    </row>
    <row r="35" spans="1:4">
      <c r="A35" s="4" t="s">
        <v>63</v>
      </c>
      <c r="B35" s="5" t="n">
        <v>2911626</v>
      </c>
      <c r="D35" s="5" t="n">
        <v>2839451</v>
      </c>
    </row>
    <row r="36" spans="1:4">
      <c r="A36" s="4" t="s">
        <v>64</v>
      </c>
    </row>
    <row r="37" spans="1:4">
      <c r="A37" s="3" t="s">
        <v>56</v>
      </c>
    </row>
    <row r="38" spans="1:4">
      <c r="A38" s="4" t="s">
        <v>65</v>
      </c>
      <c r="B38" s="5" t="n">
        <v>70125</v>
      </c>
      <c r="D38" s="5" t="n">
        <v>70111</v>
      </c>
    </row>
    <row r="39" spans="1:4">
      <c r="A39" s="4" t="s">
        <v>66</v>
      </c>
    </row>
    <row r="40" spans="1:4">
      <c r="A40" s="3" t="s">
        <v>56</v>
      </c>
    </row>
    <row r="41" spans="1:4">
      <c r="A41" s="4" t="s">
        <v>65</v>
      </c>
      <c r="B41" s="7" t="n">
        <v>13057</v>
      </c>
      <c r="D41" s="7" t="n">
        <v>13071</v>
      </c>
    </row>
    <row r="42" spans="1:4"/>
    <row r="43" spans="1:4">
      <c r="A43" s="4" t="s">
        <v>32</v>
      </c>
      <c r="B43" s="4" t="s">
        <v>67</v>
      </c>
    </row>
  </sheetData>
  <mergeCells count="3">
    <mergeCell ref="B1:C1"/>
    <mergeCell ref="A42:D42"/>
    <mergeCell ref="B43:D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02</v>
      </c>
    </row>
    <row r="4" spans="1:2">
      <c r="A4" s="4" t="s">
        <v>201</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0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28</v>
      </c>
    </row>
    <row r="2" spans="1:3">
      <c r="A2" s="3" t="s">
        <v>56</v>
      </c>
    </row>
    <row r="3" spans="1:3">
      <c r="A3" s="4" t="s">
        <v>69</v>
      </c>
      <c r="B3" s="7" t="n">
        <v>1</v>
      </c>
      <c r="C3" s="7" t="n">
        <v>1</v>
      </c>
    </row>
    <row r="4" spans="1:3">
      <c r="A4" s="4" t="s">
        <v>70</v>
      </c>
      <c r="B4" s="5" t="n">
        <v>2000000</v>
      </c>
      <c r="C4" s="5" t="n">
        <v>2000000</v>
      </c>
    </row>
    <row r="5" spans="1:3">
      <c r="A5" s="4" t="s">
        <v>71</v>
      </c>
      <c r="B5" s="5" t="n">
        <v>0</v>
      </c>
      <c r="C5" s="5" t="n">
        <v>0</v>
      </c>
    </row>
    <row r="6" spans="1:3">
      <c r="A6" s="4" t="s">
        <v>64</v>
      </c>
    </row>
    <row r="7" spans="1:3">
      <c r="A7" s="3" t="s">
        <v>56</v>
      </c>
    </row>
    <row r="8" spans="1:3">
      <c r="A8" s="4" t="s">
        <v>72</v>
      </c>
      <c r="B8" s="7" t="n">
        <v>1</v>
      </c>
      <c r="C8" s="7" t="n">
        <v>1</v>
      </c>
    </row>
    <row r="9" spans="1:3">
      <c r="A9" s="4" t="s">
        <v>73</v>
      </c>
      <c r="B9" s="5" t="n">
        <v>180000000</v>
      </c>
      <c r="C9" s="5" t="n">
        <v>180000000</v>
      </c>
    </row>
    <row r="10" spans="1:3">
      <c r="A10" s="4" t="s">
        <v>74</v>
      </c>
      <c r="B10" s="5" t="n">
        <v>70124963</v>
      </c>
      <c r="C10" s="5" t="n">
        <v>70110603</v>
      </c>
    </row>
    <row r="11" spans="1:3">
      <c r="A11" s="4" t="s">
        <v>75</v>
      </c>
      <c r="B11" s="5" t="n">
        <v>22190282</v>
      </c>
      <c r="C11" s="5" t="n">
        <v>21853257</v>
      </c>
    </row>
    <row r="12" spans="1:3">
      <c r="A12" s="4" t="s">
        <v>66</v>
      </c>
    </row>
    <row r="13" spans="1:3">
      <c r="A13" s="3" t="s">
        <v>56</v>
      </c>
    </row>
    <row r="14" spans="1:3">
      <c r="A14" s="4" t="s">
        <v>72</v>
      </c>
      <c r="B14" s="7" t="n">
        <v>1</v>
      </c>
      <c r="C14" s="7" t="n">
        <v>1</v>
      </c>
    </row>
    <row r="15" spans="1:3">
      <c r="A15" s="4" t="s">
        <v>73</v>
      </c>
      <c r="B15" s="5" t="n">
        <v>72000000</v>
      </c>
      <c r="C15" s="5" t="n">
        <v>72000000</v>
      </c>
    </row>
    <row r="16" spans="1:3">
      <c r="A16" s="4" t="s">
        <v>74</v>
      </c>
      <c r="B16" s="5" t="n">
        <v>13056707</v>
      </c>
      <c r="C16" s="5" t="n">
        <v>13071067</v>
      </c>
    </row>
    <row r="17" spans="1:3">
      <c r="A17" s="4" t="s">
        <v>75</v>
      </c>
      <c r="B17" s="5" t="n">
        <v>3917574</v>
      </c>
      <c r="C17" s="5" t="n">
        <v>3917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14</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17</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26</v>
      </c>
    </row>
    <row r="4" spans="1:2">
      <c r="A4" s="4" t="s">
        <v>22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229</v>
      </c>
    </row>
    <row r="4" spans="1:2">
      <c r="A4" s="4" t="s">
        <v>228</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23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76</v>
      </c>
      <c r="C1" s="2" t="s">
        <v>77</v>
      </c>
      <c r="F1" s="2" t="s">
        <v>1</v>
      </c>
    </row>
    <row r="2" spans="1:8">
      <c r="C2" s="2" t="s">
        <v>2</v>
      </c>
      <c r="D2" s="2" t="s">
        <v>78</v>
      </c>
      <c r="F2" s="2" t="s">
        <v>2</v>
      </c>
      <c r="G2" s="2" t="s">
        <v>78</v>
      </c>
    </row>
    <row r="3" spans="1:8">
      <c r="A3" s="4" t="s">
        <v>79</v>
      </c>
      <c r="C3" s="7" t="n">
        <v>449367</v>
      </c>
      <c r="D3" s="7" t="n">
        <v>455675</v>
      </c>
      <c r="F3" s="7" t="n">
        <v>1308890</v>
      </c>
      <c r="G3" s="7" t="n">
        <v>1318850</v>
      </c>
    </row>
    <row r="4" spans="1:8">
      <c r="A4" s="3" t="s">
        <v>80</v>
      </c>
    </row>
    <row r="5" spans="1:8">
      <c r="A5" s="4" t="s">
        <v>81</v>
      </c>
      <c r="B5" s="4" t="s">
        <v>32</v>
      </c>
      <c r="C5" s="5" t="n">
        <v>143879</v>
      </c>
      <c r="D5" s="5" t="n">
        <v>136362</v>
      </c>
      <c r="E5" s="4" t="s">
        <v>82</v>
      </c>
      <c r="F5" s="5" t="n">
        <v>404194</v>
      </c>
      <c r="G5" s="5" t="n">
        <v>394444</v>
      </c>
      <c r="H5" s="4" t="s">
        <v>82</v>
      </c>
    </row>
    <row r="6" spans="1:8">
      <c r="A6" s="4" t="s">
        <v>83</v>
      </c>
      <c r="B6" s="4" t="s">
        <v>84</v>
      </c>
      <c r="C6" s="5" t="n">
        <v>240715</v>
      </c>
      <c r="D6" s="5" t="n">
        <v>239548</v>
      </c>
      <c r="F6" s="5" t="n">
        <v>717348</v>
      </c>
      <c r="G6" s="5" t="n">
        <v>703158</v>
      </c>
    </row>
    <row r="7" spans="1:8">
      <c r="A7" s="4" t="s">
        <v>85</v>
      </c>
      <c r="C7" s="5" t="n">
        <v>-348</v>
      </c>
      <c r="D7" s="5" t="n">
        <v>2208</v>
      </c>
      <c r="F7" s="5" t="n">
        <v>3562</v>
      </c>
      <c r="G7" s="5" t="n">
        <v>26531</v>
      </c>
    </row>
    <row r="8" spans="1:8">
      <c r="A8" s="4" t="s">
        <v>86</v>
      </c>
      <c r="C8" s="5" t="n">
        <v>14775</v>
      </c>
      <c r="D8" s="5" t="n">
        <v>12163</v>
      </c>
      <c r="F8" s="5" t="n">
        <v>39825</v>
      </c>
      <c r="G8" s="5" t="n">
        <v>35965</v>
      </c>
    </row>
    <row r="9" spans="1:8">
      <c r="A9" s="4" t="s">
        <v>87</v>
      </c>
      <c r="C9" s="5" t="n">
        <v>399021</v>
      </c>
      <c r="D9" s="5" t="n">
        <v>390281</v>
      </c>
      <c r="F9" s="5" t="n">
        <v>1164929</v>
      </c>
      <c r="G9" s="5" t="n">
        <v>1160098</v>
      </c>
    </row>
    <row r="10" spans="1:8">
      <c r="A10" s="4" t="s">
        <v>88</v>
      </c>
      <c r="C10" s="5" t="n">
        <v>50346</v>
      </c>
      <c r="D10" s="5" t="n">
        <v>65394</v>
      </c>
      <c r="E10" s="4" t="s">
        <v>89</v>
      </c>
      <c r="F10" s="5" t="n">
        <v>143961</v>
      </c>
      <c r="G10" s="5" t="n">
        <v>158752</v>
      </c>
      <c r="H10" s="4" t="s">
        <v>89</v>
      </c>
    </row>
    <row r="11" spans="1:8">
      <c r="A11" s="4" t="s">
        <v>90</v>
      </c>
      <c r="C11" s="5" t="n">
        <v>-5346</v>
      </c>
      <c r="D11" s="5" t="n">
        <v>-3295</v>
      </c>
      <c r="F11" s="5" t="n">
        <v>-11750</v>
      </c>
      <c r="G11" s="5" t="n">
        <v>-10023</v>
      </c>
    </row>
    <row r="12" spans="1:8">
      <c r="A12" s="4" t="s">
        <v>91</v>
      </c>
      <c r="C12" s="5" t="n">
        <v>-2525</v>
      </c>
      <c r="D12" s="5" t="n">
        <v>-6032</v>
      </c>
      <c r="F12" s="5" t="n">
        <v>-4308</v>
      </c>
      <c r="G12" s="5" t="n">
        <v>-11584</v>
      </c>
    </row>
    <row r="13" spans="1:8">
      <c r="A13" s="4" t="s">
        <v>92</v>
      </c>
      <c r="C13" s="5" t="n">
        <v>2742</v>
      </c>
      <c r="D13" s="5" t="n">
        <v>2200</v>
      </c>
      <c r="F13" s="5" t="n">
        <v>7717</v>
      </c>
      <c r="G13" s="5" t="n">
        <v>6694</v>
      </c>
    </row>
    <row r="14" spans="1:8">
      <c r="A14" s="4" t="s">
        <v>93</v>
      </c>
      <c r="C14" s="5" t="n">
        <v>45217</v>
      </c>
      <c r="D14" s="5" t="n">
        <v>58267</v>
      </c>
      <c r="F14" s="5" t="n">
        <v>135620</v>
      </c>
      <c r="G14" s="5" t="n">
        <v>143839</v>
      </c>
    </row>
    <row r="15" spans="1:8">
      <c r="A15" s="4" t="s">
        <v>94</v>
      </c>
      <c r="C15" s="5" t="n">
        <v>10275</v>
      </c>
      <c r="D15" s="5" t="n">
        <v>-10575</v>
      </c>
      <c r="F15" s="5" t="n">
        <v>30599</v>
      </c>
      <c r="G15" s="5" t="n">
        <v>5713</v>
      </c>
    </row>
    <row r="16" spans="1:8">
      <c r="A16" s="4" t="s">
        <v>95</v>
      </c>
      <c r="C16" s="7" t="n">
        <v>34942</v>
      </c>
      <c r="D16" s="7" t="n">
        <v>68842</v>
      </c>
      <c r="F16" s="7" t="n">
        <v>105021</v>
      </c>
      <c r="G16" s="7" t="n">
        <v>138126</v>
      </c>
    </row>
    <row r="17" spans="1:8">
      <c r="A17" s="3" t="s">
        <v>96</v>
      </c>
    </row>
    <row r="18" spans="1:8">
      <c r="A18" s="4" t="s">
        <v>97</v>
      </c>
      <c r="C18" s="8" t="n">
        <v>0.61</v>
      </c>
      <c r="D18" s="8" t="n">
        <v>1.21</v>
      </c>
      <c r="F18" s="8" t="n">
        <v>1.83</v>
      </c>
      <c r="G18" s="8" t="n">
        <v>2.42</v>
      </c>
    </row>
    <row r="19" spans="1:8">
      <c r="A19" s="4" t="s">
        <v>98</v>
      </c>
      <c r="C19" s="8" t="n">
        <v>0.61</v>
      </c>
      <c r="D19" s="8" t="n">
        <v>1.19</v>
      </c>
      <c r="F19" s="8" t="n">
        <v>1.81</v>
      </c>
      <c r="G19" s="8" t="n">
        <v>2.39</v>
      </c>
    </row>
    <row r="20" spans="1:8">
      <c r="A20" s="3" t="s">
        <v>99</v>
      </c>
    </row>
    <row r="21" spans="1:8">
      <c r="A21" s="4" t="s">
        <v>100</v>
      </c>
      <c r="C21" s="5" t="n">
        <v>57158</v>
      </c>
      <c r="D21" s="5" t="n">
        <v>57035</v>
      </c>
      <c r="F21" s="5" t="n">
        <v>57330</v>
      </c>
      <c r="G21" s="5" t="n">
        <v>56979</v>
      </c>
    </row>
    <row r="22" spans="1:8">
      <c r="A22" s="4" t="s">
        <v>101</v>
      </c>
      <c r="C22" s="5" t="n">
        <v>57626</v>
      </c>
      <c r="D22" s="5" t="n">
        <v>57871</v>
      </c>
      <c r="F22" s="5" t="n">
        <v>57882</v>
      </c>
      <c r="G22" s="5" t="n">
        <v>57736</v>
      </c>
    </row>
    <row r="23" spans="1:8"/>
    <row r="24" spans="1:8">
      <c r="A24" s="4" t="s">
        <v>32</v>
      </c>
      <c r="B24" s="4" t="s">
        <v>102</v>
      </c>
    </row>
    <row r="25" spans="1:8">
      <c r="A25" s="4" t="s">
        <v>82</v>
      </c>
      <c r="B25" s="4" t="s">
        <v>103</v>
      </c>
    </row>
    <row r="26" spans="1:8">
      <c r="A26" s="4" t="s">
        <v>89</v>
      </c>
      <c r="B26" s="4" t="s">
        <v>104</v>
      </c>
    </row>
  </sheetData>
  <mergeCells count="9">
    <mergeCell ref="A1:B2"/>
    <mergeCell ref="C1:E1"/>
    <mergeCell ref="F1:H1"/>
    <mergeCell ref="D2:E2"/>
    <mergeCell ref="G2:H2"/>
    <mergeCell ref="A23:G23"/>
    <mergeCell ref="B24:G24"/>
    <mergeCell ref="B25:G25"/>
    <mergeCell ref="B26:G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v>
      </c>
    </row>
    <row r="3" spans="1:2">
      <c r="A3" s="3" t="s">
        <v>238</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97</v>
      </c>
      <c r="C1" s="2" t="s">
        <v>77</v>
      </c>
      <c r="F1" s="2" t="s">
        <v>1</v>
      </c>
    </row>
    <row r="2" spans="1:8">
      <c r="C2" s="2" t="s">
        <v>2</v>
      </c>
      <c r="D2" s="2" t="s">
        <v>78</v>
      </c>
      <c r="F2" s="2" t="s">
        <v>2</v>
      </c>
      <c r="G2" s="2" t="s">
        <v>78</v>
      </c>
    </row>
    <row r="3" spans="1:8">
      <c r="A3" s="3" t="s">
        <v>298</v>
      </c>
    </row>
    <row r="4" spans="1:8">
      <c r="A4" s="4" t="s">
        <v>81</v>
      </c>
      <c r="B4" s="4" t="s">
        <v>32</v>
      </c>
      <c r="C4" s="7" t="n">
        <v>143879</v>
      </c>
      <c r="D4" s="7" t="n">
        <v>136362</v>
      </c>
      <c r="E4" s="4" t="s">
        <v>82</v>
      </c>
      <c r="F4" s="7" t="n">
        <v>404194</v>
      </c>
      <c r="G4" s="7" t="n">
        <v>394444</v>
      </c>
      <c r="H4" s="4" t="s">
        <v>82</v>
      </c>
    </row>
    <row r="5" spans="1:8">
      <c r="A5" s="4" t="s">
        <v>83</v>
      </c>
      <c r="B5" s="4" t="s">
        <v>84</v>
      </c>
      <c r="C5" s="7" t="n">
        <v>240715</v>
      </c>
      <c r="D5" s="5" t="n">
        <v>239548</v>
      </c>
      <c r="F5" s="7" t="n">
        <v>717348</v>
      </c>
      <c r="G5" s="5" t="n">
        <v>703158</v>
      </c>
    </row>
    <row r="6" spans="1:8">
      <c r="A6" s="4" t="s">
        <v>299</v>
      </c>
    </row>
    <row r="7" spans="1:8">
      <c r="A7" s="3" t="s">
        <v>298</v>
      </c>
    </row>
    <row r="8" spans="1:8">
      <c r="A8" s="4" t="s">
        <v>81</v>
      </c>
      <c r="D8" s="5" t="n">
        <v>11200</v>
      </c>
      <c r="G8" s="5" t="n">
        <v>34700</v>
      </c>
    </row>
    <row r="9" spans="1:8">
      <c r="A9" s="4" t="s">
        <v>83</v>
      </c>
      <c r="D9" s="7" t="n">
        <v>-11200</v>
      </c>
      <c r="G9" s="7" t="n">
        <v>-34700</v>
      </c>
    </row>
    <row r="10" spans="1:8"/>
    <row r="11" spans="1:8">
      <c r="A11" s="4" t="s">
        <v>32</v>
      </c>
      <c r="B11" s="4" t="s">
        <v>102</v>
      </c>
    </row>
    <row r="12" spans="1:8">
      <c r="A12" s="4" t="s">
        <v>82</v>
      </c>
      <c r="B12" s="4" t="s">
        <v>103</v>
      </c>
    </row>
  </sheetData>
  <mergeCells count="8">
    <mergeCell ref="A1:B2"/>
    <mergeCell ref="C1:E1"/>
    <mergeCell ref="F1:H1"/>
    <mergeCell ref="D2:E2"/>
    <mergeCell ref="G2:H2"/>
    <mergeCell ref="A10:G10"/>
    <mergeCell ref="B11:G11"/>
    <mergeCell ref="B12:G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00</v>
      </c>
      <c r="C1" s="2" t="s">
        <v>77</v>
      </c>
      <c r="E1" s="2" t="s">
        <v>1</v>
      </c>
    </row>
    <row r="2" spans="1:8">
      <c r="C2" s="2" t="s">
        <v>2</v>
      </c>
      <c r="D2" s="2" t="s">
        <v>78</v>
      </c>
      <c r="E2" s="2" t="s">
        <v>2</v>
      </c>
      <c r="F2" s="2" t="s">
        <v>78</v>
      </c>
      <c r="G2" s="2" t="s">
        <v>28</v>
      </c>
      <c r="H2" s="2" t="s">
        <v>301</v>
      </c>
    </row>
    <row r="3" spans="1:8">
      <c r="A3" s="3" t="s">
        <v>302</v>
      </c>
    </row>
    <row r="4" spans="1:8">
      <c r="A4" s="4" t="s">
        <v>106</v>
      </c>
      <c r="C4" s="7" t="n">
        <v>-1904</v>
      </c>
      <c r="D4" s="7" t="n">
        <v>-1762</v>
      </c>
      <c r="E4" s="7" t="n">
        <v>-5823</v>
      </c>
      <c r="F4" s="7" t="n">
        <v>-5144</v>
      </c>
    </row>
    <row r="5" spans="1:8">
      <c r="A5" s="3" t="s">
        <v>303</v>
      </c>
    </row>
    <row r="6" spans="1:8">
      <c r="A6" s="4" t="s">
        <v>30</v>
      </c>
      <c r="C6" s="5" t="n">
        <v>132758</v>
      </c>
      <c r="D6" s="5" t="n">
        <v>128217</v>
      </c>
      <c r="E6" s="5" t="n">
        <v>132758</v>
      </c>
      <c r="F6" s="5" t="n">
        <v>128217</v>
      </c>
      <c r="G6" s="7" t="n">
        <v>169773</v>
      </c>
      <c r="H6" s="7" t="n">
        <v>58516</v>
      </c>
    </row>
    <row r="7" spans="1:8">
      <c r="A7" s="4" t="s">
        <v>304</v>
      </c>
      <c r="C7" s="5" t="n">
        <v>632</v>
      </c>
      <c r="D7" s="5" t="n">
        <v>545</v>
      </c>
      <c r="E7" s="5" t="n">
        <v>632</v>
      </c>
      <c r="F7" s="5" t="n">
        <v>545</v>
      </c>
      <c r="G7" s="5" t="n">
        <v>484</v>
      </c>
      <c r="H7" s="5" t="n">
        <v>0</v>
      </c>
    </row>
    <row r="8" spans="1:8">
      <c r="A8" s="4" t="s">
        <v>305</v>
      </c>
      <c r="B8" s="4" t="s">
        <v>32</v>
      </c>
      <c r="C8" s="5" t="n">
        <v>133390</v>
      </c>
      <c r="D8" s="5" t="n">
        <v>128762</v>
      </c>
      <c r="E8" s="5" t="n">
        <v>133390</v>
      </c>
      <c r="F8" s="5" t="n">
        <v>128762</v>
      </c>
      <c r="G8" s="7" t="n">
        <v>170257</v>
      </c>
      <c r="H8" s="7" t="n">
        <v>58516</v>
      </c>
    </row>
    <row r="9" spans="1:8">
      <c r="A9" s="4" t="s">
        <v>108</v>
      </c>
    </row>
    <row r="10" spans="1:8">
      <c r="A10" s="3" t="s">
        <v>302</v>
      </c>
    </row>
    <row r="11" spans="1:8">
      <c r="A11" s="4" t="s">
        <v>106</v>
      </c>
      <c r="D11" s="5" t="n">
        <v>2000</v>
      </c>
      <c r="F11" s="5" t="n">
        <v>6000</v>
      </c>
    </row>
    <row r="12" spans="1:8">
      <c r="A12" s="4" t="s">
        <v>109</v>
      </c>
    </row>
    <row r="13" spans="1:8">
      <c r="A13" s="3" t="s">
        <v>302</v>
      </c>
    </row>
    <row r="14" spans="1:8">
      <c r="A14" s="4" t="s">
        <v>106</v>
      </c>
      <c r="C14" s="7" t="n">
        <v>2100</v>
      </c>
      <c r="D14" s="7" t="n">
        <v>-2000</v>
      </c>
      <c r="E14" s="7" t="n">
        <v>6600</v>
      </c>
      <c r="F14" s="5" t="n">
        <v>-6000</v>
      </c>
    </row>
    <row r="15" spans="1:8">
      <c r="A15" s="4" t="s">
        <v>306</v>
      </c>
    </row>
    <row r="16" spans="1:8">
      <c r="A16" s="3" t="s">
        <v>302</v>
      </c>
    </row>
    <row r="17" spans="1:8">
      <c r="A17" s="4" t="s">
        <v>307</v>
      </c>
      <c r="F17" s="7" t="n">
        <v>-500</v>
      </c>
    </row>
    <row r="18" spans="1:8"/>
    <row r="19" spans="1:8">
      <c r="A19" s="4" t="s">
        <v>32</v>
      </c>
      <c r="B19" s="4" t="s">
        <v>161</v>
      </c>
    </row>
  </sheetData>
  <mergeCells count="5">
    <mergeCell ref="A1:B2"/>
    <mergeCell ref="C1:D1"/>
    <mergeCell ref="E1:F1"/>
    <mergeCell ref="A18:G18"/>
    <mergeCell ref="B19:G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308</v>
      </c>
      <c r="C1" s="2" t="s">
        <v>77</v>
      </c>
      <c r="G1" s="2" t="s">
        <v>1</v>
      </c>
    </row>
    <row r="2" spans="1:11">
      <c r="C2" s="2" t="s">
        <v>2</v>
      </c>
      <c r="E2" s="2" t="s">
        <v>78</v>
      </c>
      <c r="G2" s="2" t="s">
        <v>2</v>
      </c>
      <c r="I2" s="2" t="s">
        <v>78</v>
      </c>
      <c r="K2" s="2" t="s">
        <v>28</v>
      </c>
    </row>
    <row r="3" spans="1:11">
      <c r="A3" s="3" t="s">
        <v>309</v>
      </c>
    </row>
    <row r="4" spans="1:11">
      <c r="A4" s="4" t="s">
        <v>31</v>
      </c>
      <c r="C4" s="7" t="n">
        <v>194764</v>
      </c>
      <c r="D4" s="4" t="s">
        <v>32</v>
      </c>
      <c r="G4" s="7" t="n">
        <v>194764</v>
      </c>
      <c r="H4" s="4" t="s">
        <v>32</v>
      </c>
      <c r="K4" s="7" t="n">
        <v>212377</v>
      </c>
    </row>
    <row r="5" spans="1:11">
      <c r="A5" s="4" t="s">
        <v>310</v>
      </c>
      <c r="C5" s="5" t="n">
        <v>62004</v>
      </c>
      <c r="G5" s="5" t="n">
        <v>62004</v>
      </c>
      <c r="K5" s="5" t="n">
        <v>78814</v>
      </c>
    </row>
    <row r="6" spans="1:11">
      <c r="A6" s="4" t="s">
        <v>311</v>
      </c>
      <c r="C6" s="5" t="n">
        <v>286172</v>
      </c>
      <c r="G6" s="5" t="n">
        <v>286172</v>
      </c>
      <c r="K6" s="5" t="n">
        <v>289934</v>
      </c>
    </row>
    <row r="7" spans="1:11">
      <c r="A7" s="4" t="s">
        <v>312</v>
      </c>
      <c r="C7" s="5" t="n">
        <v>93279</v>
      </c>
      <c r="G7" s="5" t="n">
        <v>93279</v>
      </c>
      <c r="K7" s="5" t="n">
        <v>85802</v>
      </c>
    </row>
    <row r="8" spans="1:11">
      <c r="A8" s="3" t="s">
        <v>313</v>
      </c>
    </row>
    <row r="9" spans="1:11">
      <c r="A9" s="4" t="s">
        <v>45</v>
      </c>
      <c r="C9" s="5" t="n">
        <v>135863</v>
      </c>
      <c r="G9" s="5" t="n">
        <v>135863</v>
      </c>
      <c r="K9" s="5" t="n">
        <v>73007</v>
      </c>
    </row>
    <row r="10" spans="1:11">
      <c r="A10" s="4" t="s">
        <v>46</v>
      </c>
      <c r="C10" s="5" t="n">
        <v>271541</v>
      </c>
      <c r="D10" s="4" t="s">
        <v>32</v>
      </c>
      <c r="G10" s="5" t="n">
        <v>271541</v>
      </c>
      <c r="H10" s="4" t="s">
        <v>32</v>
      </c>
      <c r="K10" s="5" t="n">
        <v>486353</v>
      </c>
    </row>
    <row r="11" spans="1:11">
      <c r="A11" s="4" t="s">
        <v>314</v>
      </c>
      <c r="C11" s="5" t="n">
        <v>157786</v>
      </c>
      <c r="G11" s="5" t="n">
        <v>157786</v>
      </c>
      <c r="K11" s="5" t="n">
        <v>143518</v>
      </c>
    </row>
    <row r="12" spans="1:11">
      <c r="A12" s="4" t="s">
        <v>59</v>
      </c>
      <c r="C12" s="5" t="n">
        <v>1886620</v>
      </c>
      <c r="G12" s="5" t="n">
        <v>1886620</v>
      </c>
      <c r="K12" s="5" t="n">
        <v>1834057</v>
      </c>
    </row>
    <row r="13" spans="1:11">
      <c r="A13" s="4" t="s">
        <v>79</v>
      </c>
      <c r="C13" s="5" t="n">
        <v>449367</v>
      </c>
      <c r="E13" s="7" t="n">
        <v>455675</v>
      </c>
      <c r="G13" s="5" t="n">
        <v>1308890</v>
      </c>
      <c r="I13" s="7" t="n">
        <v>1318850</v>
      </c>
    </row>
    <row r="14" spans="1:11">
      <c r="A14" s="4" t="s">
        <v>81</v>
      </c>
      <c r="B14" s="4" t="s">
        <v>82</v>
      </c>
      <c r="C14" s="5" t="n">
        <v>143879</v>
      </c>
      <c r="E14" s="7" t="n">
        <v>136362</v>
      </c>
      <c r="F14" s="4" t="s">
        <v>89</v>
      </c>
      <c r="G14" s="5" t="n">
        <v>404194</v>
      </c>
      <c r="I14" s="7" t="n">
        <v>394444</v>
      </c>
      <c r="J14" s="4" t="s">
        <v>89</v>
      </c>
    </row>
    <row r="15" spans="1:11">
      <c r="A15" s="4" t="s">
        <v>31</v>
      </c>
      <c r="C15" s="5" t="n">
        <v>194764</v>
      </c>
      <c r="D15" s="4" t="s">
        <v>32</v>
      </c>
      <c r="G15" s="5" t="n">
        <v>194764</v>
      </c>
      <c r="H15" s="4" t="s">
        <v>32</v>
      </c>
      <c r="K15" s="5" t="n">
        <v>212377</v>
      </c>
    </row>
    <row r="16" spans="1:11">
      <c r="A16" s="4" t="s">
        <v>46</v>
      </c>
      <c r="C16" s="5" t="n">
        <v>271541</v>
      </c>
      <c r="D16" s="4" t="s">
        <v>32</v>
      </c>
      <c r="G16" s="5" t="n">
        <v>271541</v>
      </c>
      <c r="H16" s="4" t="s">
        <v>32</v>
      </c>
      <c r="K16" s="5" t="n">
        <v>486353</v>
      </c>
    </row>
    <row r="17" spans="1:11">
      <c r="A17" s="4" t="s">
        <v>315</v>
      </c>
    </row>
    <row r="18" spans="1:11">
      <c r="A18" s="3" t="s">
        <v>313</v>
      </c>
    </row>
    <row r="19" spans="1:11">
      <c r="A19" s="4" t="s">
        <v>316</v>
      </c>
      <c r="K19" s="5" t="n">
        <v>59500</v>
      </c>
    </row>
    <row r="20" spans="1:11">
      <c r="A20" s="4" t="s">
        <v>79</v>
      </c>
      <c r="C20" s="5" t="n">
        <v>400</v>
      </c>
      <c r="G20" s="5" t="n">
        <v>11100</v>
      </c>
    </row>
    <row r="21" spans="1:11">
      <c r="A21" s="4" t="s">
        <v>81</v>
      </c>
      <c r="C21" s="5" t="n">
        <v>-700</v>
      </c>
      <c r="G21" s="5" t="n">
        <v>1700</v>
      </c>
    </row>
    <row r="22" spans="1:11">
      <c r="A22" s="4" t="s">
        <v>317</v>
      </c>
    </row>
    <row r="23" spans="1:11">
      <c r="A23" s="3" t="s">
        <v>309</v>
      </c>
    </row>
    <row r="24" spans="1:11">
      <c r="A24" s="4" t="s">
        <v>31</v>
      </c>
      <c r="C24" s="5" t="n">
        <v>-36700</v>
      </c>
      <c r="G24" s="5" t="n">
        <v>-36700</v>
      </c>
      <c r="K24" s="5" t="n">
        <v>-28300</v>
      </c>
    </row>
    <row r="25" spans="1:11">
      <c r="A25" s="3" t="s">
        <v>313</v>
      </c>
    </row>
    <row r="26" spans="1:11">
      <c r="A26" s="4" t="s">
        <v>46</v>
      </c>
      <c r="C26" s="5" t="n">
        <v>36700</v>
      </c>
      <c r="G26" s="5" t="n">
        <v>36700</v>
      </c>
      <c r="K26" s="5" t="n">
        <v>28300</v>
      </c>
    </row>
    <row r="27" spans="1:11">
      <c r="A27" s="4" t="s">
        <v>31</v>
      </c>
      <c r="C27" s="5" t="n">
        <v>-36700</v>
      </c>
      <c r="G27" s="5" t="n">
        <v>-36700</v>
      </c>
      <c r="K27" s="5" t="n">
        <v>-28300</v>
      </c>
    </row>
    <row r="28" spans="1:11">
      <c r="A28" s="4" t="s">
        <v>46</v>
      </c>
      <c r="C28" s="7" t="n">
        <v>36700</v>
      </c>
      <c r="G28" s="7" t="n">
        <v>36700</v>
      </c>
      <c r="K28" s="5" t="n">
        <v>28300</v>
      </c>
    </row>
    <row r="29" spans="1:11">
      <c r="A29" s="4" t="s">
        <v>318</v>
      </c>
    </row>
    <row r="30" spans="1:11">
      <c r="A30" s="3" t="s">
        <v>309</v>
      </c>
    </row>
    <row r="31" spans="1:11">
      <c r="A31" s="4" t="s">
        <v>31</v>
      </c>
      <c r="K31" s="5" t="n">
        <v>93349</v>
      </c>
    </row>
    <row r="32" spans="1:11">
      <c r="A32" s="4" t="s">
        <v>310</v>
      </c>
      <c r="K32" s="5" t="n">
        <v>-3725</v>
      </c>
    </row>
    <row r="33" spans="1:11">
      <c r="A33" s="4" t="s">
        <v>311</v>
      </c>
      <c r="K33" s="5" t="n">
        <v>-361</v>
      </c>
    </row>
    <row r="34" spans="1:11">
      <c r="A34" s="4" t="s">
        <v>312</v>
      </c>
      <c r="K34" s="5" t="n">
        <v>5274</v>
      </c>
    </row>
    <row r="35" spans="1:11">
      <c r="A35" s="3" t="s">
        <v>313</v>
      </c>
    </row>
    <row r="36" spans="1:11">
      <c r="A36" s="4" t="s">
        <v>45</v>
      </c>
      <c r="K36" s="5" t="n">
        <v>-731</v>
      </c>
    </row>
    <row r="37" spans="1:11">
      <c r="A37" s="4" t="s">
        <v>46</v>
      </c>
      <c r="K37" s="5" t="n">
        <v>89364</v>
      </c>
    </row>
    <row r="38" spans="1:11">
      <c r="A38" s="4" t="s">
        <v>314</v>
      </c>
      <c r="K38" s="5" t="n">
        <v>1400</v>
      </c>
    </row>
    <row r="39" spans="1:11">
      <c r="A39" s="4" t="s">
        <v>59</v>
      </c>
      <c r="K39" s="5" t="n">
        <v>4503</v>
      </c>
    </row>
    <row r="40" spans="1:11">
      <c r="A40" s="4" t="s">
        <v>31</v>
      </c>
      <c r="K40" s="5" t="n">
        <v>93349</v>
      </c>
    </row>
    <row r="41" spans="1:11">
      <c r="A41" s="4" t="s">
        <v>46</v>
      </c>
      <c r="K41" s="5" t="n">
        <v>89364</v>
      </c>
    </row>
    <row r="42" spans="1:11">
      <c r="A42" s="4" t="s">
        <v>319</v>
      </c>
    </row>
    <row r="43" spans="1:11">
      <c r="A43" s="3" t="s">
        <v>309</v>
      </c>
    </row>
    <row r="44" spans="1:11">
      <c r="A44" s="4" t="s">
        <v>31</v>
      </c>
      <c r="B44" s="4" t="s">
        <v>320</v>
      </c>
      <c r="K44" s="5" t="n">
        <v>212377</v>
      </c>
    </row>
    <row r="45" spans="1:11">
      <c r="A45" s="3" t="s">
        <v>313</v>
      </c>
    </row>
    <row r="46" spans="1:11">
      <c r="A46" s="4" t="s">
        <v>46</v>
      </c>
      <c r="B46" s="4" t="s">
        <v>320</v>
      </c>
      <c r="K46" s="5" t="n">
        <v>486353</v>
      </c>
    </row>
    <row r="47" spans="1:11">
      <c r="A47" s="4" t="s">
        <v>31</v>
      </c>
      <c r="B47" s="4" t="s">
        <v>320</v>
      </c>
      <c r="K47" s="5" t="n">
        <v>212377</v>
      </c>
    </row>
    <row r="48" spans="1:11">
      <c r="A48" s="4" t="s">
        <v>46</v>
      </c>
      <c r="B48" s="4" t="s">
        <v>320</v>
      </c>
      <c r="K48" s="5" t="n">
        <v>486353</v>
      </c>
    </row>
    <row r="49" spans="1:11">
      <c r="A49" s="4" t="s">
        <v>321</v>
      </c>
    </row>
    <row r="50" spans="1:11">
      <c r="A50" s="3" t="s">
        <v>309</v>
      </c>
    </row>
    <row r="51" spans="1:11">
      <c r="A51" s="4" t="s">
        <v>31</v>
      </c>
      <c r="K51" s="5" t="n">
        <v>305726</v>
      </c>
    </row>
    <row r="52" spans="1:11">
      <c r="A52" s="4" t="s">
        <v>310</v>
      </c>
      <c r="K52" s="5" t="n">
        <v>75089</v>
      </c>
    </row>
    <row r="53" spans="1:11">
      <c r="A53" s="4" t="s">
        <v>311</v>
      </c>
      <c r="K53" s="5" t="n">
        <v>289573</v>
      </c>
    </row>
    <row r="54" spans="1:11">
      <c r="A54" s="4" t="s">
        <v>312</v>
      </c>
      <c r="K54" s="5" t="n">
        <v>91076</v>
      </c>
    </row>
    <row r="55" spans="1:11">
      <c r="A55" s="3" t="s">
        <v>313</v>
      </c>
    </row>
    <row r="56" spans="1:11">
      <c r="A56" s="4" t="s">
        <v>45</v>
      </c>
      <c r="K56" s="5" t="n">
        <v>72276</v>
      </c>
    </row>
    <row r="57" spans="1:11">
      <c r="A57" s="4" t="s">
        <v>46</v>
      </c>
      <c r="K57" s="5" t="n">
        <v>575717</v>
      </c>
    </row>
    <row r="58" spans="1:11">
      <c r="A58" s="4" t="s">
        <v>314</v>
      </c>
      <c r="K58" s="5" t="n">
        <v>144918</v>
      </c>
    </row>
    <row r="59" spans="1:11">
      <c r="A59" s="4" t="s">
        <v>59</v>
      </c>
      <c r="K59" s="5" t="n">
        <v>1838560</v>
      </c>
    </row>
    <row r="60" spans="1:11">
      <c r="A60" s="4" t="s">
        <v>31</v>
      </c>
      <c r="K60" s="5" t="n">
        <v>305726</v>
      </c>
    </row>
    <row r="61" spans="1:11">
      <c r="A61" s="4" t="s">
        <v>46</v>
      </c>
      <c r="K61" s="7" t="n">
        <v>575717</v>
      </c>
    </row>
    <row r="62" spans="1:11"/>
    <row r="63" spans="1:11">
      <c r="A63" s="4" t="s">
        <v>32</v>
      </c>
      <c r="B63" s="4" t="s">
        <v>67</v>
      </c>
    </row>
    <row r="64" spans="1:11">
      <c r="A64" s="4" t="s">
        <v>82</v>
      </c>
      <c r="B64" s="4" t="s">
        <v>102</v>
      </c>
    </row>
    <row r="65" spans="1:11">
      <c r="A65" s="4" t="s">
        <v>89</v>
      </c>
      <c r="B65" s="4" t="s">
        <v>103</v>
      </c>
    </row>
    <row r="66" spans="1:11">
      <c r="A66" s="4" t="s">
        <v>322</v>
      </c>
      <c r="B66" s="4" t="s">
        <v>323</v>
      </c>
    </row>
  </sheetData>
  <mergeCells count="12">
    <mergeCell ref="A1:B2"/>
    <mergeCell ref="C1:F1"/>
    <mergeCell ref="G1:J1"/>
    <mergeCell ref="C2:D2"/>
    <mergeCell ref="E2:F2"/>
    <mergeCell ref="G2:H2"/>
    <mergeCell ref="I2:J2"/>
    <mergeCell ref="A62:J62"/>
    <mergeCell ref="B63:J63"/>
    <mergeCell ref="B64:J64"/>
    <mergeCell ref="B65:J65"/>
    <mergeCell ref="B66:J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s>
  <sheetData>
    <row r="1" spans="1:12">
      <c r="A1" s="1" t="s">
        <v>324</v>
      </c>
      <c r="B1" s="2" t="s">
        <v>325</v>
      </c>
      <c r="C1" s="2" t="s">
        <v>2</v>
      </c>
      <c r="E1" s="2" t="s">
        <v>78</v>
      </c>
      <c r="G1" s="2" t="s">
        <v>2</v>
      </c>
      <c r="I1" s="2" t="s">
        <v>78</v>
      </c>
      <c r="K1" s="2" t="s">
        <v>326</v>
      </c>
      <c r="L1" s="2" t="s">
        <v>28</v>
      </c>
    </row>
    <row r="2" spans="1:12">
      <c r="A2" s="3" t="s">
        <v>327</v>
      </c>
    </row>
    <row r="3" spans="1:12">
      <c r="A3" s="4" t="s">
        <v>328</v>
      </c>
      <c r="G3" s="7" t="n">
        <v>190467</v>
      </c>
      <c r="I3" s="7" t="n">
        <v>0</v>
      </c>
    </row>
    <row r="4" spans="1:12">
      <c r="A4" s="4" t="s">
        <v>40</v>
      </c>
      <c r="C4" s="7" t="n">
        <v>1103222</v>
      </c>
      <c r="G4" s="5" t="n">
        <v>1103222</v>
      </c>
      <c r="L4" s="7" t="n">
        <v>1019801</v>
      </c>
    </row>
    <row r="5" spans="1:12">
      <c r="A5" s="3" t="s">
        <v>329</v>
      </c>
    </row>
    <row r="6" spans="1:12">
      <c r="A6" s="4" t="s">
        <v>330</v>
      </c>
      <c r="C6" s="5" t="n">
        <v>671441</v>
      </c>
      <c r="G6" s="5" t="n">
        <v>671441</v>
      </c>
      <c r="L6" s="5" t="n">
        <v>615244</v>
      </c>
    </row>
    <row r="7" spans="1:12">
      <c r="A7" s="4" t="s">
        <v>331</v>
      </c>
      <c r="C7" s="5" t="n">
        <v>449367</v>
      </c>
      <c r="E7" s="7" t="n">
        <v>455675</v>
      </c>
      <c r="G7" s="5" t="n">
        <v>1308890</v>
      </c>
      <c r="I7" s="5" t="n">
        <v>1318850</v>
      </c>
    </row>
    <row r="8" spans="1:12">
      <c r="A8" s="4" t="s">
        <v>332</v>
      </c>
      <c r="C8" s="5" t="n">
        <v>50346</v>
      </c>
      <c r="E8" s="7" t="n">
        <v>65394</v>
      </c>
      <c r="F8" s="4" t="s">
        <v>32</v>
      </c>
      <c r="G8" s="5" t="n">
        <v>143961</v>
      </c>
      <c r="I8" s="7" t="n">
        <v>158752</v>
      </c>
      <c r="J8" s="4" t="s">
        <v>32</v>
      </c>
    </row>
    <row r="9" spans="1:12">
      <c r="A9" s="4" t="s">
        <v>333</v>
      </c>
    </row>
    <row r="10" spans="1:12">
      <c r="A10" s="3" t="s">
        <v>327</v>
      </c>
    </row>
    <row r="11" spans="1:12">
      <c r="A11" s="4" t="s">
        <v>40</v>
      </c>
      <c r="C11" s="5" t="n">
        <v>374808</v>
      </c>
      <c r="G11" s="5" t="n">
        <v>374808</v>
      </c>
      <c r="L11" s="5" t="n">
        <v>272531</v>
      </c>
    </row>
    <row r="12" spans="1:12">
      <c r="A12" s="4" t="s">
        <v>334</v>
      </c>
    </row>
    <row r="13" spans="1:12">
      <c r="A13" s="3" t="s">
        <v>329</v>
      </c>
    </row>
    <row r="14" spans="1:12">
      <c r="A14" s="4" t="s">
        <v>330</v>
      </c>
      <c r="C14" s="5" t="n">
        <v>251855</v>
      </c>
      <c r="D14" s="4" t="s">
        <v>82</v>
      </c>
      <c r="G14" s="5" t="n">
        <v>251855</v>
      </c>
      <c r="H14" s="4" t="s">
        <v>82</v>
      </c>
      <c r="L14" s="7" t="n">
        <v>161729</v>
      </c>
    </row>
    <row r="15" spans="1:12">
      <c r="A15" s="4" t="s">
        <v>335</v>
      </c>
    </row>
    <row r="16" spans="1:12">
      <c r="A16" s="3" t="s">
        <v>327</v>
      </c>
    </row>
    <row r="17" spans="1:12">
      <c r="A17" s="4" t="s">
        <v>336</v>
      </c>
      <c r="K17" s="4" t="s">
        <v>337</v>
      </c>
    </row>
    <row r="18" spans="1:12">
      <c r="A18" s="4" t="s">
        <v>338</v>
      </c>
      <c r="B18" s="7" t="n">
        <v>201300</v>
      </c>
    </row>
    <row r="19" spans="1:12">
      <c r="A19" s="4" t="s">
        <v>339</v>
      </c>
      <c r="B19" s="5" t="n">
        <v>200800</v>
      </c>
    </row>
    <row r="20" spans="1:12">
      <c r="A20" s="4" t="s">
        <v>340</v>
      </c>
      <c r="B20" s="5" t="n">
        <v>10300</v>
      </c>
    </row>
    <row r="21" spans="1:12">
      <c r="A21" s="4" t="s">
        <v>328</v>
      </c>
      <c r="B21" s="5" t="n">
        <v>190500</v>
      </c>
    </row>
    <row r="22" spans="1:12">
      <c r="A22" s="3" t="s">
        <v>329</v>
      </c>
    </row>
    <row r="23" spans="1:12">
      <c r="A23" s="4" t="s">
        <v>330</v>
      </c>
      <c r="C23" s="5" t="n">
        <v>109500</v>
      </c>
      <c r="G23" s="5" t="n">
        <v>109500</v>
      </c>
    </row>
    <row r="24" spans="1:12">
      <c r="A24" s="4" t="s">
        <v>341</v>
      </c>
    </row>
    <row r="25" spans="1:12">
      <c r="A25" s="3" t="s">
        <v>327</v>
      </c>
    </row>
    <row r="26" spans="1:12">
      <c r="A26" s="4" t="s">
        <v>40</v>
      </c>
      <c r="K26" s="7" t="n">
        <v>109100</v>
      </c>
    </row>
    <row r="27" spans="1:12">
      <c r="A27" s="4" t="s">
        <v>342</v>
      </c>
      <c r="K27" s="5" t="n">
        <v>-17300</v>
      </c>
    </row>
    <row r="28" spans="1:12">
      <c r="A28" s="4" t="s">
        <v>343</v>
      </c>
      <c r="K28" s="5" t="n">
        <v>0</v>
      </c>
    </row>
    <row r="29" spans="1:12">
      <c r="A29" s="3" t="s">
        <v>329</v>
      </c>
    </row>
    <row r="30" spans="1:12">
      <c r="A30" s="4" t="s">
        <v>330</v>
      </c>
      <c r="K30" s="7" t="n">
        <v>109500</v>
      </c>
    </row>
    <row r="31" spans="1:12">
      <c r="A31" s="4" t="s">
        <v>331</v>
      </c>
      <c r="C31" s="5" t="n">
        <v>13400</v>
      </c>
      <c r="G31" s="5" t="n">
        <v>13400</v>
      </c>
    </row>
    <row r="32" spans="1:12">
      <c r="A32" s="4" t="s">
        <v>332</v>
      </c>
      <c r="C32" s="5" t="n">
        <v>-5200</v>
      </c>
      <c r="G32" s="5" t="n">
        <v>-5200</v>
      </c>
    </row>
    <row r="33" spans="1:12">
      <c r="A33" s="4" t="s">
        <v>344</v>
      </c>
    </row>
    <row r="34" spans="1:12">
      <c r="A34" s="3" t="s">
        <v>327</v>
      </c>
    </row>
    <row r="35" spans="1:12">
      <c r="A35" s="4" t="s">
        <v>345</v>
      </c>
      <c r="B35" s="7" t="n">
        <v>500</v>
      </c>
    </row>
    <row r="36" spans="1:12">
      <c r="A36" s="4" t="s">
        <v>346</v>
      </c>
    </row>
    <row r="37" spans="1:12">
      <c r="A37" s="3" t="s">
        <v>327</v>
      </c>
    </row>
    <row r="38" spans="1:12">
      <c r="A38" s="4" t="s">
        <v>347</v>
      </c>
      <c r="K38" s="5" t="n">
        <v>400000</v>
      </c>
    </row>
    <row r="39" spans="1:12">
      <c r="A39" s="4" t="s">
        <v>348</v>
      </c>
      <c r="K39" s="7" t="n">
        <v>90</v>
      </c>
    </row>
    <row r="40" spans="1:12">
      <c r="A40" s="4" t="s">
        <v>349</v>
      </c>
    </row>
    <row r="41" spans="1:12">
      <c r="A41" s="3" t="s">
        <v>329</v>
      </c>
    </row>
    <row r="42" spans="1:12">
      <c r="A42" s="4" t="s">
        <v>330</v>
      </c>
      <c r="C42" s="5" t="n">
        <v>103800</v>
      </c>
      <c r="G42" s="7" t="n">
        <v>103800</v>
      </c>
    </row>
    <row r="43" spans="1:12">
      <c r="A43" s="4" t="s">
        <v>350</v>
      </c>
      <c r="G43" s="4" t="s">
        <v>351</v>
      </c>
    </row>
    <row r="44" spans="1:12">
      <c r="A44" s="4" t="s">
        <v>352</v>
      </c>
    </row>
    <row r="45" spans="1:12">
      <c r="A45" s="3" t="s">
        <v>329</v>
      </c>
    </row>
    <row r="46" spans="1:12">
      <c r="A46" s="4" t="s">
        <v>330</v>
      </c>
      <c r="C46" s="7" t="n">
        <v>5700</v>
      </c>
      <c r="G46" s="7" t="n">
        <v>5700</v>
      </c>
    </row>
    <row r="47" spans="1:12">
      <c r="A47" s="4" t="s">
        <v>350</v>
      </c>
      <c r="G47" s="4" t="s">
        <v>353</v>
      </c>
    </row>
    <row r="48" spans="1:12"/>
    <row r="49" spans="1:12">
      <c r="A49" s="4" t="s">
        <v>32</v>
      </c>
      <c r="B49" s="4" t="s">
        <v>104</v>
      </c>
    </row>
    <row r="50" spans="1:12">
      <c r="A50" s="4" t="s">
        <v>82</v>
      </c>
      <c r="B50" s="4" t="s">
        <v>354</v>
      </c>
    </row>
  </sheetData>
  <mergeCells count="7">
    <mergeCell ref="C1:D1"/>
    <mergeCell ref="E1:F1"/>
    <mergeCell ref="G1:H1"/>
    <mergeCell ref="I1:J1"/>
    <mergeCell ref="A48:L48"/>
    <mergeCell ref="B49:L49"/>
    <mergeCell ref="B50:L5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77</v>
      </c>
      <c r="D1" s="2" t="s">
        <v>1</v>
      </c>
    </row>
    <row r="2" spans="1:5">
      <c r="B2" s="2" t="s">
        <v>2</v>
      </c>
      <c r="C2" s="2" t="s">
        <v>78</v>
      </c>
      <c r="D2" s="2" t="s">
        <v>2</v>
      </c>
      <c r="E2" s="2" t="s">
        <v>78</v>
      </c>
    </row>
    <row r="3" spans="1:5">
      <c r="A3" s="3" t="s">
        <v>356</v>
      </c>
    </row>
    <row r="4" spans="1:5">
      <c r="A4" s="4" t="s">
        <v>331</v>
      </c>
      <c r="B4" s="7" t="n">
        <v>449367</v>
      </c>
      <c r="C4" s="7" t="n">
        <v>455675</v>
      </c>
      <c r="D4" s="7" t="n">
        <v>1308890</v>
      </c>
      <c r="E4" s="7" t="n">
        <v>1318850</v>
      </c>
    </row>
    <row r="5" spans="1:5">
      <c r="A5" s="4" t="s">
        <v>357</v>
      </c>
    </row>
    <row r="6" spans="1:5">
      <c r="A6" s="3" t="s">
        <v>356</v>
      </c>
    </row>
    <row r="7" spans="1:5">
      <c r="A7" s="4" t="s">
        <v>331</v>
      </c>
      <c r="B7" s="5" t="n">
        <v>152291</v>
      </c>
      <c r="C7" s="5" t="n">
        <v>160287</v>
      </c>
      <c r="D7" s="5" t="n">
        <v>482000</v>
      </c>
      <c r="E7" s="5" t="n">
        <v>498775</v>
      </c>
    </row>
    <row r="8" spans="1:5">
      <c r="A8" s="4" t="s">
        <v>358</v>
      </c>
    </row>
    <row r="9" spans="1:5">
      <c r="A9" s="3" t="s">
        <v>356</v>
      </c>
    </row>
    <row r="10" spans="1:5">
      <c r="A10" s="4" t="s">
        <v>331</v>
      </c>
      <c r="B10" s="5" t="n">
        <v>14194</v>
      </c>
      <c r="C10" s="5" t="n">
        <v>9905</v>
      </c>
      <c r="D10" s="5" t="n">
        <v>38917</v>
      </c>
      <c r="E10" s="5" t="n">
        <v>28058</v>
      </c>
    </row>
    <row r="11" spans="1:5">
      <c r="A11" s="4" t="s">
        <v>359</v>
      </c>
    </row>
    <row r="12" spans="1:5">
      <c r="A12" s="3" t="s">
        <v>356</v>
      </c>
    </row>
    <row r="13" spans="1:5">
      <c r="A13" s="4" t="s">
        <v>331</v>
      </c>
      <c r="B13" s="5" t="n">
        <v>50804</v>
      </c>
      <c r="C13" s="5" t="n">
        <v>45035</v>
      </c>
      <c r="D13" s="5" t="n">
        <v>132041</v>
      </c>
      <c r="E13" s="5" t="n">
        <v>124594</v>
      </c>
    </row>
    <row r="14" spans="1:5">
      <c r="A14" s="4" t="s">
        <v>360</v>
      </c>
    </row>
    <row r="15" spans="1:5">
      <c r="A15" s="3" t="s">
        <v>356</v>
      </c>
    </row>
    <row r="16" spans="1:5">
      <c r="A16" s="4" t="s">
        <v>331</v>
      </c>
      <c r="B16" s="5" t="n">
        <v>9064</v>
      </c>
      <c r="C16" s="5" t="n">
        <v>8262</v>
      </c>
      <c r="D16" s="5" t="n">
        <v>27032</v>
      </c>
      <c r="E16" s="5" t="n">
        <v>24559</v>
      </c>
    </row>
    <row r="17" spans="1:5">
      <c r="A17" s="4" t="s">
        <v>361</v>
      </c>
    </row>
    <row r="18" spans="1:5">
      <c r="A18" s="3" t="s">
        <v>356</v>
      </c>
    </row>
    <row r="19" spans="1:5">
      <c r="A19" s="4" t="s">
        <v>331</v>
      </c>
      <c r="B19" s="5" t="n">
        <v>64599</v>
      </c>
      <c r="C19" s="5" t="n">
        <v>80775</v>
      </c>
      <c r="D19" s="5" t="n">
        <v>197565</v>
      </c>
      <c r="E19" s="5" t="n">
        <v>215835</v>
      </c>
    </row>
    <row r="20" spans="1:5">
      <c r="A20" s="4" t="s">
        <v>362</v>
      </c>
    </row>
    <row r="21" spans="1:5">
      <c r="A21" s="3" t="s">
        <v>356</v>
      </c>
    </row>
    <row r="22" spans="1:5">
      <c r="A22" s="4" t="s">
        <v>331</v>
      </c>
      <c r="B22" s="5" t="n">
        <v>37437</v>
      </c>
      <c r="C22" s="5" t="n">
        <v>48446</v>
      </c>
      <c r="D22" s="5" t="n">
        <v>127736</v>
      </c>
      <c r="E22" s="5" t="n">
        <v>151893</v>
      </c>
    </row>
    <row r="23" spans="1:5">
      <c r="A23" s="4" t="s">
        <v>363</v>
      </c>
    </row>
    <row r="24" spans="1:5">
      <c r="A24" s="3" t="s">
        <v>356</v>
      </c>
    </row>
    <row r="25" spans="1:5">
      <c r="A25" s="4" t="s">
        <v>331</v>
      </c>
      <c r="B25" s="5" t="n">
        <v>22935</v>
      </c>
      <c r="C25" s="5" t="n">
        <v>21406</v>
      </c>
      <c r="D25" s="5" t="n">
        <v>42142</v>
      </c>
      <c r="E25" s="5" t="n">
        <v>38926</v>
      </c>
    </row>
    <row r="26" spans="1:5">
      <c r="A26" s="4" t="s">
        <v>364</v>
      </c>
    </row>
    <row r="27" spans="1:5">
      <c r="A27" s="3" t="s">
        <v>356</v>
      </c>
    </row>
    <row r="28" spans="1:5">
      <c r="A28" s="4" t="s">
        <v>331</v>
      </c>
      <c r="B28" s="5" t="n">
        <v>9560</v>
      </c>
      <c r="C28" s="5" t="n">
        <v>7758</v>
      </c>
      <c r="D28" s="5" t="n">
        <v>29343</v>
      </c>
      <c r="E28" s="5" t="n">
        <v>27167</v>
      </c>
    </row>
    <row r="29" spans="1:5">
      <c r="A29" s="4" t="s">
        <v>365</v>
      </c>
    </row>
    <row r="30" spans="1:5">
      <c r="A30" s="3" t="s">
        <v>356</v>
      </c>
    </row>
    <row r="31" spans="1:5">
      <c r="A31" s="4" t="s">
        <v>331</v>
      </c>
      <c r="B31" s="5" t="n">
        <v>11104</v>
      </c>
      <c r="C31" s="5" t="n">
        <v>11859</v>
      </c>
      <c r="D31" s="5" t="n">
        <v>31269</v>
      </c>
      <c r="E31" s="5" t="n">
        <v>32686</v>
      </c>
    </row>
    <row r="32" spans="1:5">
      <c r="A32" s="4" t="s">
        <v>366</v>
      </c>
    </row>
    <row r="33" spans="1:5">
      <c r="A33" s="3" t="s">
        <v>356</v>
      </c>
    </row>
    <row r="34" spans="1:5">
      <c r="A34" s="4" t="s">
        <v>331</v>
      </c>
      <c r="B34" s="5" t="n">
        <v>46207</v>
      </c>
      <c r="C34" s="5" t="n">
        <v>32242</v>
      </c>
      <c r="D34" s="5" t="n">
        <v>105244</v>
      </c>
      <c r="E34" s="5" t="n">
        <v>88316</v>
      </c>
    </row>
    <row r="35" spans="1:5">
      <c r="A35" s="4" t="s">
        <v>367</v>
      </c>
    </row>
    <row r="36" spans="1:5">
      <c r="A36" s="3" t="s">
        <v>356</v>
      </c>
    </row>
    <row r="37" spans="1:5">
      <c r="A37" s="4" t="s">
        <v>331</v>
      </c>
      <c r="B37" s="5" t="n">
        <v>14600</v>
      </c>
      <c r="C37" s="5" t="n">
        <v>13228</v>
      </c>
      <c r="D37" s="5" t="n">
        <v>47667</v>
      </c>
      <c r="E37" s="5" t="n">
        <v>43936</v>
      </c>
    </row>
    <row r="38" spans="1:5">
      <c r="A38" s="4" t="s">
        <v>368</v>
      </c>
    </row>
    <row r="39" spans="1:5">
      <c r="A39" s="3" t="s">
        <v>356</v>
      </c>
    </row>
    <row r="40" spans="1:5">
      <c r="A40" s="4" t="s">
        <v>331</v>
      </c>
      <c r="B40" s="5" t="n">
        <v>16572</v>
      </c>
      <c r="C40" s="5" t="n">
        <v>16472</v>
      </c>
      <c r="D40" s="5" t="n">
        <v>47934</v>
      </c>
      <c r="E40" s="5" t="n">
        <v>44105</v>
      </c>
    </row>
    <row r="41" spans="1:5">
      <c r="A41" s="4" t="s">
        <v>369</v>
      </c>
    </row>
    <row r="42" spans="1:5">
      <c r="A42" s="3" t="s">
        <v>356</v>
      </c>
    </row>
    <row r="43" spans="1:5">
      <c r="A43" s="4" t="s">
        <v>331</v>
      </c>
      <c r="B43" s="5" t="n">
        <v>226353</v>
      </c>
      <c r="C43" s="5" t="n">
        <v>223489</v>
      </c>
      <c r="D43" s="5" t="n">
        <v>679990</v>
      </c>
      <c r="E43" s="5" t="n">
        <v>675986</v>
      </c>
    </row>
    <row r="44" spans="1:5">
      <c r="A44" s="4" t="s">
        <v>370</v>
      </c>
    </row>
    <row r="45" spans="1:5">
      <c r="A45" s="3" t="s">
        <v>356</v>
      </c>
    </row>
    <row r="46" spans="1:5">
      <c r="A46" s="4" t="s">
        <v>331</v>
      </c>
      <c r="B46" s="5" t="n">
        <v>152291</v>
      </c>
      <c r="C46" s="5" t="n">
        <v>160287</v>
      </c>
      <c r="D46" s="5" t="n">
        <v>482000</v>
      </c>
      <c r="E46" s="5" t="n">
        <v>498775</v>
      </c>
    </row>
    <row r="47" spans="1:5">
      <c r="A47" s="4" t="s">
        <v>371</v>
      </c>
    </row>
    <row r="48" spans="1:5">
      <c r="A48" s="3" t="s">
        <v>356</v>
      </c>
    </row>
    <row r="49" spans="1:5">
      <c r="A49" s="4" t="s">
        <v>331</v>
      </c>
      <c r="B49" s="5" t="n">
        <v>14194</v>
      </c>
      <c r="C49" s="5" t="n">
        <v>9905</v>
      </c>
      <c r="D49" s="5" t="n">
        <v>38917</v>
      </c>
      <c r="E49" s="5" t="n">
        <v>28058</v>
      </c>
    </row>
    <row r="50" spans="1:5">
      <c r="A50" s="4" t="s">
        <v>372</v>
      </c>
    </row>
    <row r="51" spans="1:5">
      <c r="A51" s="3" t="s">
        <v>356</v>
      </c>
    </row>
    <row r="52" spans="1:5">
      <c r="A52" s="4" t="s">
        <v>331</v>
      </c>
      <c r="B52" s="5" t="n">
        <v>50804</v>
      </c>
      <c r="C52" s="5" t="n">
        <v>45035</v>
      </c>
      <c r="D52" s="5" t="n">
        <v>132041</v>
      </c>
      <c r="E52" s="5" t="n">
        <v>124594</v>
      </c>
    </row>
    <row r="53" spans="1:5">
      <c r="A53" s="4" t="s">
        <v>373</v>
      </c>
    </row>
    <row r="54" spans="1:5">
      <c r="A54" s="3" t="s">
        <v>356</v>
      </c>
    </row>
    <row r="55" spans="1:5">
      <c r="A55" s="4" t="s">
        <v>331</v>
      </c>
      <c r="B55" s="5" t="n">
        <v>9064</v>
      </c>
      <c r="C55" s="5" t="n">
        <v>8262</v>
      </c>
      <c r="D55" s="5" t="n">
        <v>27032</v>
      </c>
      <c r="E55" s="5" t="n">
        <v>24559</v>
      </c>
    </row>
    <row r="56" spans="1:5">
      <c r="A56" s="4" t="s">
        <v>374</v>
      </c>
    </row>
    <row r="57" spans="1:5">
      <c r="A57" s="3" t="s">
        <v>356</v>
      </c>
    </row>
    <row r="58" spans="1:5">
      <c r="A58" s="4" t="s">
        <v>331</v>
      </c>
      <c r="B58" s="5" t="n">
        <v>0</v>
      </c>
      <c r="C58" s="5" t="n">
        <v>0</v>
      </c>
      <c r="D58" s="5" t="n">
        <v>0</v>
      </c>
      <c r="E58" s="5" t="n">
        <v>0</v>
      </c>
    </row>
    <row r="59" spans="1:5">
      <c r="A59" s="4" t="s">
        <v>375</v>
      </c>
    </row>
    <row r="60" spans="1:5">
      <c r="A60" s="3" t="s">
        <v>356</v>
      </c>
    </row>
    <row r="61" spans="1:5">
      <c r="A61" s="4" t="s">
        <v>331</v>
      </c>
      <c r="B61" s="5" t="n">
        <v>0</v>
      </c>
      <c r="C61" s="5" t="n">
        <v>0</v>
      </c>
      <c r="D61" s="5" t="n">
        <v>0</v>
      </c>
      <c r="E61" s="5" t="n">
        <v>0</v>
      </c>
    </row>
    <row r="62" spans="1:5">
      <c r="A62" s="4" t="s">
        <v>376</v>
      </c>
    </row>
    <row r="63" spans="1:5">
      <c r="A63" s="3" t="s">
        <v>356</v>
      </c>
    </row>
    <row r="64" spans="1:5">
      <c r="A64" s="4" t="s">
        <v>331</v>
      </c>
      <c r="B64" s="5" t="n">
        <v>0</v>
      </c>
      <c r="C64" s="5" t="n">
        <v>0</v>
      </c>
      <c r="D64" s="5" t="n">
        <v>0</v>
      </c>
      <c r="E64" s="5" t="n">
        <v>0</v>
      </c>
    </row>
    <row r="65" spans="1:5">
      <c r="A65" s="4" t="s">
        <v>377</v>
      </c>
    </row>
    <row r="66" spans="1:5">
      <c r="A66" s="3" t="s">
        <v>356</v>
      </c>
    </row>
    <row r="67" spans="1:5">
      <c r="A67" s="4" t="s">
        <v>331</v>
      </c>
      <c r="B67" s="5" t="n">
        <v>0</v>
      </c>
      <c r="C67" s="5" t="n">
        <v>0</v>
      </c>
      <c r="D67" s="5" t="n">
        <v>0</v>
      </c>
      <c r="E67" s="5" t="n">
        <v>0</v>
      </c>
    </row>
    <row r="68" spans="1:5">
      <c r="A68" s="4" t="s">
        <v>378</v>
      </c>
    </row>
    <row r="69" spans="1:5">
      <c r="A69" s="3" t="s">
        <v>356</v>
      </c>
    </row>
    <row r="70" spans="1:5">
      <c r="A70" s="4" t="s">
        <v>331</v>
      </c>
      <c r="B70" s="5" t="n">
        <v>0</v>
      </c>
      <c r="C70" s="5" t="n">
        <v>0</v>
      </c>
      <c r="D70" s="5" t="n">
        <v>0</v>
      </c>
      <c r="E70" s="5" t="n">
        <v>0</v>
      </c>
    </row>
    <row r="71" spans="1:5">
      <c r="A71" s="4" t="s">
        <v>379</v>
      </c>
    </row>
    <row r="72" spans="1:5">
      <c r="A72" s="3" t="s">
        <v>356</v>
      </c>
    </row>
    <row r="73" spans="1:5">
      <c r="A73" s="4" t="s">
        <v>331</v>
      </c>
      <c r="B73" s="5" t="n">
        <v>0</v>
      </c>
      <c r="C73" s="5" t="n">
        <v>0</v>
      </c>
      <c r="D73" s="5" t="n">
        <v>0</v>
      </c>
      <c r="E73" s="5" t="n">
        <v>0</v>
      </c>
    </row>
    <row r="74" spans="1:5">
      <c r="A74" s="4" t="s">
        <v>380</v>
      </c>
    </row>
    <row r="75" spans="1:5">
      <c r="A75" s="3" t="s">
        <v>356</v>
      </c>
    </row>
    <row r="76" spans="1:5">
      <c r="A76" s="4" t="s">
        <v>331</v>
      </c>
      <c r="B76" s="5" t="n">
        <v>0</v>
      </c>
      <c r="C76" s="5" t="n">
        <v>0</v>
      </c>
      <c r="D76" s="5" t="n">
        <v>0</v>
      </c>
      <c r="E76" s="5" t="n">
        <v>0</v>
      </c>
    </row>
    <row r="77" spans="1:5">
      <c r="A77" s="4" t="s">
        <v>381</v>
      </c>
    </row>
    <row r="78" spans="1:5">
      <c r="A78" s="3" t="s">
        <v>356</v>
      </c>
    </row>
    <row r="79" spans="1:5">
      <c r="A79" s="4" t="s">
        <v>331</v>
      </c>
      <c r="B79" s="5" t="n">
        <v>0</v>
      </c>
      <c r="C79" s="5" t="n">
        <v>0</v>
      </c>
      <c r="D79" s="5" t="n">
        <v>0</v>
      </c>
      <c r="E79" s="5" t="n">
        <v>0</v>
      </c>
    </row>
    <row r="80" spans="1:5">
      <c r="A80" s="4" t="s">
        <v>382</v>
      </c>
    </row>
    <row r="81" spans="1:5">
      <c r="A81" s="3" t="s">
        <v>356</v>
      </c>
    </row>
    <row r="82" spans="1:5">
      <c r="A82" s="4" t="s">
        <v>331</v>
      </c>
      <c r="B82" s="5" t="n">
        <v>145635</v>
      </c>
      <c r="C82" s="5" t="n">
        <v>170244</v>
      </c>
      <c r="D82" s="5" t="n">
        <v>428055</v>
      </c>
      <c r="E82" s="5" t="n">
        <v>466507</v>
      </c>
    </row>
    <row r="83" spans="1:5">
      <c r="A83" s="4" t="s">
        <v>383</v>
      </c>
    </row>
    <row r="84" spans="1:5">
      <c r="A84" s="3" t="s">
        <v>356</v>
      </c>
    </row>
    <row r="85" spans="1:5">
      <c r="A85" s="4" t="s">
        <v>331</v>
      </c>
      <c r="B85" s="5" t="n">
        <v>0</v>
      </c>
      <c r="C85" s="5" t="n">
        <v>0</v>
      </c>
      <c r="D85" s="5" t="n">
        <v>0</v>
      </c>
      <c r="E85" s="5" t="n">
        <v>0</v>
      </c>
    </row>
    <row r="86" spans="1:5">
      <c r="A86" s="4" t="s">
        <v>384</v>
      </c>
    </row>
    <row r="87" spans="1:5">
      <c r="A87" s="3" t="s">
        <v>356</v>
      </c>
    </row>
    <row r="88" spans="1:5">
      <c r="A88" s="4" t="s">
        <v>331</v>
      </c>
      <c r="B88" s="5" t="n">
        <v>0</v>
      </c>
      <c r="C88" s="5" t="n">
        <v>0</v>
      </c>
      <c r="D88" s="5" t="n">
        <v>0</v>
      </c>
      <c r="E88" s="5" t="n">
        <v>0</v>
      </c>
    </row>
    <row r="89" spans="1:5">
      <c r="A89" s="4" t="s">
        <v>385</v>
      </c>
    </row>
    <row r="90" spans="1:5">
      <c r="A90" s="3" t="s">
        <v>356</v>
      </c>
    </row>
    <row r="91" spans="1:5">
      <c r="A91" s="4" t="s">
        <v>331</v>
      </c>
      <c r="B91" s="5" t="n">
        <v>0</v>
      </c>
      <c r="C91" s="5" t="n">
        <v>0</v>
      </c>
      <c r="D91" s="5" t="n">
        <v>0</v>
      </c>
      <c r="E91" s="5" t="n">
        <v>0</v>
      </c>
    </row>
    <row r="92" spans="1:5">
      <c r="A92" s="4" t="s">
        <v>386</v>
      </c>
    </row>
    <row r="93" spans="1:5">
      <c r="A93" s="3" t="s">
        <v>356</v>
      </c>
    </row>
    <row r="94" spans="1:5">
      <c r="A94" s="4" t="s">
        <v>331</v>
      </c>
      <c r="B94" s="5" t="n">
        <v>0</v>
      </c>
      <c r="C94" s="5" t="n">
        <v>0</v>
      </c>
      <c r="D94" s="5" t="n">
        <v>0</v>
      </c>
      <c r="E94" s="5" t="n">
        <v>0</v>
      </c>
    </row>
    <row r="95" spans="1:5">
      <c r="A95" s="4" t="s">
        <v>387</v>
      </c>
    </row>
    <row r="96" spans="1:5">
      <c r="A96" s="3" t="s">
        <v>356</v>
      </c>
    </row>
    <row r="97" spans="1:5">
      <c r="A97" s="4" t="s">
        <v>331</v>
      </c>
      <c r="B97" s="5" t="n">
        <v>64599</v>
      </c>
      <c r="C97" s="5" t="n">
        <v>80775</v>
      </c>
      <c r="D97" s="5" t="n">
        <v>197565</v>
      </c>
      <c r="E97" s="5" t="n">
        <v>215835</v>
      </c>
    </row>
    <row r="98" spans="1:5">
      <c r="A98" s="4" t="s">
        <v>388</v>
      </c>
    </row>
    <row r="99" spans="1:5">
      <c r="A99" s="3" t="s">
        <v>356</v>
      </c>
    </row>
    <row r="100" spans="1:5">
      <c r="A100" s="4" t="s">
        <v>331</v>
      </c>
      <c r="B100" s="5" t="n">
        <v>37437</v>
      </c>
      <c r="C100" s="5" t="n">
        <v>48446</v>
      </c>
      <c r="D100" s="5" t="n">
        <v>127736</v>
      </c>
      <c r="E100" s="5" t="n">
        <v>151893</v>
      </c>
    </row>
    <row r="101" spans="1:5">
      <c r="A101" s="4" t="s">
        <v>389</v>
      </c>
    </row>
    <row r="102" spans="1:5">
      <c r="A102" s="3" t="s">
        <v>356</v>
      </c>
    </row>
    <row r="103" spans="1:5">
      <c r="A103" s="4" t="s">
        <v>331</v>
      </c>
      <c r="B103" s="5" t="n">
        <v>22935</v>
      </c>
      <c r="C103" s="5" t="n">
        <v>21406</v>
      </c>
      <c r="D103" s="5" t="n">
        <v>42142</v>
      </c>
      <c r="E103" s="5" t="n">
        <v>38926</v>
      </c>
    </row>
    <row r="104" spans="1:5">
      <c r="A104" s="4" t="s">
        <v>390</v>
      </c>
    </row>
    <row r="105" spans="1:5">
      <c r="A105" s="3" t="s">
        <v>356</v>
      </c>
    </row>
    <row r="106" spans="1:5">
      <c r="A106" s="4" t="s">
        <v>331</v>
      </c>
      <c r="B106" s="5" t="n">
        <v>9560</v>
      </c>
      <c r="C106" s="5" t="n">
        <v>7758</v>
      </c>
      <c r="D106" s="5" t="n">
        <v>29343</v>
      </c>
      <c r="E106" s="5" t="n">
        <v>27167</v>
      </c>
    </row>
    <row r="107" spans="1:5">
      <c r="A107" s="4" t="s">
        <v>391</v>
      </c>
    </row>
    <row r="108" spans="1:5">
      <c r="A108" s="3" t="s">
        <v>356</v>
      </c>
    </row>
    <row r="109" spans="1:5">
      <c r="A109" s="4" t="s">
        <v>331</v>
      </c>
      <c r="B109" s="5" t="n">
        <v>11104</v>
      </c>
      <c r="C109" s="5" t="n">
        <v>11859</v>
      </c>
      <c r="D109" s="5" t="n">
        <v>31269</v>
      </c>
      <c r="E109" s="5" t="n">
        <v>32686</v>
      </c>
    </row>
    <row r="110" spans="1:5">
      <c r="A110" s="4" t="s">
        <v>392</v>
      </c>
    </row>
    <row r="111" spans="1:5">
      <c r="A111" s="3" t="s">
        <v>356</v>
      </c>
    </row>
    <row r="112" spans="1:5">
      <c r="A112" s="4" t="s">
        <v>331</v>
      </c>
      <c r="B112" s="5" t="n">
        <v>0</v>
      </c>
      <c r="C112" s="5" t="n">
        <v>0</v>
      </c>
      <c r="D112" s="5" t="n">
        <v>0</v>
      </c>
      <c r="E112" s="5" t="n">
        <v>0</v>
      </c>
    </row>
    <row r="113" spans="1:5">
      <c r="A113" s="4" t="s">
        <v>393</v>
      </c>
    </row>
    <row r="114" spans="1:5">
      <c r="A114" s="3" t="s">
        <v>356</v>
      </c>
    </row>
    <row r="115" spans="1:5">
      <c r="A115" s="4" t="s">
        <v>331</v>
      </c>
      <c r="B115" s="5" t="n">
        <v>0</v>
      </c>
      <c r="C115" s="5" t="n">
        <v>0</v>
      </c>
      <c r="D115" s="5" t="n">
        <v>0</v>
      </c>
      <c r="E115" s="5" t="n">
        <v>0</v>
      </c>
    </row>
    <row r="116" spans="1:5">
      <c r="A116" s="4" t="s">
        <v>394</v>
      </c>
    </row>
    <row r="117" spans="1:5">
      <c r="A117" s="3" t="s">
        <v>356</v>
      </c>
    </row>
    <row r="118" spans="1:5">
      <c r="A118" s="4" t="s">
        <v>331</v>
      </c>
      <c r="B118" s="5" t="n">
        <v>0</v>
      </c>
      <c r="C118" s="5" t="n">
        <v>0</v>
      </c>
      <c r="D118" s="5" t="n">
        <v>0</v>
      </c>
      <c r="E118" s="5" t="n">
        <v>0</v>
      </c>
    </row>
    <row r="119" spans="1:5">
      <c r="A119" s="4" t="s">
        <v>395</v>
      </c>
    </row>
    <row r="120" spans="1:5">
      <c r="A120" s="3" t="s">
        <v>356</v>
      </c>
    </row>
    <row r="121" spans="1:5">
      <c r="A121" s="4" t="s">
        <v>331</v>
      </c>
      <c r="B121" s="5" t="n">
        <v>77379</v>
      </c>
      <c r="C121" s="5" t="n">
        <v>61942</v>
      </c>
      <c r="D121" s="5" t="n">
        <v>200845</v>
      </c>
      <c r="E121" s="5" t="n">
        <v>176357</v>
      </c>
    </row>
    <row r="122" spans="1:5">
      <c r="A122" s="4" t="s">
        <v>396</v>
      </c>
    </row>
    <row r="123" spans="1:5">
      <c r="A123" s="3" t="s">
        <v>356</v>
      </c>
    </row>
    <row r="124" spans="1:5">
      <c r="A124" s="4" t="s">
        <v>331</v>
      </c>
      <c r="B124" s="5" t="n">
        <v>0</v>
      </c>
      <c r="C124" s="5" t="n">
        <v>0</v>
      </c>
      <c r="D124" s="5" t="n">
        <v>0</v>
      </c>
      <c r="E124" s="5" t="n">
        <v>0</v>
      </c>
    </row>
    <row r="125" spans="1:5">
      <c r="A125" s="4" t="s">
        <v>397</v>
      </c>
    </row>
    <row r="126" spans="1:5">
      <c r="A126" s="3" t="s">
        <v>356</v>
      </c>
    </row>
    <row r="127" spans="1:5">
      <c r="A127" s="4" t="s">
        <v>331</v>
      </c>
      <c r="B127" s="5" t="n">
        <v>0</v>
      </c>
      <c r="C127" s="5" t="n">
        <v>0</v>
      </c>
      <c r="D127" s="5" t="n">
        <v>0</v>
      </c>
      <c r="E127" s="5" t="n">
        <v>0</v>
      </c>
    </row>
    <row r="128" spans="1:5">
      <c r="A128" s="4" t="s">
        <v>398</v>
      </c>
    </row>
    <row r="129" spans="1:5">
      <c r="A129" s="3" t="s">
        <v>356</v>
      </c>
    </row>
    <row r="130" spans="1:5">
      <c r="A130" s="4" t="s">
        <v>331</v>
      </c>
      <c r="B130" s="5" t="n">
        <v>0</v>
      </c>
      <c r="C130" s="5" t="n">
        <v>0</v>
      </c>
      <c r="D130" s="5" t="n">
        <v>0</v>
      </c>
      <c r="E130" s="5" t="n">
        <v>0</v>
      </c>
    </row>
    <row r="131" spans="1:5">
      <c r="A131" s="4" t="s">
        <v>399</v>
      </c>
    </row>
    <row r="132" spans="1:5">
      <c r="A132" s="3" t="s">
        <v>356</v>
      </c>
    </row>
    <row r="133" spans="1:5">
      <c r="A133" s="4" t="s">
        <v>331</v>
      </c>
      <c r="B133" s="5" t="n">
        <v>0</v>
      </c>
      <c r="C133" s="5" t="n">
        <v>0</v>
      </c>
      <c r="D133" s="5" t="n">
        <v>0</v>
      </c>
      <c r="E133" s="5" t="n">
        <v>0</v>
      </c>
    </row>
    <row r="134" spans="1:5">
      <c r="A134" s="4" t="s">
        <v>400</v>
      </c>
    </row>
    <row r="135" spans="1:5">
      <c r="A135" s="3" t="s">
        <v>356</v>
      </c>
    </row>
    <row r="136" spans="1:5">
      <c r="A136" s="4" t="s">
        <v>331</v>
      </c>
      <c r="B136" s="5" t="n">
        <v>0</v>
      </c>
      <c r="C136" s="5" t="n">
        <v>0</v>
      </c>
      <c r="D136" s="5" t="n">
        <v>0</v>
      </c>
      <c r="E136" s="5" t="n">
        <v>0</v>
      </c>
    </row>
    <row r="137" spans="1:5">
      <c r="A137" s="4" t="s">
        <v>401</v>
      </c>
    </row>
    <row r="138" spans="1:5">
      <c r="A138" s="3" t="s">
        <v>356</v>
      </c>
    </row>
    <row r="139" spans="1:5">
      <c r="A139" s="4" t="s">
        <v>331</v>
      </c>
      <c r="B139" s="5" t="n">
        <v>0</v>
      </c>
      <c r="C139" s="5" t="n">
        <v>0</v>
      </c>
      <c r="D139" s="5" t="n">
        <v>0</v>
      </c>
      <c r="E139" s="5" t="n">
        <v>0</v>
      </c>
    </row>
    <row r="140" spans="1:5">
      <c r="A140" s="4" t="s">
        <v>402</v>
      </c>
    </row>
    <row r="141" spans="1:5">
      <c r="A141" s="3" t="s">
        <v>356</v>
      </c>
    </row>
    <row r="142" spans="1:5">
      <c r="A142" s="4" t="s">
        <v>331</v>
      </c>
      <c r="B142" s="5" t="n">
        <v>0</v>
      </c>
      <c r="C142" s="5" t="n">
        <v>0</v>
      </c>
      <c r="D142" s="5" t="n">
        <v>0</v>
      </c>
      <c r="E142" s="5" t="n">
        <v>0</v>
      </c>
    </row>
    <row r="143" spans="1:5">
      <c r="A143" s="4" t="s">
        <v>403</v>
      </c>
    </row>
    <row r="144" spans="1:5">
      <c r="A144" s="3" t="s">
        <v>356</v>
      </c>
    </row>
    <row r="145" spans="1:5">
      <c r="A145" s="4" t="s">
        <v>331</v>
      </c>
      <c r="B145" s="5" t="n">
        <v>0</v>
      </c>
      <c r="C145" s="5" t="n">
        <v>0</v>
      </c>
      <c r="D145" s="5" t="n">
        <v>0</v>
      </c>
      <c r="E145" s="5" t="n">
        <v>0</v>
      </c>
    </row>
    <row r="146" spans="1:5">
      <c r="A146" s="4" t="s">
        <v>404</v>
      </c>
    </row>
    <row r="147" spans="1:5">
      <c r="A147" s="3" t="s">
        <v>356</v>
      </c>
    </row>
    <row r="148" spans="1:5">
      <c r="A148" s="4" t="s">
        <v>331</v>
      </c>
      <c r="B148" s="5" t="n">
        <v>0</v>
      </c>
      <c r="C148" s="5" t="n">
        <v>0</v>
      </c>
      <c r="D148" s="5" t="n">
        <v>0</v>
      </c>
      <c r="E148" s="5" t="n">
        <v>0</v>
      </c>
    </row>
    <row r="149" spans="1:5">
      <c r="A149" s="4" t="s">
        <v>405</v>
      </c>
    </row>
    <row r="150" spans="1:5">
      <c r="A150" s="3" t="s">
        <v>356</v>
      </c>
    </row>
    <row r="151" spans="1:5">
      <c r="A151" s="4" t="s">
        <v>331</v>
      </c>
      <c r="B151" s="5" t="n">
        <v>46207</v>
      </c>
      <c r="C151" s="5" t="n">
        <v>32242</v>
      </c>
      <c r="D151" s="5" t="n">
        <v>105244</v>
      </c>
      <c r="E151" s="5" t="n">
        <v>88316</v>
      </c>
    </row>
    <row r="152" spans="1:5">
      <c r="A152" s="4" t="s">
        <v>406</v>
      </c>
    </row>
    <row r="153" spans="1:5">
      <c r="A153" s="3" t="s">
        <v>356</v>
      </c>
    </row>
    <row r="154" spans="1:5">
      <c r="A154" s="4" t="s">
        <v>331</v>
      </c>
      <c r="B154" s="5" t="n">
        <v>14600</v>
      </c>
      <c r="C154" s="5" t="n">
        <v>13228</v>
      </c>
      <c r="D154" s="5" t="n">
        <v>47667</v>
      </c>
      <c r="E154" s="5" t="n">
        <v>43936</v>
      </c>
    </row>
    <row r="155" spans="1:5">
      <c r="A155" s="4" t="s">
        <v>407</v>
      </c>
    </row>
    <row r="156" spans="1:5">
      <c r="A156" s="3" t="s">
        <v>356</v>
      </c>
    </row>
    <row r="157" spans="1:5">
      <c r="A157" s="4" t="s">
        <v>331</v>
      </c>
      <c r="B157" s="7" t="n">
        <v>16572</v>
      </c>
      <c r="C157" s="7" t="n">
        <v>16472</v>
      </c>
      <c r="D157" s="7" t="n">
        <v>47934</v>
      </c>
      <c r="E157" s="7" t="n">
        <v>441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408</v>
      </c>
      <c r="B1" s="2" t="s">
        <v>77</v>
      </c>
      <c r="C1" s="2" t="s">
        <v>1</v>
      </c>
    </row>
    <row r="2" spans="1:3">
      <c r="B2" s="2" t="s">
        <v>409</v>
      </c>
      <c r="C2" s="2" t="s">
        <v>410</v>
      </c>
    </row>
    <row r="3" spans="1:3">
      <c r="A3" s="3" t="s">
        <v>411</v>
      </c>
    </row>
    <row r="4" spans="1:3">
      <c r="A4" s="4" t="s">
        <v>412</v>
      </c>
      <c r="C4" s="5" t="n">
        <v>3</v>
      </c>
    </row>
    <row r="5" spans="1:3">
      <c r="A5" s="4" t="s">
        <v>413</v>
      </c>
      <c r="C5" s="5" t="n">
        <v>17</v>
      </c>
    </row>
    <row r="6" spans="1:3">
      <c r="A6" s="4" t="s">
        <v>357</v>
      </c>
    </row>
    <row r="7" spans="1:3">
      <c r="A7" s="3" t="s">
        <v>411</v>
      </c>
    </row>
    <row r="8" spans="1:3">
      <c r="A8" s="4" t="s">
        <v>414</v>
      </c>
      <c r="B8" s="5" t="n">
        <v>1700</v>
      </c>
    </row>
    <row r="9" spans="1:3">
      <c r="A9" s="4" t="s">
        <v>415</v>
      </c>
      <c r="C9" s="4" t="s">
        <v>416</v>
      </c>
    </row>
    <row r="10" spans="1:3">
      <c r="A10" s="4" t="s">
        <v>364</v>
      </c>
    </row>
    <row r="11" spans="1:3">
      <c r="A11" s="3" t="s">
        <v>411</v>
      </c>
    </row>
    <row r="12" spans="1:3">
      <c r="A12" s="4" t="s">
        <v>415</v>
      </c>
      <c r="C12" s="4" t="s">
        <v>417</v>
      </c>
    </row>
    <row r="13" spans="1:3">
      <c r="A13" s="4" t="s">
        <v>367</v>
      </c>
    </row>
    <row r="14" spans="1:3">
      <c r="A14" s="3" t="s">
        <v>411</v>
      </c>
    </row>
    <row r="15" spans="1:3">
      <c r="A15" s="4" t="s">
        <v>415</v>
      </c>
      <c r="C15" s="4" t="s">
        <v>416</v>
      </c>
    </row>
    <row r="16" spans="1:3">
      <c r="A16" s="4" t="s">
        <v>418</v>
      </c>
    </row>
    <row r="17" spans="1:3">
      <c r="A17" s="3" t="s">
        <v>411</v>
      </c>
    </row>
    <row r="18" spans="1:3">
      <c r="A18" s="4" t="s">
        <v>419</v>
      </c>
      <c r="C18" s="5" t="n">
        <v>20000</v>
      </c>
    </row>
    <row r="19" spans="1:3">
      <c r="A19" s="4" t="s">
        <v>420</v>
      </c>
    </row>
    <row r="20" spans="1:3">
      <c r="A20" s="3" t="s">
        <v>411</v>
      </c>
    </row>
    <row r="21" spans="1:3">
      <c r="A21" s="4" t="s">
        <v>415</v>
      </c>
      <c r="C21" s="4" t="s">
        <v>421</v>
      </c>
    </row>
    <row r="22" spans="1:3">
      <c r="A22" s="4" t="s">
        <v>422</v>
      </c>
    </row>
    <row r="23" spans="1:3">
      <c r="A23" s="3" t="s">
        <v>411</v>
      </c>
    </row>
    <row r="24" spans="1:3">
      <c r="A24" s="4" t="s">
        <v>415</v>
      </c>
      <c r="C24" s="4" t="s">
        <v>423</v>
      </c>
    </row>
    <row r="25" spans="1:3">
      <c r="A25" s="4" t="s">
        <v>424</v>
      </c>
    </row>
    <row r="26" spans="1:3">
      <c r="A26" s="3" t="s">
        <v>411</v>
      </c>
    </row>
    <row r="27" spans="1:3">
      <c r="A27" s="4" t="s">
        <v>415</v>
      </c>
      <c r="C27" s="4" t="s">
        <v>425</v>
      </c>
    </row>
    <row r="28" spans="1:3">
      <c r="A28" s="4" t="s">
        <v>426</v>
      </c>
    </row>
    <row r="29" spans="1:3">
      <c r="A29" s="3" t="s">
        <v>411</v>
      </c>
    </row>
    <row r="30" spans="1:3">
      <c r="A30" s="4" t="s">
        <v>415</v>
      </c>
      <c r="C30"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428</v>
      </c>
      <c r="C1" s="2" t="s">
        <v>1</v>
      </c>
      <c r="E1" s="2" t="s">
        <v>429</v>
      </c>
    </row>
    <row r="2" spans="1:5">
      <c r="C2" s="2" t="s">
        <v>2</v>
      </c>
      <c r="E2" s="2" t="s">
        <v>28</v>
      </c>
    </row>
    <row r="3" spans="1:5">
      <c r="A3" s="3" t="s">
        <v>430</v>
      </c>
    </row>
    <row r="4" spans="1:5">
      <c r="A4" s="4" t="s">
        <v>31</v>
      </c>
      <c r="C4" s="7" t="n">
        <v>194764</v>
      </c>
      <c r="D4" s="4" t="s">
        <v>32</v>
      </c>
      <c r="E4" s="7" t="n">
        <v>212377</v>
      </c>
    </row>
    <row r="5" spans="1:5">
      <c r="A5" s="4" t="s">
        <v>46</v>
      </c>
      <c r="C5" s="5" t="n">
        <v>271541</v>
      </c>
      <c r="D5" s="4" t="s">
        <v>32</v>
      </c>
      <c r="E5" s="5" t="n">
        <v>486353</v>
      </c>
    </row>
    <row r="6" spans="1:5">
      <c r="A6" s="4" t="s">
        <v>431</v>
      </c>
      <c r="C6" s="5" t="n">
        <v>14722</v>
      </c>
    </row>
    <row r="7" spans="1:5">
      <c r="A7" s="3" t="s">
        <v>432</v>
      </c>
    </row>
    <row r="8" spans="1:5">
      <c r="A8" s="4" t="s">
        <v>433</v>
      </c>
      <c r="C8" s="5" t="n">
        <v>36700</v>
      </c>
    </row>
    <row r="9" spans="1:5">
      <c r="A9" s="4" t="s">
        <v>434</v>
      </c>
      <c r="C9" s="5" t="n">
        <v>131400</v>
      </c>
      <c r="E9" s="5" t="n">
        <v>518200</v>
      </c>
    </row>
    <row r="10" spans="1:5">
      <c r="A10" s="4" t="s">
        <v>435</v>
      </c>
    </row>
    <row r="11" spans="1:5">
      <c r="A11" s="3" t="s">
        <v>430</v>
      </c>
    </row>
    <row r="12" spans="1:5">
      <c r="A12" s="4" t="s">
        <v>31</v>
      </c>
      <c r="B12" s="4" t="s">
        <v>84</v>
      </c>
      <c r="E12" s="5" t="n">
        <v>212377</v>
      </c>
    </row>
    <row r="13" spans="1:5">
      <c r="A13" s="4" t="s">
        <v>46</v>
      </c>
      <c r="B13" s="4" t="s">
        <v>84</v>
      </c>
      <c r="E13" s="5" t="n">
        <v>486353</v>
      </c>
    </row>
    <row r="14" spans="1:5">
      <c r="A14" s="4" t="s">
        <v>431</v>
      </c>
      <c r="B14" s="4" t="s">
        <v>82</v>
      </c>
      <c r="E14" s="5" t="n">
        <v>0</v>
      </c>
    </row>
    <row r="15" spans="1:5">
      <c r="A15" s="4" t="s">
        <v>436</v>
      </c>
    </row>
    <row r="16" spans="1:5">
      <c r="A16" s="3" t="s">
        <v>430</v>
      </c>
    </row>
    <row r="17" spans="1:5">
      <c r="A17" s="4" t="s">
        <v>31</v>
      </c>
      <c r="E17" s="5" t="n">
        <v>93349</v>
      </c>
    </row>
    <row r="18" spans="1:5">
      <c r="A18" s="4" t="s">
        <v>46</v>
      </c>
      <c r="E18" s="7" t="n">
        <v>89364</v>
      </c>
    </row>
    <row r="19" spans="1:5">
      <c r="A19" s="3" t="s">
        <v>432</v>
      </c>
    </row>
    <row r="20" spans="1:5">
      <c r="A20" s="4" t="s">
        <v>31</v>
      </c>
      <c r="B20" s="4" t="s">
        <v>32</v>
      </c>
      <c r="C20" s="5" t="n">
        <v>-17613</v>
      </c>
    </row>
    <row r="21" spans="1:5">
      <c r="A21" s="4" t="s">
        <v>46</v>
      </c>
      <c r="B21" s="4" t="s">
        <v>32</v>
      </c>
      <c r="C21" s="5" t="n">
        <v>-214812</v>
      </c>
    </row>
    <row r="22" spans="1:5">
      <c r="A22" s="4" t="s">
        <v>431</v>
      </c>
      <c r="C22" s="7" t="n">
        <v>14722</v>
      </c>
    </row>
    <row r="23" spans="1:5"/>
    <row r="24" spans="1:5">
      <c r="A24" s="4" t="s">
        <v>32</v>
      </c>
      <c r="B24" s="4" t="s">
        <v>67</v>
      </c>
    </row>
    <row r="25" spans="1:5">
      <c r="A25" s="4" t="s">
        <v>82</v>
      </c>
      <c r="B25" s="4" t="s">
        <v>323</v>
      </c>
    </row>
  </sheetData>
  <mergeCells count="6">
    <mergeCell ref="A1:B2"/>
    <mergeCell ref="C1:D1"/>
    <mergeCell ref="C2:D2"/>
    <mergeCell ref="A23:D23"/>
    <mergeCell ref="B24:D24"/>
    <mergeCell ref="B25:D2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7</v>
      </c>
      <c r="C1" s="2" t="s">
        <v>77</v>
      </c>
      <c r="E1" s="2" t="s">
        <v>1</v>
      </c>
    </row>
    <row r="2" spans="1:6">
      <c r="C2" s="2" t="s">
        <v>2</v>
      </c>
      <c r="D2" s="2" t="s">
        <v>78</v>
      </c>
      <c r="E2" s="2" t="s">
        <v>2</v>
      </c>
      <c r="F2" s="2" t="s">
        <v>78</v>
      </c>
    </row>
    <row r="3" spans="1:6">
      <c r="A3" s="3" t="s">
        <v>438</v>
      </c>
    </row>
    <row r="4" spans="1:6">
      <c r="A4" s="4" t="s">
        <v>439</v>
      </c>
      <c r="C4" s="7" t="n">
        <v>286300</v>
      </c>
      <c r="E4" s="7" t="n">
        <v>286300</v>
      </c>
    </row>
    <row r="5" spans="1:6">
      <c r="A5" s="3" t="s">
        <v>440</v>
      </c>
    </row>
    <row r="6" spans="1:6">
      <c r="A6" s="4" t="s">
        <v>441</v>
      </c>
      <c r="C6" s="5" t="n">
        <v>7600</v>
      </c>
      <c r="E6" s="5" t="n">
        <v>7600</v>
      </c>
    </row>
    <row r="7" spans="1:6">
      <c r="A7" s="4" t="s">
        <v>442</v>
      </c>
      <c r="C7" s="5" t="n">
        <v>700</v>
      </c>
      <c r="E7" s="5" t="n">
        <v>1900</v>
      </c>
    </row>
    <row r="8" spans="1:6">
      <c r="A8" s="3" t="s">
        <v>443</v>
      </c>
    </row>
    <row r="9" spans="1:6">
      <c r="A9" s="4" t="s">
        <v>83</v>
      </c>
      <c r="B9" s="4" t="s">
        <v>84</v>
      </c>
      <c r="C9" s="5" t="n">
        <v>240715</v>
      </c>
      <c r="D9" s="7" t="n">
        <v>239548</v>
      </c>
      <c r="E9" s="5" t="n">
        <v>717348</v>
      </c>
      <c r="F9" s="7" t="n">
        <v>703158</v>
      </c>
    </row>
    <row r="10" spans="1:6">
      <c r="A10" s="4" t="s">
        <v>444</v>
      </c>
    </row>
    <row r="11" spans="1:6">
      <c r="A11" s="3" t="s">
        <v>438</v>
      </c>
    </row>
    <row r="12" spans="1:6">
      <c r="A12" s="4" t="s">
        <v>439</v>
      </c>
      <c r="C12" s="7" t="n">
        <v>234900</v>
      </c>
      <c r="E12" s="7" t="n">
        <v>234900</v>
      </c>
    </row>
    <row r="13" spans="1:6">
      <c r="A13" s="4" t="s">
        <v>445</v>
      </c>
      <c r="C13" s="4" t="s">
        <v>446</v>
      </c>
      <c r="E13" s="4" t="s">
        <v>446</v>
      </c>
    </row>
    <row r="14" spans="1:6">
      <c r="A14" s="4" t="s">
        <v>447</v>
      </c>
    </row>
    <row r="15" spans="1:6">
      <c r="A15" s="3" t="s">
        <v>438</v>
      </c>
    </row>
    <row r="16" spans="1:6">
      <c r="A16" s="4" t="s">
        <v>439</v>
      </c>
      <c r="C16" s="7" t="n">
        <v>14700</v>
      </c>
      <c r="E16" s="7" t="n">
        <v>14700</v>
      </c>
    </row>
    <row r="17" spans="1:6">
      <c r="A17" s="4" t="s">
        <v>445</v>
      </c>
      <c r="C17" s="4" t="s">
        <v>448</v>
      </c>
      <c r="E17" s="4" t="s">
        <v>448</v>
      </c>
    </row>
    <row r="18" spans="1:6">
      <c r="A18" s="4" t="s">
        <v>449</v>
      </c>
    </row>
    <row r="19" spans="1:6">
      <c r="A19" s="3" t="s">
        <v>443</v>
      </c>
    </row>
    <row r="20" spans="1:6">
      <c r="A20" s="4" t="s">
        <v>83</v>
      </c>
      <c r="C20" s="7" t="n">
        <v>7900</v>
      </c>
      <c r="D20" s="7" t="n">
        <v>8700</v>
      </c>
      <c r="E20" s="7" t="n">
        <v>24400</v>
      </c>
      <c r="F20" s="7" t="n">
        <v>25300</v>
      </c>
    </row>
    <row r="21" spans="1:6"/>
    <row r="22" spans="1:6">
      <c r="A22" s="4" t="s">
        <v>32</v>
      </c>
      <c r="B22" s="4" t="s">
        <v>103</v>
      </c>
    </row>
    <row r="23" spans="1:6">
      <c r="A23" s="4" t="s">
        <v>82</v>
      </c>
      <c r="B23" s="4" t="s">
        <v>102</v>
      </c>
    </row>
  </sheetData>
  <mergeCells count="6">
    <mergeCell ref="A1:B2"/>
    <mergeCell ref="C1:D1"/>
    <mergeCell ref="E1:F1"/>
    <mergeCell ref="A21:E21"/>
    <mergeCell ref="B22:E22"/>
    <mergeCell ref="B23:E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7</v>
      </c>
      <c r="D1" s="2" t="s">
        <v>1</v>
      </c>
    </row>
    <row r="2" spans="1:5">
      <c r="B2" s="2" t="s">
        <v>2</v>
      </c>
      <c r="C2" s="2" t="s">
        <v>78</v>
      </c>
      <c r="D2" s="2" t="s">
        <v>2</v>
      </c>
      <c r="E2" s="2" t="s">
        <v>78</v>
      </c>
    </row>
    <row r="3" spans="1:5">
      <c r="A3" s="3" t="s">
        <v>451</v>
      </c>
    </row>
    <row r="4" spans="1:5">
      <c r="A4" s="4" t="s">
        <v>452</v>
      </c>
      <c r="B4" s="10" t="n">
        <v>6.1</v>
      </c>
      <c r="C4" s="7" t="n">
        <v>4</v>
      </c>
      <c r="D4" s="7" t="n">
        <v>15</v>
      </c>
      <c r="E4" s="10" t="n">
        <v>6.5</v>
      </c>
    </row>
    <row r="5" spans="1:5">
      <c r="A5" s="4" t="s">
        <v>453</v>
      </c>
    </row>
    <row r="6" spans="1:5">
      <c r="A6" s="3" t="s">
        <v>454</v>
      </c>
    </row>
    <row r="7" spans="1:5">
      <c r="A7" s="4" t="s">
        <v>455</v>
      </c>
      <c r="D7" s="5" t="n">
        <v>406</v>
      </c>
      <c r="E7" s="5" t="n">
        <v>528</v>
      </c>
    </row>
    <row r="8" spans="1:5">
      <c r="A8" s="4" t="s">
        <v>456</v>
      </c>
      <c r="B8" s="8" t="n">
        <v>63.09</v>
      </c>
      <c r="C8" s="8" t="n">
        <v>53.27</v>
      </c>
      <c r="D8" s="8" t="n">
        <v>63.09</v>
      </c>
      <c r="E8" s="8" t="n">
        <v>53.27</v>
      </c>
    </row>
    <row r="9" spans="1:5">
      <c r="A9" s="4" t="s">
        <v>457</v>
      </c>
    </row>
    <row r="10" spans="1:5">
      <c r="A10" s="3" t="s">
        <v>451</v>
      </c>
    </row>
    <row r="11" spans="1:5">
      <c r="A11" s="4" t="s">
        <v>458</v>
      </c>
      <c r="D11" s="4" t="s">
        <v>4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105</v>
      </c>
      <c r="C1" s="2" t="s">
        <v>77</v>
      </c>
      <c r="F1" s="2" t="s">
        <v>1</v>
      </c>
    </row>
    <row r="2" spans="1:8">
      <c r="C2" s="2" t="s">
        <v>2</v>
      </c>
      <c r="D2" s="2" t="s">
        <v>78</v>
      </c>
      <c r="F2" s="2" t="s">
        <v>2</v>
      </c>
      <c r="G2" s="2" t="s">
        <v>78</v>
      </c>
    </row>
    <row r="3" spans="1:8">
      <c r="A3" s="3" t="s">
        <v>80</v>
      </c>
    </row>
    <row r="4" spans="1:8">
      <c r="A4" s="4" t="s">
        <v>106</v>
      </c>
      <c r="C4" s="7" t="n">
        <v>-1904</v>
      </c>
      <c r="D4" s="7" t="n">
        <v>-1762</v>
      </c>
      <c r="F4" s="7" t="n">
        <v>-5823</v>
      </c>
      <c r="G4" s="7" t="n">
        <v>-5144</v>
      </c>
    </row>
    <row r="5" spans="1:8">
      <c r="A5" s="4" t="s">
        <v>81</v>
      </c>
      <c r="B5" s="4" t="s">
        <v>32</v>
      </c>
      <c r="C5" s="5" t="n">
        <v>143879</v>
      </c>
      <c r="D5" s="5" t="n">
        <v>136362</v>
      </c>
      <c r="E5" s="4" t="s">
        <v>82</v>
      </c>
      <c r="F5" s="5" t="n">
        <v>404194</v>
      </c>
      <c r="G5" s="5" t="n">
        <v>394444</v>
      </c>
      <c r="H5" s="4" t="s">
        <v>82</v>
      </c>
    </row>
    <row r="6" spans="1:8">
      <c r="A6" s="4" t="s">
        <v>83</v>
      </c>
      <c r="B6" s="4" t="s">
        <v>84</v>
      </c>
      <c r="C6" s="5" t="n">
        <v>240715</v>
      </c>
      <c r="D6" s="5" t="n">
        <v>239548</v>
      </c>
      <c r="F6" s="5" t="n">
        <v>717348</v>
      </c>
      <c r="G6" s="5" t="n">
        <v>703158</v>
      </c>
    </row>
    <row r="7" spans="1:8">
      <c r="A7" s="4" t="s">
        <v>107</v>
      </c>
    </row>
    <row r="8" spans="1:8">
      <c r="A8" s="3" t="s">
        <v>80</v>
      </c>
    </row>
    <row r="9" spans="1:8">
      <c r="A9" s="4" t="s">
        <v>81</v>
      </c>
      <c r="D9" s="5" t="n">
        <v>11200</v>
      </c>
      <c r="G9" s="5" t="n">
        <v>34700</v>
      </c>
    </row>
    <row r="10" spans="1:8">
      <c r="A10" s="4" t="s">
        <v>83</v>
      </c>
      <c r="D10" s="5" t="n">
        <v>-11200</v>
      </c>
      <c r="G10" s="5" t="n">
        <v>-34700</v>
      </c>
    </row>
    <row r="11" spans="1:8">
      <c r="A11" s="4" t="s">
        <v>108</v>
      </c>
    </row>
    <row r="12" spans="1:8">
      <c r="A12" s="3" t="s">
        <v>80</v>
      </c>
    </row>
    <row r="13" spans="1:8">
      <c r="A13" s="4" t="s">
        <v>106</v>
      </c>
      <c r="D13" s="5" t="n">
        <v>2000</v>
      </c>
      <c r="G13" s="5" t="n">
        <v>6000</v>
      </c>
    </row>
    <row r="14" spans="1:8">
      <c r="A14" s="4" t="s">
        <v>109</v>
      </c>
    </row>
    <row r="15" spans="1:8">
      <c r="A15" s="3" t="s">
        <v>80</v>
      </c>
    </row>
    <row r="16" spans="1:8">
      <c r="A16" s="4" t="s">
        <v>106</v>
      </c>
      <c r="C16" s="7" t="n">
        <v>2100</v>
      </c>
      <c r="D16" s="7" t="n">
        <v>-2000</v>
      </c>
      <c r="F16" s="7" t="n">
        <v>6600</v>
      </c>
      <c r="G16" s="7" t="n">
        <v>-6000</v>
      </c>
    </row>
    <row r="17" spans="1:8"/>
    <row r="18" spans="1:8">
      <c r="A18" s="4" t="s">
        <v>32</v>
      </c>
      <c r="B18" s="4" t="s">
        <v>102</v>
      </c>
    </row>
    <row r="19" spans="1:8">
      <c r="A19" s="4" t="s">
        <v>82</v>
      </c>
      <c r="B19" s="4" t="s">
        <v>103</v>
      </c>
    </row>
  </sheetData>
  <mergeCells count="8">
    <mergeCell ref="A1:B2"/>
    <mergeCell ref="C1:E1"/>
    <mergeCell ref="F1:H1"/>
    <mergeCell ref="D2:E2"/>
    <mergeCell ref="G2:H2"/>
    <mergeCell ref="A17:G17"/>
    <mergeCell ref="B18:G18"/>
    <mergeCell ref="B19:G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9</v>
      </c>
      <c r="B1" s="2" t="s">
        <v>77</v>
      </c>
      <c r="D1" s="2" t="s">
        <v>1</v>
      </c>
    </row>
    <row r="2" spans="1:5">
      <c r="B2" s="2" t="s">
        <v>2</v>
      </c>
      <c r="C2" s="2" t="s">
        <v>78</v>
      </c>
      <c r="D2" s="2" t="s">
        <v>2</v>
      </c>
      <c r="E2" s="2" t="s">
        <v>78</v>
      </c>
    </row>
    <row r="3" spans="1:5">
      <c r="A3" s="3" t="s">
        <v>460</v>
      </c>
    </row>
    <row r="4" spans="1:5">
      <c r="A4" s="4" t="s">
        <v>461</v>
      </c>
      <c r="B4" s="7" t="n">
        <v>1169392</v>
      </c>
      <c r="C4" s="7" t="n">
        <v>1047050</v>
      </c>
      <c r="D4" s="7" t="n">
        <v>1190557</v>
      </c>
      <c r="E4" s="7" t="n">
        <v>1003137</v>
      </c>
    </row>
    <row r="5" spans="1:5">
      <c r="A5" s="4" t="s">
        <v>462</v>
      </c>
      <c r="B5" s="5" t="n">
        <v>14550</v>
      </c>
      <c r="C5" s="5" t="n">
        <v>42224</v>
      </c>
      <c r="D5" s="5" t="n">
        <v>-34593</v>
      </c>
      <c r="E5" s="5" t="n">
        <v>70381</v>
      </c>
    </row>
    <row r="6" spans="1:5">
      <c r="A6" s="4" t="s">
        <v>463</v>
      </c>
      <c r="B6" s="5" t="n">
        <v>-252</v>
      </c>
      <c r="C6" s="5" t="n">
        <v>1324</v>
      </c>
      <c r="D6" s="5" t="n">
        <v>-93</v>
      </c>
      <c r="E6" s="5" t="n">
        <v>3728</v>
      </c>
    </row>
    <row r="7" spans="1:5">
      <c r="A7" s="4" t="s">
        <v>116</v>
      </c>
      <c r="B7" s="5" t="n">
        <v>14298</v>
      </c>
      <c r="C7" s="5" t="n">
        <v>43548</v>
      </c>
      <c r="D7" s="5" t="n">
        <v>-34686</v>
      </c>
      <c r="E7" s="5" t="n">
        <v>74109</v>
      </c>
    </row>
    <row r="8" spans="1:5">
      <c r="A8" s="4" t="s">
        <v>461</v>
      </c>
      <c r="B8" s="5" t="n">
        <v>1195429</v>
      </c>
      <c r="C8" s="5" t="n">
        <v>1168326</v>
      </c>
      <c r="D8" s="5" t="n">
        <v>1195429</v>
      </c>
      <c r="E8" s="5" t="n">
        <v>1168326</v>
      </c>
    </row>
    <row r="9" spans="1:5">
      <c r="A9" s="4" t="s">
        <v>178</v>
      </c>
    </row>
    <row r="10" spans="1:5">
      <c r="A10" s="3" t="s">
        <v>460</v>
      </c>
    </row>
    <row r="11" spans="1:5">
      <c r="A11" s="4" t="s">
        <v>461</v>
      </c>
      <c r="B11" s="5" t="n">
        <v>-488564</v>
      </c>
      <c r="C11" s="5" t="n">
        <v>-476726</v>
      </c>
      <c r="D11" s="5" t="n">
        <v>-439580</v>
      </c>
      <c r="E11" s="5" t="n">
        <v>-507287</v>
      </c>
    </row>
    <row r="12" spans="1:5">
      <c r="A12" s="4" t="s">
        <v>461</v>
      </c>
      <c r="B12" s="5" t="n">
        <v>-474266</v>
      </c>
      <c r="C12" s="5" t="n">
        <v>-433178</v>
      </c>
      <c r="D12" s="5" t="n">
        <v>-474266</v>
      </c>
      <c r="E12" s="5" t="n">
        <v>-433178</v>
      </c>
    </row>
    <row r="13" spans="1:5">
      <c r="A13" s="4" t="s">
        <v>464</v>
      </c>
    </row>
    <row r="14" spans="1:5">
      <c r="A14" s="3" t="s">
        <v>460</v>
      </c>
    </row>
    <row r="15" spans="1:5">
      <c r="A15" s="4" t="s">
        <v>461</v>
      </c>
      <c r="B15" s="5" t="n">
        <v>-312322</v>
      </c>
      <c r="C15" s="5" t="n">
        <v>-286171</v>
      </c>
      <c r="D15" s="5" t="n">
        <v>-251573</v>
      </c>
      <c r="E15" s="5" t="n">
        <v>-319212</v>
      </c>
    </row>
    <row r="16" spans="1:5">
      <c r="A16" s="4" t="s">
        <v>462</v>
      </c>
      <c r="B16" s="5" t="n">
        <v>17515</v>
      </c>
      <c r="C16" s="5" t="n">
        <v>51401</v>
      </c>
      <c r="D16" s="5" t="n">
        <v>-43234</v>
      </c>
      <c r="E16" s="5" t="n">
        <v>84442</v>
      </c>
    </row>
    <row r="17" spans="1:5">
      <c r="A17" s="4" t="s">
        <v>463</v>
      </c>
      <c r="B17" s="5" t="n">
        <v>0</v>
      </c>
      <c r="C17" s="5" t="n">
        <v>0</v>
      </c>
      <c r="D17" s="5" t="n">
        <v>0</v>
      </c>
      <c r="E17" s="5" t="n">
        <v>0</v>
      </c>
    </row>
    <row r="18" spans="1:5">
      <c r="A18" s="4" t="s">
        <v>116</v>
      </c>
      <c r="B18" s="5" t="n">
        <v>17515</v>
      </c>
      <c r="C18" s="5" t="n">
        <v>51401</v>
      </c>
      <c r="D18" s="5" t="n">
        <v>-43234</v>
      </c>
      <c r="E18" s="5" t="n">
        <v>84442</v>
      </c>
    </row>
    <row r="19" spans="1:5">
      <c r="A19" s="4" t="s">
        <v>461</v>
      </c>
      <c r="B19" s="5" t="n">
        <v>-294807</v>
      </c>
      <c r="C19" s="5" t="n">
        <v>-234770</v>
      </c>
      <c r="D19" s="5" t="n">
        <v>-294807</v>
      </c>
      <c r="E19" s="5" t="n">
        <v>-234770</v>
      </c>
    </row>
    <row r="20" spans="1:5">
      <c r="A20" s="4" t="s">
        <v>465</v>
      </c>
    </row>
    <row r="21" spans="1:5">
      <c r="A21" s="3" t="s">
        <v>460</v>
      </c>
    </row>
    <row r="22" spans="1:5">
      <c r="A22" s="4" t="s">
        <v>461</v>
      </c>
      <c r="B22" s="5" t="n">
        <v>-177828</v>
      </c>
      <c r="C22" s="5" t="n">
        <v>-193028</v>
      </c>
      <c r="D22" s="5" t="n">
        <v>-191026</v>
      </c>
      <c r="E22" s="5" t="n">
        <v>-190502</v>
      </c>
    </row>
    <row r="23" spans="1:5">
      <c r="A23" s="4" t="s">
        <v>462</v>
      </c>
      <c r="B23" s="5" t="n">
        <v>-3141</v>
      </c>
      <c r="C23" s="5" t="n">
        <v>-9686</v>
      </c>
      <c r="D23" s="5" t="n">
        <v>7852</v>
      </c>
      <c r="E23" s="5" t="n">
        <v>-14376</v>
      </c>
    </row>
    <row r="24" spans="1:5">
      <c r="A24" s="4" t="s">
        <v>463</v>
      </c>
      <c r="B24" s="5" t="n">
        <v>1060</v>
      </c>
      <c r="C24" s="5" t="n">
        <v>1099</v>
      </c>
      <c r="D24" s="5" t="n">
        <v>3265</v>
      </c>
      <c r="E24" s="5" t="n">
        <v>3263</v>
      </c>
    </row>
    <row r="25" spans="1:5">
      <c r="A25" s="4" t="s">
        <v>116</v>
      </c>
      <c r="B25" s="5" t="n">
        <v>-2081</v>
      </c>
      <c r="C25" s="5" t="n">
        <v>-8587</v>
      </c>
      <c r="D25" s="5" t="n">
        <v>11117</v>
      </c>
      <c r="E25" s="5" t="n">
        <v>-11113</v>
      </c>
    </row>
    <row r="26" spans="1:5">
      <c r="A26" s="4" t="s">
        <v>461</v>
      </c>
      <c r="B26" s="5" t="n">
        <v>-179909</v>
      </c>
      <c r="C26" s="5" t="n">
        <v>-201615</v>
      </c>
      <c r="D26" s="5" t="n">
        <v>-179909</v>
      </c>
      <c r="E26" s="5" t="n">
        <v>-201615</v>
      </c>
    </row>
    <row r="27" spans="1:5">
      <c r="A27" s="4" t="s">
        <v>466</v>
      </c>
    </row>
    <row r="28" spans="1:5">
      <c r="A28" s="3" t="s">
        <v>460</v>
      </c>
    </row>
    <row r="29" spans="1:5">
      <c r="A29" s="4" t="s">
        <v>461</v>
      </c>
      <c r="B29" s="5" t="n">
        <v>1586</v>
      </c>
      <c r="C29" s="5" t="n">
        <v>2473</v>
      </c>
      <c r="D29" s="5" t="n">
        <v>3019</v>
      </c>
      <c r="E29" s="5" t="n">
        <v>2427</v>
      </c>
    </row>
    <row r="30" spans="1:5">
      <c r="A30" s="4" t="s">
        <v>462</v>
      </c>
      <c r="B30" s="5" t="n">
        <v>176</v>
      </c>
      <c r="C30" s="5" t="n">
        <v>509</v>
      </c>
      <c r="D30" s="5" t="n">
        <v>789</v>
      </c>
      <c r="E30" s="5" t="n">
        <v>315</v>
      </c>
    </row>
    <row r="31" spans="1:5">
      <c r="A31" s="4" t="s">
        <v>463</v>
      </c>
      <c r="B31" s="5" t="n">
        <v>-1312</v>
      </c>
      <c r="C31" s="5" t="n">
        <v>225</v>
      </c>
      <c r="D31" s="5" t="n">
        <v>-3358</v>
      </c>
      <c r="E31" s="5" t="n">
        <v>465</v>
      </c>
    </row>
    <row r="32" spans="1:5">
      <c r="A32" s="4" t="s">
        <v>116</v>
      </c>
      <c r="B32" s="5" t="n">
        <v>-1136</v>
      </c>
      <c r="C32" s="5" t="n">
        <v>734</v>
      </c>
      <c r="D32" s="5" t="n">
        <v>-2569</v>
      </c>
      <c r="E32" s="5" t="n">
        <v>780</v>
      </c>
    </row>
    <row r="33" spans="1:5">
      <c r="A33" s="4" t="s">
        <v>461</v>
      </c>
      <c r="B33" s="7" t="n">
        <v>450</v>
      </c>
      <c r="C33" s="7" t="n">
        <v>3207</v>
      </c>
      <c r="D33" s="7" t="n">
        <v>450</v>
      </c>
      <c r="E33" s="7" t="n">
        <v>32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67</v>
      </c>
      <c r="C1" s="2" t="s">
        <v>77</v>
      </c>
      <c r="E1" s="2" t="s">
        <v>1</v>
      </c>
    </row>
    <row r="2" spans="1:6">
      <c r="C2" s="2" t="s">
        <v>2</v>
      </c>
      <c r="D2" s="2" t="s">
        <v>78</v>
      </c>
      <c r="E2" s="2" t="s">
        <v>2</v>
      </c>
      <c r="F2" s="2" t="s">
        <v>78</v>
      </c>
    </row>
    <row r="3" spans="1:6">
      <c r="A3" s="3" t="s">
        <v>468</v>
      </c>
    </row>
    <row r="4" spans="1:6">
      <c r="A4" s="4" t="s">
        <v>83</v>
      </c>
      <c r="B4" s="4" t="s">
        <v>84</v>
      </c>
      <c r="C4" s="7" t="n">
        <v>240715</v>
      </c>
      <c r="D4" s="7" t="n">
        <v>239548</v>
      </c>
      <c r="E4" s="7" t="n">
        <v>717348</v>
      </c>
      <c r="F4" s="7" t="n">
        <v>703158</v>
      </c>
    </row>
    <row r="5" spans="1:6">
      <c r="A5" s="4" t="s">
        <v>469</v>
      </c>
    </row>
    <row r="6" spans="1:6">
      <c r="A6" s="3" t="s">
        <v>468</v>
      </c>
    </row>
    <row r="7" spans="1:6">
      <c r="A7" s="4" t="s">
        <v>83</v>
      </c>
      <c r="C7" s="7" t="n">
        <v>1400</v>
      </c>
      <c r="D7" s="7" t="n">
        <v>1500</v>
      </c>
      <c r="E7" s="7" t="n">
        <v>4100</v>
      </c>
      <c r="F7" s="7" t="n">
        <v>4400</v>
      </c>
    </row>
    <row r="8" spans="1:6"/>
    <row r="9" spans="1:6">
      <c r="A9" s="4" t="s">
        <v>32</v>
      </c>
      <c r="B9" s="4" t="s">
        <v>103</v>
      </c>
    </row>
    <row r="10" spans="1:6">
      <c r="A10" s="4" t="s">
        <v>82</v>
      </c>
      <c r="B10" s="4" t="s">
        <v>102</v>
      </c>
    </row>
  </sheetData>
  <mergeCells count="6">
    <mergeCell ref="A1:B2"/>
    <mergeCell ref="C1:D1"/>
    <mergeCell ref="E1:F1"/>
    <mergeCell ref="A8:E8"/>
    <mergeCell ref="B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77</v>
      </c>
      <c r="D1" s="2" t="s">
        <v>1</v>
      </c>
    </row>
    <row r="2" spans="1:5">
      <c r="B2" s="2" t="s">
        <v>2</v>
      </c>
      <c r="C2" s="2" t="s">
        <v>78</v>
      </c>
      <c r="D2" s="2" t="s">
        <v>2</v>
      </c>
      <c r="E2" s="2" t="s">
        <v>78</v>
      </c>
    </row>
    <row r="3" spans="1:5">
      <c r="A3" s="3" t="s">
        <v>220</v>
      </c>
    </row>
    <row r="4" spans="1:5">
      <c r="A4" s="4" t="s">
        <v>471</v>
      </c>
      <c r="B4" s="5" t="n">
        <v>57200000</v>
      </c>
      <c r="C4" s="5" t="n">
        <v>57170000</v>
      </c>
      <c r="D4" s="5" t="n">
        <v>57383000</v>
      </c>
      <c r="E4" s="5" t="n">
        <v>57123000</v>
      </c>
    </row>
    <row r="5" spans="1:5">
      <c r="A5" s="4" t="s">
        <v>472</v>
      </c>
      <c r="B5" s="5" t="n">
        <v>-42000</v>
      </c>
      <c r="C5" s="5" t="n">
        <v>-135000</v>
      </c>
      <c r="D5" s="5" t="n">
        <v>-53000</v>
      </c>
      <c r="E5" s="5" t="n">
        <v>-144000</v>
      </c>
    </row>
    <row r="6" spans="1:5">
      <c r="A6" s="4" t="s">
        <v>473</v>
      </c>
      <c r="B6" s="5" t="n">
        <v>57158000</v>
      </c>
      <c r="C6" s="5" t="n">
        <v>57035000</v>
      </c>
      <c r="D6" s="5" t="n">
        <v>57330000</v>
      </c>
      <c r="E6" s="5" t="n">
        <v>56979000</v>
      </c>
    </row>
    <row r="7" spans="1:5">
      <c r="A7" s="4" t="s">
        <v>474</v>
      </c>
      <c r="B7" s="5" t="n">
        <v>468000</v>
      </c>
      <c r="C7" s="5" t="n">
        <v>836000</v>
      </c>
      <c r="D7" s="5" t="n">
        <v>552000</v>
      </c>
      <c r="E7" s="5" t="n">
        <v>757000</v>
      </c>
    </row>
    <row r="8" spans="1:5">
      <c r="A8" s="4" t="s">
        <v>475</v>
      </c>
      <c r="B8" s="5" t="n">
        <v>57626000</v>
      </c>
      <c r="C8" s="5" t="n">
        <v>57871000</v>
      </c>
      <c r="D8" s="5" t="n">
        <v>57882000</v>
      </c>
      <c r="E8" s="5" t="n">
        <v>57736000</v>
      </c>
    </row>
    <row r="9" spans="1:5">
      <c r="A9" s="4" t="s">
        <v>476</v>
      </c>
    </row>
    <row r="10" spans="1:5">
      <c r="A10" s="3" t="s">
        <v>220</v>
      </c>
    </row>
    <row r="11" spans="1:5">
      <c r="A11" s="4" t="s">
        <v>477</v>
      </c>
      <c r="B11" s="5" t="n">
        <v>154385</v>
      </c>
      <c r="C11" s="5" t="n">
        <v>0</v>
      </c>
      <c r="D11" s="5" t="n">
        <v>154385</v>
      </c>
      <c r="E11" s="5" t="n">
        <v>255187</v>
      </c>
    </row>
    <row r="12" spans="1:5">
      <c r="A12" s="4" t="s">
        <v>157</v>
      </c>
    </row>
    <row r="13" spans="1:5">
      <c r="A13" s="3" t="s">
        <v>220</v>
      </c>
    </row>
    <row r="14" spans="1:5">
      <c r="A14" s="4" t="s">
        <v>478</v>
      </c>
      <c r="C14" s="5" t="n">
        <v>0</v>
      </c>
      <c r="E14" s="5" t="n">
        <v>0</v>
      </c>
    </row>
    <row r="15" spans="1:5">
      <c r="A15" s="4" t="s">
        <v>479</v>
      </c>
    </row>
    <row r="16" spans="1:5">
      <c r="A16" s="3" t="s">
        <v>220</v>
      </c>
    </row>
    <row r="17" spans="1:5">
      <c r="A17" s="4" t="s">
        <v>477</v>
      </c>
      <c r="B17" s="5" t="n">
        <v>470000</v>
      </c>
      <c r="D17" s="5" t="n">
        <v>158148</v>
      </c>
    </row>
    <row r="18" spans="1:5">
      <c r="A18" s="4" t="s">
        <v>453</v>
      </c>
    </row>
    <row r="19" spans="1:5">
      <c r="A19" s="3" t="s">
        <v>220</v>
      </c>
    </row>
    <row r="20" spans="1:5">
      <c r="A20" s="4" t="s">
        <v>477</v>
      </c>
      <c r="B20" s="5" t="n">
        <v>0</v>
      </c>
      <c r="C20" s="5" t="n">
        <v>0</v>
      </c>
      <c r="D20" s="5" t="n">
        <v>0</v>
      </c>
      <c r="E20" s="5" t="n">
        <v>2674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0</v>
      </c>
      <c r="B1" s="2" t="s">
        <v>481</v>
      </c>
      <c r="C1" s="2" t="s">
        <v>482</v>
      </c>
      <c r="D1" s="2" t="s">
        <v>483</v>
      </c>
      <c r="E1" s="2" t="s">
        <v>484</v>
      </c>
      <c r="F1" s="2" t="s">
        <v>485</v>
      </c>
      <c r="G1" s="2" t="s">
        <v>486</v>
      </c>
      <c r="H1" s="2" t="s">
        <v>2</v>
      </c>
      <c r="I1" s="2" t="s">
        <v>78</v>
      </c>
      <c r="J1" s="2" t="s">
        <v>2</v>
      </c>
      <c r="K1" s="2" t="s">
        <v>78</v>
      </c>
    </row>
    <row r="2" spans="1:11">
      <c r="A2" s="3" t="s">
        <v>487</v>
      </c>
    </row>
    <row r="3" spans="1:11">
      <c r="A3" s="4" t="s">
        <v>146</v>
      </c>
      <c r="B3" s="7" t="n">
        <v>18900</v>
      </c>
      <c r="D3" s="7" t="n">
        <v>18900</v>
      </c>
      <c r="F3" s="7" t="n">
        <v>19000</v>
      </c>
      <c r="J3" s="7" t="n">
        <v>56963</v>
      </c>
      <c r="K3" s="7" t="n">
        <v>55093</v>
      </c>
    </row>
    <row r="4" spans="1:11">
      <c r="A4" s="4" t="s">
        <v>488</v>
      </c>
    </row>
    <row r="5" spans="1:11">
      <c r="A5" s="3" t="s">
        <v>489</v>
      </c>
    </row>
    <row r="6" spans="1:11">
      <c r="A6" s="4" t="s">
        <v>490</v>
      </c>
      <c r="H6" s="5" t="n">
        <v>208711</v>
      </c>
      <c r="I6" s="5" t="n">
        <v>0</v>
      </c>
      <c r="J6" s="5" t="n">
        <v>633831</v>
      </c>
      <c r="K6" s="5" t="n">
        <v>550757</v>
      </c>
    </row>
    <row r="7" spans="1:11">
      <c r="A7" s="4" t="s">
        <v>491</v>
      </c>
      <c r="H7" s="8" t="n">
        <v>47.91</v>
      </c>
      <c r="I7" s="7" t="n">
        <v>0</v>
      </c>
      <c r="J7" s="8" t="n">
        <v>55.21</v>
      </c>
      <c r="K7" s="8" t="n">
        <v>53.12</v>
      </c>
    </row>
    <row r="8" spans="1:11">
      <c r="A8" s="3" t="s">
        <v>487</v>
      </c>
    </row>
    <row r="9" spans="1:11">
      <c r="A9" s="4" t="s">
        <v>492</v>
      </c>
      <c r="H9" s="11" t="n">
        <v>0.33</v>
      </c>
      <c r="I9" s="11" t="n">
        <v>0.32</v>
      </c>
      <c r="J9" s="8" t="n">
        <v>0.99</v>
      </c>
      <c r="K9" s="11" t="n">
        <v>0.96</v>
      </c>
    </row>
    <row r="10" spans="1:11">
      <c r="A10" s="4" t="s">
        <v>493</v>
      </c>
    </row>
    <row r="11" spans="1:11">
      <c r="A11" s="3" t="s">
        <v>487</v>
      </c>
    </row>
    <row r="12" spans="1:11">
      <c r="A12" s="4" t="s">
        <v>494</v>
      </c>
      <c r="J12" s="4" t="s">
        <v>495</v>
      </c>
    </row>
    <row r="13" spans="1:11">
      <c r="A13" s="4" t="s">
        <v>492</v>
      </c>
      <c r="G13" s="8" t="n">
        <v>0.33</v>
      </c>
    </row>
    <row r="14" spans="1:11">
      <c r="A14" s="4" t="s">
        <v>496</v>
      </c>
      <c r="J14" s="4" t="s">
        <v>497</v>
      </c>
    </row>
    <row r="15" spans="1:11">
      <c r="A15" s="4" t="s">
        <v>498</v>
      </c>
      <c r="J15" s="4" t="s">
        <v>499</v>
      </c>
    </row>
    <row r="16" spans="1:11">
      <c r="A16" s="4" t="s">
        <v>500</v>
      </c>
    </row>
    <row r="17" spans="1:11">
      <c r="A17" s="3" t="s">
        <v>487</v>
      </c>
    </row>
    <row r="18" spans="1:11">
      <c r="A18" s="4" t="s">
        <v>494</v>
      </c>
      <c r="J18" s="4" t="s">
        <v>501</v>
      </c>
    </row>
    <row r="19" spans="1:11">
      <c r="A19" s="4" t="s">
        <v>492</v>
      </c>
      <c r="E19" s="8" t="n">
        <v>0.33</v>
      </c>
    </row>
    <row r="20" spans="1:11">
      <c r="A20" s="4" t="s">
        <v>496</v>
      </c>
      <c r="J20" s="4" t="s">
        <v>502</v>
      </c>
    </row>
    <row r="21" spans="1:11">
      <c r="A21" s="4" t="s">
        <v>498</v>
      </c>
      <c r="J21" s="4" t="s">
        <v>503</v>
      </c>
    </row>
    <row r="22" spans="1:11">
      <c r="A22" s="4" t="s">
        <v>504</v>
      </c>
    </row>
    <row r="23" spans="1:11">
      <c r="A23" s="3" t="s">
        <v>487</v>
      </c>
    </row>
    <row r="24" spans="1:11">
      <c r="A24" s="4" t="s">
        <v>494</v>
      </c>
      <c r="J24" s="4" t="s">
        <v>505</v>
      </c>
    </row>
    <row r="25" spans="1:11">
      <c r="A25" s="4" t="s">
        <v>492</v>
      </c>
      <c r="C25" s="8" t="n">
        <v>0.33</v>
      </c>
    </row>
    <row r="26" spans="1:11">
      <c r="A26" s="4" t="s">
        <v>496</v>
      </c>
      <c r="J26" s="4" t="s">
        <v>506</v>
      </c>
    </row>
    <row r="27" spans="1:11">
      <c r="A27" s="4" t="s">
        <v>498</v>
      </c>
      <c r="J27" s="4" t="s">
        <v>507</v>
      </c>
    </row>
    <row r="28" spans="1:11">
      <c r="A28" s="4" t="s">
        <v>508</v>
      </c>
    </row>
    <row r="29" spans="1:11">
      <c r="A29" s="3" t="s">
        <v>487</v>
      </c>
    </row>
    <row r="30" spans="1:11">
      <c r="A30" s="4" t="s">
        <v>492</v>
      </c>
      <c r="H30" s="8" t="n">
        <v>0.33</v>
      </c>
      <c r="I30" s="8" t="n">
        <v>0.32</v>
      </c>
      <c r="J30" s="8" t="n">
        <v>0.99</v>
      </c>
      <c r="K30" s="8" t="n">
        <v>0.96</v>
      </c>
    </row>
    <row r="31" spans="1:11">
      <c r="A31" s="4" t="s">
        <v>509</v>
      </c>
    </row>
    <row r="32" spans="1:11">
      <c r="A32" s="3" t="s">
        <v>487</v>
      </c>
    </row>
    <row r="33" spans="1:11">
      <c r="A33" s="4" t="s">
        <v>494</v>
      </c>
      <c r="J33" s="4" t="s">
        <v>495</v>
      </c>
    </row>
    <row r="34" spans="1:11">
      <c r="A34" s="4" t="s">
        <v>492</v>
      </c>
      <c r="G34" s="8" t="n">
        <v>0.33</v>
      </c>
    </row>
    <row r="35" spans="1:11">
      <c r="A35" s="4" t="s">
        <v>496</v>
      </c>
      <c r="J35" s="4" t="s">
        <v>497</v>
      </c>
    </row>
    <row r="36" spans="1:11">
      <c r="A36" s="4" t="s">
        <v>498</v>
      </c>
      <c r="J36" s="4" t="s">
        <v>499</v>
      </c>
    </row>
    <row r="37" spans="1:11">
      <c r="A37" s="4" t="s">
        <v>510</v>
      </c>
    </row>
    <row r="38" spans="1:11">
      <c r="A38" s="3" t="s">
        <v>487</v>
      </c>
    </row>
    <row r="39" spans="1:11">
      <c r="A39" s="4" t="s">
        <v>494</v>
      </c>
      <c r="J39" s="4" t="s">
        <v>501</v>
      </c>
    </row>
    <row r="40" spans="1:11">
      <c r="A40" s="4" t="s">
        <v>492</v>
      </c>
      <c r="E40" s="8" t="n">
        <v>0.33</v>
      </c>
    </row>
    <row r="41" spans="1:11">
      <c r="A41" s="4" t="s">
        <v>496</v>
      </c>
      <c r="J41" s="4" t="s">
        <v>502</v>
      </c>
    </row>
    <row r="42" spans="1:11">
      <c r="A42" s="4" t="s">
        <v>498</v>
      </c>
      <c r="J42" s="4" t="s">
        <v>503</v>
      </c>
    </row>
    <row r="43" spans="1:11">
      <c r="A43" s="4" t="s">
        <v>511</v>
      </c>
    </row>
    <row r="44" spans="1:11">
      <c r="A44" s="3" t="s">
        <v>487</v>
      </c>
    </row>
    <row r="45" spans="1:11">
      <c r="A45" s="4" t="s">
        <v>494</v>
      </c>
      <c r="J45" s="4" t="s">
        <v>505</v>
      </c>
    </row>
    <row r="46" spans="1:11">
      <c r="A46" s="4" t="s">
        <v>492</v>
      </c>
      <c r="C46" s="8" t="n">
        <v>0.33</v>
      </c>
    </row>
    <row r="47" spans="1:11">
      <c r="A47" s="4" t="s">
        <v>496</v>
      </c>
      <c r="J47" s="4" t="s">
        <v>506</v>
      </c>
    </row>
    <row r="48" spans="1:11">
      <c r="A48" s="4" t="s">
        <v>498</v>
      </c>
      <c r="J48" s="4" t="s">
        <v>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7</v>
      </c>
      <c r="D1" s="2" t="s">
        <v>1</v>
      </c>
    </row>
    <row r="2" spans="1:5">
      <c r="B2" s="2" t="s">
        <v>2</v>
      </c>
      <c r="C2" s="2" t="s">
        <v>78</v>
      </c>
      <c r="D2" s="2" t="s">
        <v>2</v>
      </c>
      <c r="E2" s="2" t="s">
        <v>78</v>
      </c>
    </row>
    <row r="3" spans="1:5">
      <c r="A3" s="3" t="s">
        <v>513</v>
      </c>
    </row>
    <row r="4" spans="1:5">
      <c r="A4" s="4" t="s">
        <v>85</v>
      </c>
      <c r="B4" s="7" t="n">
        <v>-348</v>
      </c>
      <c r="C4" s="7" t="n">
        <v>2208</v>
      </c>
      <c r="D4" s="7" t="n">
        <v>3562</v>
      </c>
      <c r="E4" s="7" t="n">
        <v>26531</v>
      </c>
    </row>
    <row r="5" spans="1:5">
      <c r="A5" s="4" t="s">
        <v>514</v>
      </c>
    </row>
    <row r="6" spans="1:5">
      <c r="A6" s="3" t="s">
        <v>513</v>
      </c>
    </row>
    <row r="7" spans="1:5">
      <c r="A7" s="4" t="s">
        <v>85</v>
      </c>
      <c r="B7" s="5" t="n">
        <v>-348</v>
      </c>
      <c r="C7" s="5" t="n">
        <v>2208</v>
      </c>
      <c r="D7" s="5" t="n">
        <v>3562</v>
      </c>
      <c r="E7" s="5" t="n">
        <v>26531</v>
      </c>
    </row>
    <row r="8" spans="1:5">
      <c r="A8" s="4" t="s">
        <v>515</v>
      </c>
      <c r="B8" s="5" t="n">
        <v>170072</v>
      </c>
      <c r="D8" s="5" t="n">
        <v>170072</v>
      </c>
    </row>
    <row r="9" spans="1:5">
      <c r="A9" s="4" t="s">
        <v>516</v>
      </c>
    </row>
    <row r="10" spans="1:5">
      <c r="A10" s="3" t="s">
        <v>513</v>
      </c>
    </row>
    <row r="11" spans="1:5">
      <c r="A11" s="4" t="s">
        <v>85</v>
      </c>
      <c r="B11" s="5" t="n">
        <v>-911</v>
      </c>
      <c r="C11" s="5" t="n">
        <v>1781</v>
      </c>
      <c r="D11" s="5" t="n">
        <v>1983</v>
      </c>
      <c r="E11" s="5" t="n">
        <v>25047</v>
      </c>
    </row>
    <row r="12" spans="1:5">
      <c r="A12" s="4" t="s">
        <v>515</v>
      </c>
      <c r="B12" s="5" t="n">
        <v>116786</v>
      </c>
      <c r="D12" s="5" t="n">
        <v>116786</v>
      </c>
    </row>
    <row r="13" spans="1:5">
      <c r="A13" s="4" t="s">
        <v>517</v>
      </c>
    </row>
    <row r="14" spans="1:5">
      <c r="A14" s="3" t="s">
        <v>513</v>
      </c>
    </row>
    <row r="15" spans="1:5">
      <c r="A15" s="4" t="s">
        <v>85</v>
      </c>
      <c r="B15" s="5" t="n">
        <v>301</v>
      </c>
      <c r="C15" s="5" t="n">
        <v>427</v>
      </c>
      <c r="D15" s="5" t="n">
        <v>526</v>
      </c>
      <c r="E15" s="5" t="n">
        <v>1948</v>
      </c>
    </row>
    <row r="16" spans="1:5">
      <c r="A16" s="4" t="s">
        <v>515</v>
      </c>
      <c r="B16" s="5" t="n">
        <v>21155</v>
      </c>
      <c r="D16" s="5" t="n">
        <v>21155</v>
      </c>
    </row>
    <row r="17" spans="1:5">
      <c r="A17" s="4" t="s">
        <v>518</v>
      </c>
    </row>
    <row r="18" spans="1:5">
      <c r="A18" s="3" t="s">
        <v>513</v>
      </c>
    </row>
    <row r="19" spans="1:5">
      <c r="A19" s="4" t="s">
        <v>85</v>
      </c>
      <c r="B19" s="5" t="n">
        <v>262</v>
      </c>
      <c r="C19" s="5" t="n">
        <v>0</v>
      </c>
      <c r="D19" s="5" t="n">
        <v>1053</v>
      </c>
      <c r="E19" s="5" t="n">
        <v>-464</v>
      </c>
    </row>
    <row r="20" spans="1:5">
      <c r="A20" s="4" t="s">
        <v>515</v>
      </c>
      <c r="B20" s="5" t="n">
        <v>32131</v>
      </c>
      <c r="D20" s="5" t="n">
        <v>32131</v>
      </c>
    </row>
    <row r="21" spans="1:5">
      <c r="A21" s="4" t="s">
        <v>519</v>
      </c>
    </row>
    <row r="22" spans="1:5">
      <c r="A22" s="3" t="s">
        <v>513</v>
      </c>
    </row>
    <row r="23" spans="1:5">
      <c r="A23" s="4" t="s">
        <v>85</v>
      </c>
      <c r="B23" s="5" t="n">
        <v>-51</v>
      </c>
      <c r="C23" s="5" t="n">
        <v>690</v>
      </c>
      <c r="D23" s="5" t="n">
        <v>1251</v>
      </c>
      <c r="E23" s="5" t="n">
        <v>5138</v>
      </c>
    </row>
    <row r="24" spans="1:5">
      <c r="A24" s="4" t="s">
        <v>515</v>
      </c>
      <c r="B24" s="5" t="n">
        <v>26664</v>
      </c>
      <c r="D24" s="5" t="n">
        <v>26664</v>
      </c>
    </row>
    <row r="25" spans="1:5">
      <c r="A25" s="4" t="s">
        <v>520</v>
      </c>
    </row>
    <row r="26" spans="1:5">
      <c r="A26" s="3" t="s">
        <v>513</v>
      </c>
    </row>
    <row r="27" spans="1:5">
      <c r="A27" s="4" t="s">
        <v>85</v>
      </c>
      <c r="B27" s="5" t="n">
        <v>-4</v>
      </c>
      <c r="C27" s="5" t="n">
        <v>-392</v>
      </c>
      <c r="D27" s="5" t="n">
        <v>735</v>
      </c>
      <c r="E27" s="5" t="n">
        <v>6933</v>
      </c>
    </row>
    <row r="28" spans="1:5">
      <c r="A28" s="4" t="s">
        <v>515</v>
      </c>
      <c r="B28" s="5" t="n">
        <v>39666</v>
      </c>
      <c r="D28" s="5" t="n">
        <v>39666</v>
      </c>
    </row>
    <row r="29" spans="1:5">
      <c r="A29" s="4" t="s">
        <v>521</v>
      </c>
    </row>
    <row r="30" spans="1:5">
      <c r="A30" s="3" t="s">
        <v>513</v>
      </c>
    </row>
    <row r="31" spans="1:5">
      <c r="A31" s="4" t="s">
        <v>85</v>
      </c>
      <c r="B31" s="5" t="n">
        <v>74</v>
      </c>
      <c r="C31" s="5" t="n">
        <v>1277</v>
      </c>
      <c r="D31" s="5" t="n">
        <v>914</v>
      </c>
      <c r="E31" s="5" t="n">
        <v>3447</v>
      </c>
    </row>
    <row r="32" spans="1:5">
      <c r="A32" s="4" t="s">
        <v>515</v>
      </c>
      <c r="B32" s="5" t="n">
        <v>7161</v>
      </c>
      <c r="D32" s="5" t="n">
        <v>7161</v>
      </c>
    </row>
    <row r="33" spans="1:5">
      <c r="A33" s="4" t="s">
        <v>522</v>
      </c>
    </row>
    <row r="34" spans="1:5">
      <c r="A34" s="3" t="s">
        <v>513</v>
      </c>
    </row>
    <row r="35" spans="1:5">
      <c r="A35" s="4" t="s">
        <v>85</v>
      </c>
      <c r="B35" s="5" t="n">
        <v>-367</v>
      </c>
      <c r="C35" s="7" t="n">
        <v>633</v>
      </c>
      <c r="D35" s="5" t="n">
        <v>662</v>
      </c>
      <c r="E35" s="7" t="n">
        <v>11013</v>
      </c>
    </row>
    <row r="36" spans="1:5">
      <c r="A36" s="4" t="s">
        <v>515</v>
      </c>
      <c r="B36" s="7" t="n">
        <v>96581</v>
      </c>
      <c r="D36" s="7" t="n">
        <v>965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3" t="s">
        <v>525</v>
      </c>
    </row>
    <row r="4" spans="1:2">
      <c r="A4" s="4" t="s">
        <v>526</v>
      </c>
      <c r="B4" s="7" t="n">
        <v>20051</v>
      </c>
    </row>
    <row r="5" spans="1:2">
      <c r="A5" s="4" t="s">
        <v>527</v>
      </c>
      <c r="B5" s="5" t="n">
        <v>3562</v>
      </c>
    </row>
    <row r="6" spans="1:2">
      <c r="A6" s="4" t="s">
        <v>528</v>
      </c>
      <c r="B6" s="5" t="n">
        <v>-12581</v>
      </c>
    </row>
    <row r="7" spans="1:2">
      <c r="A7" s="4" t="s">
        <v>529</v>
      </c>
      <c r="B7" s="5" t="n">
        <v>32</v>
      </c>
    </row>
    <row r="8" spans="1:2">
      <c r="A8" s="4" t="s">
        <v>530</v>
      </c>
      <c r="B8" s="5" t="n">
        <v>11064</v>
      </c>
    </row>
    <row r="9" spans="1:2">
      <c r="A9" s="4" t="s">
        <v>531</v>
      </c>
    </row>
    <row r="10" spans="1:2">
      <c r="A10" s="3" t="s">
        <v>525</v>
      </c>
    </row>
    <row r="11" spans="1:2">
      <c r="A11" s="4" t="s">
        <v>526</v>
      </c>
      <c r="B11" s="5" t="n">
        <v>17279</v>
      </c>
    </row>
    <row r="12" spans="1:2">
      <c r="A12" s="4" t="s">
        <v>527</v>
      </c>
      <c r="B12" s="5" t="n">
        <v>1983</v>
      </c>
    </row>
    <row r="13" spans="1:2">
      <c r="A13" s="4" t="s">
        <v>528</v>
      </c>
      <c r="B13" s="5" t="n">
        <v>-11108</v>
      </c>
    </row>
    <row r="14" spans="1:2">
      <c r="A14" s="4" t="s">
        <v>529</v>
      </c>
      <c r="B14" s="5" t="n">
        <v>-229</v>
      </c>
    </row>
    <row r="15" spans="1:2">
      <c r="A15" s="4" t="s">
        <v>530</v>
      </c>
      <c r="B15" s="5" t="n">
        <v>7925</v>
      </c>
    </row>
    <row r="16" spans="1:2">
      <c r="A16" s="4" t="s">
        <v>532</v>
      </c>
    </row>
    <row r="17" spans="1:2">
      <c r="A17" s="3" t="s">
        <v>525</v>
      </c>
    </row>
    <row r="18" spans="1:2">
      <c r="A18" s="4" t="s">
        <v>526</v>
      </c>
      <c r="B18" s="5" t="n">
        <v>0</v>
      </c>
    </row>
    <row r="19" spans="1:2">
      <c r="A19" s="4" t="s">
        <v>527</v>
      </c>
      <c r="B19" s="5" t="n">
        <v>526</v>
      </c>
    </row>
    <row r="20" spans="1:2">
      <c r="A20" s="4" t="s">
        <v>528</v>
      </c>
      <c r="B20" s="5" t="n">
        <v>-223</v>
      </c>
    </row>
    <row r="21" spans="1:2">
      <c r="A21" s="4" t="s">
        <v>529</v>
      </c>
      <c r="B21" s="5" t="n">
        <v>0</v>
      </c>
    </row>
    <row r="22" spans="1:2">
      <c r="A22" s="4" t="s">
        <v>530</v>
      </c>
      <c r="B22" s="5" t="n">
        <v>303</v>
      </c>
    </row>
    <row r="23" spans="1:2">
      <c r="A23" s="4" t="s">
        <v>533</v>
      </c>
    </row>
    <row r="24" spans="1:2">
      <c r="A24" s="3" t="s">
        <v>525</v>
      </c>
    </row>
    <row r="25" spans="1:2">
      <c r="A25" s="4" t="s">
        <v>526</v>
      </c>
      <c r="B25" s="5" t="n">
        <v>2772</v>
      </c>
    </row>
    <row r="26" spans="1:2">
      <c r="A26" s="4" t="s">
        <v>527</v>
      </c>
      <c r="B26" s="5" t="n">
        <v>1053</v>
      </c>
    </row>
    <row r="27" spans="1:2">
      <c r="A27" s="4" t="s">
        <v>528</v>
      </c>
      <c r="B27" s="5" t="n">
        <v>-1250</v>
      </c>
    </row>
    <row r="28" spans="1:2">
      <c r="A28" s="4" t="s">
        <v>529</v>
      </c>
      <c r="B28" s="5" t="n">
        <v>261</v>
      </c>
    </row>
    <row r="29" spans="1:2">
      <c r="A29" s="4" t="s">
        <v>530</v>
      </c>
      <c r="B29" s="5" t="n">
        <v>2836</v>
      </c>
    </row>
    <row r="30" spans="1:2">
      <c r="A30" s="4" t="s">
        <v>534</v>
      </c>
    </row>
    <row r="31" spans="1:2">
      <c r="A31" s="3" t="s">
        <v>525</v>
      </c>
    </row>
    <row r="32" spans="1:2">
      <c r="A32" s="4" t="s">
        <v>530</v>
      </c>
      <c r="B32" s="5" t="n">
        <v>1200</v>
      </c>
    </row>
    <row r="33" spans="1:2">
      <c r="A33" s="4" t="s">
        <v>535</v>
      </c>
    </row>
    <row r="34" spans="1:2">
      <c r="A34" s="3" t="s">
        <v>525</v>
      </c>
    </row>
    <row r="35" spans="1:2">
      <c r="A35" s="4" t="s">
        <v>530</v>
      </c>
      <c r="B35" s="7" t="n">
        <v>1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5"/>
    <col customWidth="1" max="6" min="6" width="14"/>
    <col customWidth="1" max="7" min="7" width="4"/>
  </cols>
  <sheetData>
    <row r="1" spans="1:7">
      <c r="A1" s="1" t="s">
        <v>536</v>
      </c>
      <c r="B1" s="2" t="s">
        <v>77</v>
      </c>
      <c r="E1" s="2" t="s">
        <v>1</v>
      </c>
    </row>
    <row r="2" spans="1:7">
      <c r="B2" s="2" t="s">
        <v>2</v>
      </c>
      <c r="C2" s="2" t="s">
        <v>78</v>
      </c>
      <c r="E2" s="2" t="s">
        <v>2</v>
      </c>
      <c r="F2" s="2" t="s">
        <v>78</v>
      </c>
    </row>
    <row r="3" spans="1:7">
      <c r="A3" s="3" t="s">
        <v>537</v>
      </c>
    </row>
    <row r="4" spans="1:7">
      <c r="A4" s="4" t="s">
        <v>331</v>
      </c>
      <c r="B4" s="7" t="n">
        <v>449367</v>
      </c>
      <c r="C4" s="7" t="n">
        <v>455675</v>
      </c>
      <c r="E4" s="7" t="n">
        <v>1308890</v>
      </c>
      <c r="F4" s="7" t="n">
        <v>1318850</v>
      </c>
    </row>
    <row r="5" spans="1:7">
      <c r="A5" s="4" t="s">
        <v>538</v>
      </c>
      <c r="B5" s="5" t="n">
        <v>90811</v>
      </c>
      <c r="C5" s="5" t="n">
        <v>112551</v>
      </c>
      <c r="D5" s="4" t="s">
        <v>32</v>
      </c>
      <c r="E5" s="5" t="n">
        <v>270292</v>
      </c>
      <c r="F5" s="5" t="n">
        <v>294883</v>
      </c>
      <c r="G5" s="4" t="s">
        <v>32</v>
      </c>
    </row>
    <row r="6" spans="1:7">
      <c r="A6" s="4" t="s">
        <v>539</v>
      </c>
      <c r="B6" s="5" t="n">
        <v>-40465</v>
      </c>
      <c r="C6" s="5" t="n">
        <v>-47157</v>
      </c>
      <c r="E6" s="5" t="n">
        <v>-126331</v>
      </c>
      <c r="F6" s="5" t="n">
        <v>-136131</v>
      </c>
    </row>
    <row r="7" spans="1:7">
      <c r="A7" s="4" t="s">
        <v>88</v>
      </c>
      <c r="B7" s="5" t="n">
        <v>50346</v>
      </c>
      <c r="C7" s="5" t="n">
        <v>65394</v>
      </c>
      <c r="D7" s="4" t="s">
        <v>32</v>
      </c>
      <c r="E7" s="5" t="n">
        <v>143961</v>
      </c>
      <c r="F7" s="5" t="n">
        <v>158752</v>
      </c>
      <c r="G7" s="4" t="s">
        <v>32</v>
      </c>
    </row>
    <row r="8" spans="1:7">
      <c r="A8" s="4" t="s">
        <v>540</v>
      </c>
      <c r="B8" s="5" t="n">
        <v>-1904</v>
      </c>
      <c r="C8" s="5" t="n">
        <v>-1762</v>
      </c>
      <c r="E8" s="5" t="n">
        <v>-5823</v>
      </c>
      <c r="F8" s="5" t="n">
        <v>-5144</v>
      </c>
    </row>
    <row r="9" spans="1:7">
      <c r="A9" s="4" t="s">
        <v>541</v>
      </c>
    </row>
    <row r="10" spans="1:7">
      <c r="A10" s="3" t="s">
        <v>537</v>
      </c>
    </row>
    <row r="11" spans="1:7">
      <c r="A11" s="4" t="s">
        <v>540</v>
      </c>
      <c r="C11" s="5" t="n">
        <v>2000</v>
      </c>
      <c r="F11" s="5" t="n">
        <v>6000</v>
      </c>
    </row>
    <row r="12" spans="1:7">
      <c r="A12" s="4" t="s">
        <v>542</v>
      </c>
    </row>
    <row r="13" spans="1:7">
      <c r="A13" s="3" t="s">
        <v>537</v>
      </c>
    </row>
    <row r="14" spans="1:7">
      <c r="A14" s="4" t="s">
        <v>540</v>
      </c>
      <c r="B14" s="5" t="n">
        <v>2100</v>
      </c>
      <c r="C14" s="5" t="n">
        <v>-2000</v>
      </c>
      <c r="E14" s="5" t="n">
        <v>6600</v>
      </c>
      <c r="F14" s="5" t="n">
        <v>-6000</v>
      </c>
    </row>
    <row r="15" spans="1:7">
      <c r="A15" s="4" t="s">
        <v>543</v>
      </c>
    </row>
    <row r="16" spans="1:7">
      <c r="A16" s="3" t="s">
        <v>537</v>
      </c>
    </row>
    <row r="17" spans="1:7">
      <c r="A17" s="4" t="s">
        <v>540</v>
      </c>
      <c r="C17" s="5" t="n">
        <v>-1000</v>
      </c>
      <c r="F17" s="5" t="n">
        <v>-3100</v>
      </c>
    </row>
    <row r="18" spans="1:7">
      <c r="A18" s="4" t="s">
        <v>544</v>
      </c>
    </row>
    <row r="19" spans="1:7">
      <c r="A19" s="3" t="s">
        <v>537</v>
      </c>
    </row>
    <row r="20" spans="1:7">
      <c r="A20" s="4" t="s">
        <v>540</v>
      </c>
      <c r="C20" s="5" t="n">
        <v>-600</v>
      </c>
      <c r="F20" s="5" t="n">
        <v>-1700</v>
      </c>
    </row>
    <row r="21" spans="1:7">
      <c r="A21" s="4" t="s">
        <v>369</v>
      </c>
    </row>
    <row r="22" spans="1:7">
      <c r="A22" s="3" t="s">
        <v>537</v>
      </c>
    </row>
    <row r="23" spans="1:7">
      <c r="A23" s="4" t="s">
        <v>331</v>
      </c>
      <c r="B23" s="5" t="n">
        <v>226353</v>
      </c>
      <c r="C23" s="5" t="n">
        <v>223489</v>
      </c>
      <c r="E23" s="5" t="n">
        <v>679990</v>
      </c>
      <c r="F23" s="5" t="n">
        <v>675986</v>
      </c>
    </row>
    <row r="24" spans="1:7">
      <c r="A24" s="4" t="s">
        <v>538</v>
      </c>
      <c r="B24" s="5" t="n">
        <v>60532</v>
      </c>
      <c r="C24" s="5" t="n">
        <v>58253</v>
      </c>
      <c r="E24" s="5" t="n">
        <v>176565</v>
      </c>
      <c r="F24" s="5" t="n">
        <v>188861</v>
      </c>
    </row>
    <row r="25" spans="1:7">
      <c r="A25" s="4" t="s">
        <v>382</v>
      </c>
    </row>
    <row r="26" spans="1:7">
      <c r="A26" s="3" t="s">
        <v>537</v>
      </c>
    </row>
    <row r="27" spans="1:7">
      <c r="A27" s="4" t="s">
        <v>331</v>
      </c>
      <c r="B27" s="5" t="n">
        <v>145635</v>
      </c>
      <c r="C27" s="5" t="n">
        <v>170244</v>
      </c>
      <c r="E27" s="5" t="n">
        <v>428055</v>
      </c>
      <c r="F27" s="5" t="n">
        <v>466507</v>
      </c>
    </row>
    <row r="28" spans="1:7">
      <c r="A28" s="4" t="s">
        <v>538</v>
      </c>
      <c r="B28" s="5" t="n">
        <v>33706</v>
      </c>
      <c r="C28" s="5" t="n">
        <v>47895</v>
      </c>
      <c r="E28" s="5" t="n">
        <v>86881</v>
      </c>
      <c r="F28" s="5" t="n">
        <v>94278</v>
      </c>
    </row>
    <row r="29" spans="1:7">
      <c r="A29" s="4" t="s">
        <v>395</v>
      </c>
    </row>
    <row r="30" spans="1:7">
      <c r="A30" s="3" t="s">
        <v>537</v>
      </c>
    </row>
    <row r="31" spans="1:7">
      <c r="A31" s="4" t="s">
        <v>331</v>
      </c>
      <c r="B31" s="5" t="n">
        <v>77379</v>
      </c>
      <c r="C31" s="5" t="n">
        <v>61942</v>
      </c>
      <c r="E31" s="5" t="n">
        <v>200845</v>
      </c>
      <c r="F31" s="5" t="n">
        <v>176357</v>
      </c>
    </row>
    <row r="32" spans="1:7">
      <c r="A32" s="4" t="s">
        <v>538</v>
      </c>
      <c r="B32" s="7" t="n">
        <v>-3427</v>
      </c>
      <c r="C32" s="5" t="n">
        <v>6403</v>
      </c>
      <c r="E32" s="7" t="n">
        <v>6846</v>
      </c>
      <c r="F32" s="5" t="n">
        <v>11744</v>
      </c>
    </row>
    <row r="33" spans="1:7">
      <c r="A33" s="4" t="s">
        <v>545</v>
      </c>
    </row>
    <row r="34" spans="1:7">
      <c r="A34" s="3" t="s">
        <v>537</v>
      </c>
    </row>
    <row r="35" spans="1:7">
      <c r="A35" s="4" t="s">
        <v>540</v>
      </c>
      <c r="C35" s="7" t="n">
        <v>-400</v>
      </c>
      <c r="F35" s="7" t="n">
        <v>-1200</v>
      </c>
    </row>
    <row r="36" spans="1:7"/>
    <row r="37" spans="1:7">
      <c r="A37" s="4" t="s">
        <v>32</v>
      </c>
      <c r="B37" s="4" t="s">
        <v>104</v>
      </c>
    </row>
  </sheetData>
  <mergeCells count="7">
    <mergeCell ref="A1:A2"/>
    <mergeCell ref="B1:D1"/>
    <mergeCell ref="E1:G1"/>
    <mergeCell ref="C2:D2"/>
    <mergeCell ref="F2:G2"/>
    <mergeCell ref="A36:G36"/>
    <mergeCell ref="B37:G3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46</v>
      </c>
      <c r="B1" s="2" t="s">
        <v>2</v>
      </c>
      <c r="C1" s="2" t="s">
        <v>28</v>
      </c>
    </row>
    <row r="2" spans="1:3">
      <c r="A2" s="3" t="s">
        <v>229</v>
      </c>
    </row>
    <row r="3" spans="1:3">
      <c r="A3" s="4" t="s">
        <v>547</v>
      </c>
      <c r="B3" s="7" t="n">
        <v>31777</v>
      </c>
      <c r="C3" s="7" t="n">
        <v>36503</v>
      </c>
    </row>
    <row r="4" spans="1:3">
      <c r="A4" s="4" t="s">
        <v>548</v>
      </c>
      <c r="B4" s="5" t="n">
        <v>2384</v>
      </c>
      <c r="C4" s="5" t="n">
        <v>2139</v>
      </c>
    </row>
    <row r="5" spans="1:3">
      <c r="A5" s="4" t="s">
        <v>549</v>
      </c>
      <c r="B5" s="5" t="n">
        <v>611</v>
      </c>
      <c r="C5" s="5" t="n">
        <v>550</v>
      </c>
    </row>
    <row r="6" spans="1:3">
      <c r="A6" s="4" t="s">
        <v>550</v>
      </c>
      <c r="B6" s="5" t="n">
        <v>34772</v>
      </c>
      <c r="C6" s="5" t="n">
        <v>39192</v>
      </c>
    </row>
    <row r="7" spans="1:3">
      <c r="A7" s="4" t="s">
        <v>551</v>
      </c>
      <c r="B7" s="5" t="n">
        <v>5046</v>
      </c>
      <c r="C7" s="5" t="n">
        <v>4626</v>
      </c>
    </row>
    <row r="8" spans="1:3">
      <c r="A8" s="4" t="s">
        <v>552</v>
      </c>
      <c r="B8" s="5" t="n">
        <v>-4554</v>
      </c>
      <c r="C8" s="5" t="n">
        <v>-4329</v>
      </c>
    </row>
    <row r="9" spans="1:3">
      <c r="A9" s="4" t="s">
        <v>553</v>
      </c>
      <c r="B9" s="7" t="n">
        <v>35264</v>
      </c>
      <c r="C9" s="7" t="n">
        <v>39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554</v>
      </c>
      <c r="C1" s="2" t="s">
        <v>1</v>
      </c>
      <c r="D1" s="2" t="s">
        <v>429</v>
      </c>
    </row>
    <row r="2" spans="1:4">
      <c r="C2" s="2" t="s">
        <v>2</v>
      </c>
      <c r="D2" s="2" t="s">
        <v>28</v>
      </c>
    </row>
    <row r="3" spans="1:4">
      <c r="A3" s="3" t="s">
        <v>555</v>
      </c>
    </row>
    <row r="4" spans="1:4">
      <c r="A4" s="4" t="s">
        <v>556</v>
      </c>
      <c r="C4" s="7" t="n">
        <v>1019801</v>
      </c>
    </row>
    <row r="5" spans="1:4">
      <c r="A5" s="4" t="s">
        <v>207</v>
      </c>
      <c r="B5" s="4" t="s">
        <v>32</v>
      </c>
      <c r="C5" s="5" t="n">
        <v>109139</v>
      </c>
    </row>
    <row r="6" spans="1:4">
      <c r="A6" s="4" t="s">
        <v>557</v>
      </c>
      <c r="C6" s="5" t="n">
        <v>-25718</v>
      </c>
    </row>
    <row r="7" spans="1:4">
      <c r="A7" s="4" t="s">
        <v>558</v>
      </c>
      <c r="C7" s="5" t="n">
        <v>1103222</v>
      </c>
      <c r="D7" s="7" t="n">
        <v>1019801</v>
      </c>
    </row>
    <row r="8" spans="1:4">
      <c r="A8" s="4" t="s">
        <v>559</v>
      </c>
    </row>
    <row r="9" spans="1:4">
      <c r="A9" s="3" t="s">
        <v>555</v>
      </c>
    </row>
    <row r="10" spans="1:4">
      <c r="A10" s="4" t="s">
        <v>556</v>
      </c>
      <c r="C10" s="5" t="n">
        <v>463419</v>
      </c>
    </row>
    <row r="11" spans="1:4">
      <c r="A11" s="4" t="s">
        <v>207</v>
      </c>
      <c r="B11" s="4" t="s">
        <v>32</v>
      </c>
      <c r="C11" s="5" t="n">
        <v>0</v>
      </c>
    </row>
    <row r="12" spans="1:4">
      <c r="A12" s="4" t="s">
        <v>557</v>
      </c>
      <c r="C12" s="5" t="n">
        <v>-18338</v>
      </c>
    </row>
    <row r="13" spans="1:4">
      <c r="A13" s="4" t="s">
        <v>558</v>
      </c>
      <c r="C13" s="5" t="n">
        <v>445081</v>
      </c>
      <c r="D13" s="5" t="n">
        <v>463419</v>
      </c>
    </row>
    <row r="14" spans="1:4">
      <c r="A14" s="4" t="s">
        <v>560</v>
      </c>
    </row>
    <row r="15" spans="1:4">
      <c r="A15" s="3" t="s">
        <v>555</v>
      </c>
    </row>
    <row r="16" spans="1:4">
      <c r="A16" s="4" t="s">
        <v>556</v>
      </c>
      <c r="C16" s="5" t="n">
        <v>283851</v>
      </c>
    </row>
    <row r="17" spans="1:4">
      <c r="A17" s="4" t="s">
        <v>207</v>
      </c>
      <c r="B17" s="4" t="s">
        <v>32</v>
      </c>
      <c r="C17" s="5" t="n">
        <v>0</v>
      </c>
    </row>
    <row r="18" spans="1:4">
      <c r="A18" s="4" t="s">
        <v>557</v>
      </c>
      <c r="C18" s="5" t="n">
        <v>-518</v>
      </c>
      <c r="D18" s="5" t="n">
        <v>-11600</v>
      </c>
    </row>
    <row r="19" spans="1:4">
      <c r="A19" s="4" t="s">
        <v>558</v>
      </c>
      <c r="C19" s="5" t="n">
        <v>283333</v>
      </c>
      <c r="D19" s="5" t="n">
        <v>283851</v>
      </c>
    </row>
    <row r="20" spans="1:4">
      <c r="A20" s="4" t="s">
        <v>333</v>
      </c>
    </row>
    <row r="21" spans="1:4">
      <c r="A21" s="3" t="s">
        <v>555</v>
      </c>
    </row>
    <row r="22" spans="1:4">
      <c r="A22" s="4" t="s">
        <v>556</v>
      </c>
      <c r="C22" s="5" t="n">
        <v>272531</v>
      </c>
    </row>
    <row r="23" spans="1:4">
      <c r="A23" s="4" t="s">
        <v>207</v>
      </c>
      <c r="B23" s="4" t="s">
        <v>32</v>
      </c>
      <c r="C23" s="5" t="n">
        <v>109139</v>
      </c>
    </row>
    <row r="24" spans="1:4">
      <c r="A24" s="4" t="s">
        <v>557</v>
      </c>
      <c r="C24" s="5" t="n">
        <v>-6862</v>
      </c>
      <c r="D24" s="5" t="n">
        <v>11600</v>
      </c>
    </row>
    <row r="25" spans="1:4">
      <c r="A25" s="4" t="s">
        <v>558</v>
      </c>
      <c r="C25" s="7" t="n">
        <v>374808</v>
      </c>
      <c r="D25" s="7" t="n">
        <v>272531</v>
      </c>
    </row>
    <row r="26" spans="1:4"/>
    <row r="27" spans="1:4">
      <c r="A27" s="4" t="s">
        <v>32</v>
      </c>
      <c r="B27" s="4" t="s">
        <v>561</v>
      </c>
    </row>
  </sheetData>
  <mergeCells count="3">
    <mergeCell ref="A1:B2"/>
    <mergeCell ref="A26:C26"/>
    <mergeCell ref="B27:C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562</v>
      </c>
      <c r="B1" s="2" t="s">
        <v>77</v>
      </c>
      <c r="C1" s="2" t="s">
        <v>1</v>
      </c>
    </row>
    <row r="2" spans="1:6">
      <c r="B2" s="2" t="s">
        <v>563</v>
      </c>
      <c r="C2" s="2" t="s">
        <v>2</v>
      </c>
      <c r="E2" s="2" t="s">
        <v>78</v>
      </c>
      <c r="F2" s="2" t="s">
        <v>28</v>
      </c>
    </row>
    <row r="3" spans="1:6">
      <c r="A3" s="3" t="s">
        <v>564</v>
      </c>
    </row>
    <row r="4" spans="1:6">
      <c r="A4" s="4" t="s">
        <v>181</v>
      </c>
      <c r="C4" s="7" t="n">
        <v>671441</v>
      </c>
      <c r="F4" s="7" t="n">
        <v>615244</v>
      </c>
    </row>
    <row r="5" spans="1:6">
      <c r="A5" s="3" t="s">
        <v>565</v>
      </c>
    </row>
    <row r="6" spans="1:6">
      <c r="A6" s="4" t="s">
        <v>181</v>
      </c>
      <c r="C6" s="5" t="n">
        <v>221162</v>
      </c>
      <c r="F6" s="5" t="n">
        <v>232827</v>
      </c>
    </row>
    <row r="7" spans="1:6">
      <c r="A7" s="3" t="s">
        <v>566</v>
      </c>
    </row>
    <row r="8" spans="1:6">
      <c r="A8" s="4" t="s">
        <v>567</v>
      </c>
      <c r="C8" s="5" t="n">
        <v>892603</v>
      </c>
      <c r="F8" s="5" t="n">
        <v>848071</v>
      </c>
    </row>
    <row r="9" spans="1:6">
      <c r="A9" s="4" t="s">
        <v>568</v>
      </c>
      <c r="C9" s="5" t="n">
        <v>0</v>
      </c>
      <c r="E9" s="7" t="n">
        <v>3600</v>
      </c>
    </row>
    <row r="10" spans="1:6">
      <c r="A10" s="4" t="s">
        <v>569</v>
      </c>
    </row>
    <row r="11" spans="1:6">
      <c r="A11" s="3" t="s">
        <v>565</v>
      </c>
    </row>
    <row r="12" spans="1:6">
      <c r="A12" s="4" t="s">
        <v>181</v>
      </c>
      <c r="C12" s="5" t="n">
        <v>132912</v>
      </c>
      <c r="F12" s="5" t="n">
        <v>138589</v>
      </c>
    </row>
    <row r="13" spans="1:6">
      <c r="A13" s="4" t="s">
        <v>570</v>
      </c>
    </row>
    <row r="14" spans="1:6">
      <c r="A14" s="3" t="s">
        <v>565</v>
      </c>
    </row>
    <row r="15" spans="1:6">
      <c r="A15" s="4" t="s">
        <v>181</v>
      </c>
      <c r="C15" s="5" t="n">
        <v>88250</v>
      </c>
      <c r="F15" s="5" t="n">
        <v>94238</v>
      </c>
    </row>
    <row r="16" spans="1:6">
      <c r="A16" s="4" t="s">
        <v>571</v>
      </c>
    </row>
    <row r="17" spans="1:6">
      <c r="A17" s="3" t="s">
        <v>566</v>
      </c>
    </row>
    <row r="18" spans="1:6">
      <c r="A18" s="4" t="s">
        <v>568</v>
      </c>
      <c r="B18" s="7" t="n">
        <v>3600</v>
      </c>
    </row>
    <row r="19" spans="1:6">
      <c r="A19" s="4" t="s">
        <v>572</v>
      </c>
      <c r="B19" s="7" t="n">
        <v>1200</v>
      </c>
    </row>
    <row r="20" spans="1:6">
      <c r="A20" s="4" t="s">
        <v>570</v>
      </c>
    </row>
    <row r="21" spans="1:6">
      <c r="A21" s="3" t="s">
        <v>564</v>
      </c>
    </row>
    <row r="22" spans="1:6">
      <c r="A22" s="4" t="s">
        <v>181</v>
      </c>
      <c r="C22" s="5" t="n">
        <v>405426</v>
      </c>
      <c r="D22" s="4" t="s">
        <v>32</v>
      </c>
      <c r="F22" s="5" t="n">
        <v>436760</v>
      </c>
    </row>
    <row r="23" spans="1:6">
      <c r="A23" s="4" t="s">
        <v>334</v>
      </c>
    </row>
    <row r="24" spans="1:6">
      <c r="A24" s="3" t="s">
        <v>564</v>
      </c>
    </row>
    <row r="25" spans="1:6">
      <c r="A25" s="4" t="s">
        <v>181</v>
      </c>
      <c r="C25" s="5" t="n">
        <v>251855</v>
      </c>
      <c r="D25" s="4" t="s">
        <v>32</v>
      </c>
      <c r="F25" s="5" t="n">
        <v>161729</v>
      </c>
    </row>
    <row r="26" spans="1:6">
      <c r="A26" s="4" t="s">
        <v>569</v>
      </c>
    </row>
    <row r="27" spans="1:6">
      <c r="A27" s="3" t="s">
        <v>564</v>
      </c>
    </row>
    <row r="28" spans="1:6">
      <c r="A28" s="4" t="s">
        <v>181</v>
      </c>
      <c r="C28" s="5" t="n">
        <v>13663</v>
      </c>
      <c r="F28" s="5" t="n">
        <v>16100</v>
      </c>
    </row>
    <row r="29" spans="1:6">
      <c r="A29" s="4" t="s">
        <v>573</v>
      </c>
    </row>
    <row r="30" spans="1:6">
      <c r="A30" s="3" t="s">
        <v>564</v>
      </c>
    </row>
    <row r="31" spans="1:6">
      <c r="A31" s="4" t="s">
        <v>181</v>
      </c>
      <c r="C31" s="7" t="n">
        <v>497</v>
      </c>
      <c r="F31" s="7" t="n">
        <v>655</v>
      </c>
    </row>
    <row r="32" spans="1:6"/>
    <row r="33" spans="1:6">
      <c r="A33" s="4" t="s">
        <v>32</v>
      </c>
      <c r="B33" s="4" t="s">
        <v>354</v>
      </c>
    </row>
  </sheetData>
  <mergeCells count="5">
    <mergeCell ref="A1:A2"/>
    <mergeCell ref="C1:E1"/>
    <mergeCell ref="C2:D2"/>
    <mergeCell ref="A32:F32"/>
    <mergeCell ref="B33:F3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7</v>
      </c>
      <c r="D1" s="2" t="s">
        <v>1</v>
      </c>
    </row>
    <row r="2" spans="1:5">
      <c r="B2" s="2" t="s">
        <v>2</v>
      </c>
      <c r="C2" s="2" t="s">
        <v>78</v>
      </c>
      <c r="D2" s="2" t="s">
        <v>2</v>
      </c>
      <c r="E2" s="2" t="s">
        <v>78</v>
      </c>
    </row>
    <row r="3" spans="1:5">
      <c r="A3" s="3" t="s">
        <v>111</v>
      </c>
    </row>
    <row r="4" spans="1:5">
      <c r="A4" s="4" t="s">
        <v>95</v>
      </c>
      <c r="B4" s="7" t="n">
        <v>34942</v>
      </c>
      <c r="C4" s="7" t="n">
        <v>68842</v>
      </c>
      <c r="D4" s="7" t="n">
        <v>105021</v>
      </c>
      <c r="E4" s="7" t="n">
        <v>138126</v>
      </c>
    </row>
    <row r="5" spans="1:5">
      <c r="A5" s="3" t="s">
        <v>112</v>
      </c>
    </row>
    <row r="6" spans="1:5">
      <c r="A6" s="4" t="s">
        <v>113</v>
      </c>
      <c r="B6" s="5" t="n">
        <v>17515</v>
      </c>
      <c r="C6" s="5" t="n">
        <v>51401</v>
      </c>
      <c r="D6" s="5" t="n">
        <v>-43234</v>
      </c>
      <c r="E6" s="5" t="n">
        <v>84442</v>
      </c>
    </row>
    <row r="7" spans="1:5">
      <c r="A7" s="4" t="s">
        <v>114</v>
      </c>
      <c r="B7" s="5" t="n">
        <v>-2081</v>
      </c>
      <c r="C7" s="5" t="n">
        <v>-8587</v>
      </c>
      <c r="D7" s="5" t="n">
        <v>11117</v>
      </c>
      <c r="E7" s="5" t="n">
        <v>-11113</v>
      </c>
    </row>
    <row r="8" spans="1:5">
      <c r="A8" s="4" t="s">
        <v>115</v>
      </c>
      <c r="B8" s="5" t="n">
        <v>-1136</v>
      </c>
      <c r="C8" s="5" t="n">
        <v>734</v>
      </c>
      <c r="D8" s="5" t="n">
        <v>-2569</v>
      </c>
      <c r="E8" s="5" t="n">
        <v>780</v>
      </c>
    </row>
    <row r="9" spans="1:5">
      <c r="A9" s="4" t="s">
        <v>116</v>
      </c>
      <c r="B9" s="5" t="n">
        <v>14298</v>
      </c>
      <c r="C9" s="5" t="n">
        <v>43548</v>
      </c>
      <c r="D9" s="5" t="n">
        <v>-34686</v>
      </c>
      <c r="E9" s="5" t="n">
        <v>74109</v>
      </c>
    </row>
    <row r="10" spans="1:5">
      <c r="A10" s="4" t="s">
        <v>117</v>
      </c>
      <c r="B10" s="7" t="n">
        <v>49240</v>
      </c>
      <c r="C10" s="7" t="n">
        <v>112390</v>
      </c>
      <c r="D10" s="7" t="n">
        <v>70335</v>
      </c>
      <c r="E10" s="7" t="n">
        <v>2122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574</v>
      </c>
      <c r="B1" s="2" t="s">
        <v>77</v>
      </c>
      <c r="D1" s="2" t="s">
        <v>575</v>
      </c>
      <c r="E1" s="2" t="s">
        <v>576</v>
      </c>
      <c r="F1" s="2" t="s">
        <v>1</v>
      </c>
    </row>
    <row r="2" spans="1:7">
      <c r="B2" s="2" t="s">
        <v>2</v>
      </c>
      <c r="C2" s="2" t="s">
        <v>78</v>
      </c>
      <c r="D2" s="2" t="s">
        <v>28</v>
      </c>
      <c r="E2" s="2" t="s">
        <v>577</v>
      </c>
      <c r="F2" s="2" t="s">
        <v>2</v>
      </c>
      <c r="G2" s="2" t="s">
        <v>78</v>
      </c>
    </row>
    <row r="3" spans="1:7">
      <c r="A3" s="3" t="s">
        <v>578</v>
      </c>
    </row>
    <row r="4" spans="1:7">
      <c r="A4" s="4" t="s">
        <v>579</v>
      </c>
      <c r="B4" s="4" t="s">
        <v>580</v>
      </c>
      <c r="C4" s="4" t="s">
        <v>581</v>
      </c>
      <c r="F4" s="4" t="s">
        <v>582</v>
      </c>
      <c r="G4" s="4" t="s">
        <v>583</v>
      </c>
    </row>
    <row r="5" spans="1:7">
      <c r="A5" s="3" t="s">
        <v>584</v>
      </c>
    </row>
    <row r="6" spans="1:7">
      <c r="A6" s="4" t="s">
        <v>585</v>
      </c>
      <c r="C6" s="7" t="n">
        <v>25</v>
      </c>
      <c r="G6" s="7" t="n">
        <v>25</v>
      </c>
    </row>
    <row r="7" spans="1:7">
      <c r="A7" s="4" t="s">
        <v>586</v>
      </c>
      <c r="C7" s="4" t="s">
        <v>587</v>
      </c>
      <c r="G7" s="4" t="s">
        <v>588</v>
      </c>
    </row>
    <row r="8" spans="1:7">
      <c r="A8" s="4" t="s">
        <v>589</v>
      </c>
      <c r="D8" s="4" t="s">
        <v>590</v>
      </c>
      <c r="E8" s="4" t="s">
        <v>591</v>
      </c>
    </row>
  </sheetData>
  <mergeCells count="3">
    <mergeCell ref="A1:A2"/>
    <mergeCell ref="B1:C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2</v>
      </c>
      <c r="B1" s="2" t="s">
        <v>77</v>
      </c>
      <c r="D1" s="2" t="s">
        <v>1</v>
      </c>
    </row>
    <row r="2" spans="1:5">
      <c r="B2" s="2" t="s">
        <v>2</v>
      </c>
      <c r="C2" s="2" t="s">
        <v>78</v>
      </c>
      <c r="D2" s="2" t="s">
        <v>2</v>
      </c>
      <c r="E2" s="2" t="s">
        <v>78</v>
      </c>
    </row>
    <row r="3" spans="1:5">
      <c r="A3" s="3" t="s">
        <v>593</v>
      </c>
    </row>
    <row r="4" spans="1:5">
      <c r="A4" s="4" t="s">
        <v>594</v>
      </c>
      <c r="B4" s="7" t="n">
        <v>226</v>
      </c>
      <c r="C4" s="7" t="n">
        <v>243</v>
      </c>
      <c r="D4" s="7" t="n">
        <v>688</v>
      </c>
      <c r="E4" s="7" t="n">
        <v>715</v>
      </c>
    </row>
    <row r="5" spans="1:5">
      <c r="A5" s="4" t="s">
        <v>595</v>
      </c>
      <c r="B5" s="5" t="n">
        <v>6103</v>
      </c>
      <c r="C5" s="5" t="n">
        <v>6407</v>
      </c>
      <c r="D5" s="5" t="n">
        <v>18484</v>
      </c>
      <c r="E5" s="5" t="n">
        <v>19005</v>
      </c>
    </row>
    <row r="6" spans="1:5">
      <c r="A6" s="4" t="s">
        <v>596</v>
      </c>
      <c r="B6" s="5" t="n">
        <v>-9638</v>
      </c>
      <c r="C6" s="5" t="n">
        <v>-9924</v>
      </c>
      <c r="D6" s="5" t="n">
        <v>-29260</v>
      </c>
      <c r="E6" s="5" t="n">
        <v>-29363</v>
      </c>
    </row>
    <row r="7" spans="1:5">
      <c r="A7" s="4" t="s">
        <v>597</v>
      </c>
      <c r="B7" s="5" t="n">
        <v>-24</v>
      </c>
      <c r="C7" s="5" t="n">
        <v>-24</v>
      </c>
      <c r="D7" s="5" t="n">
        <v>-72</v>
      </c>
      <c r="E7" s="5" t="n">
        <v>-72</v>
      </c>
    </row>
    <row r="8" spans="1:5">
      <c r="A8" s="4" t="s">
        <v>598</v>
      </c>
      <c r="B8" s="5" t="n">
        <v>1429</v>
      </c>
      <c r="C8" s="5" t="n">
        <v>1536</v>
      </c>
      <c r="D8" s="5" t="n">
        <v>4337</v>
      </c>
      <c r="E8" s="5" t="n">
        <v>4550</v>
      </c>
    </row>
    <row r="9" spans="1:5">
      <c r="A9" s="4" t="s">
        <v>599</v>
      </c>
      <c r="B9" s="5" t="n">
        <v>0</v>
      </c>
      <c r="C9" s="5" t="n">
        <v>0</v>
      </c>
      <c r="D9" s="5" t="n">
        <v>0</v>
      </c>
      <c r="E9" s="5" t="n">
        <v>21</v>
      </c>
    </row>
    <row r="10" spans="1:5">
      <c r="A10" s="4" t="s">
        <v>600</v>
      </c>
      <c r="B10" s="5" t="n">
        <v>-1904</v>
      </c>
      <c r="C10" s="5" t="n">
        <v>-1762</v>
      </c>
      <c r="D10" s="5" t="n">
        <v>-5823</v>
      </c>
      <c r="E10" s="5" t="n">
        <v>-5144</v>
      </c>
    </row>
    <row r="11" spans="1:5">
      <c r="A11" s="4" t="s">
        <v>601</v>
      </c>
      <c r="B11" s="5" t="n">
        <v>15800</v>
      </c>
      <c r="C11" s="5" t="n">
        <v>2800</v>
      </c>
      <c r="D11" s="5" t="n">
        <v>22900</v>
      </c>
      <c r="E11" s="5" t="n">
        <v>8400</v>
      </c>
    </row>
    <row r="12" spans="1:5">
      <c r="A12" s="4" t="s">
        <v>602</v>
      </c>
      <c r="B12" s="5" t="n">
        <v>10000</v>
      </c>
      <c r="D12" s="5" t="n">
        <v>10000</v>
      </c>
    </row>
    <row r="13" spans="1:5">
      <c r="A13" s="4" t="s">
        <v>603</v>
      </c>
      <c r="B13" s="7" t="n">
        <v>2600</v>
      </c>
      <c r="C13" s="7" t="n">
        <v>3400</v>
      </c>
      <c r="D13" s="7" t="n">
        <v>9900</v>
      </c>
      <c r="E13" s="7" t="n">
        <v>11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77</v>
      </c>
      <c r="D1" s="2" t="s">
        <v>1</v>
      </c>
    </row>
    <row r="2" spans="1:6">
      <c r="B2" s="2" t="s">
        <v>2</v>
      </c>
      <c r="C2" s="2" t="s">
        <v>78</v>
      </c>
      <c r="D2" s="2" t="s">
        <v>2</v>
      </c>
      <c r="E2" s="2" t="s">
        <v>78</v>
      </c>
      <c r="F2" s="2" t="s">
        <v>28</v>
      </c>
    </row>
    <row r="3" spans="1:6">
      <c r="A3" s="3" t="s">
        <v>241</v>
      </c>
    </row>
    <row r="4" spans="1:6">
      <c r="A4" s="4" t="s">
        <v>605</v>
      </c>
      <c r="B4" s="10" t="n">
        <v>633.5</v>
      </c>
      <c r="D4" s="10" t="n">
        <v>633.5</v>
      </c>
    </row>
    <row r="5" spans="1:6">
      <c r="A5" s="4" t="s">
        <v>606</v>
      </c>
    </row>
    <row r="6" spans="1:6">
      <c r="A6" s="3" t="s">
        <v>241</v>
      </c>
    </row>
    <row r="7" spans="1:6">
      <c r="A7" s="4" t="s">
        <v>607</v>
      </c>
      <c r="B7" s="9" t="n">
        <v>1.3</v>
      </c>
      <c r="C7" s="10" t="n">
        <v>0.4</v>
      </c>
      <c r="D7" s="9" t="n">
        <v>3.4</v>
      </c>
      <c r="E7" s="10" t="n">
        <v>0.8</v>
      </c>
    </row>
    <row r="8" spans="1:6">
      <c r="A8" s="4" t="s">
        <v>608</v>
      </c>
    </row>
    <row r="9" spans="1:6">
      <c r="A9" s="3" t="s">
        <v>241</v>
      </c>
    </row>
    <row r="10" spans="1:6">
      <c r="A10" s="4" t="s">
        <v>609</v>
      </c>
      <c r="B10" s="10" t="n">
        <v>1.8</v>
      </c>
      <c r="D10" s="10" t="n">
        <v>1.8</v>
      </c>
      <c r="F10" s="10" t="n">
        <v>5.1</v>
      </c>
    </row>
    <row r="11" spans="1:6">
      <c r="A11" s="4" t="s">
        <v>610</v>
      </c>
    </row>
    <row r="12" spans="1:6">
      <c r="A12" s="3" t="s">
        <v>241</v>
      </c>
    </row>
    <row r="13" spans="1:6">
      <c r="A13" s="4" t="s">
        <v>611</v>
      </c>
      <c r="D13" s="4" t="s">
        <v>612</v>
      </c>
    </row>
    <row r="14" spans="1:6">
      <c r="A14" s="4" t="s">
        <v>613</v>
      </c>
      <c r="B14" s="4" t="s">
        <v>614</v>
      </c>
      <c r="D14" s="4" t="s">
        <v>614</v>
      </c>
    </row>
    <row r="15" spans="1:6">
      <c r="A15" s="4" t="s">
        <v>615</v>
      </c>
      <c r="D15" s="4" t="s">
        <v>616</v>
      </c>
    </row>
    <row r="16" spans="1:6">
      <c r="A16" s="4" t="s">
        <v>617</v>
      </c>
      <c r="D16" s="4" t="s">
        <v>417</v>
      </c>
    </row>
    <row r="17" spans="1:6">
      <c r="A17" s="4" t="s">
        <v>618</v>
      </c>
      <c r="D17" s="4" t="s">
        <v>619</v>
      </c>
    </row>
    <row r="18" spans="1:6">
      <c r="A18" s="4" t="s">
        <v>620</v>
      </c>
      <c r="B18" s="7" t="n">
        <v>350</v>
      </c>
      <c r="D18" s="7" t="n">
        <v>350</v>
      </c>
      <c r="F18" s="7" t="n">
        <v>3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2</v>
      </c>
    </row>
    <row r="4" spans="1:5">
      <c r="A4" s="4" t="s">
        <v>119</v>
      </c>
      <c r="B4" s="7" t="n">
        <v>-596</v>
      </c>
      <c r="C4" s="7" t="n">
        <v>-2377</v>
      </c>
      <c r="D4" s="7" t="n">
        <v>3121</v>
      </c>
      <c r="E4" s="7" t="n">
        <v>-3085</v>
      </c>
    </row>
    <row r="5" spans="1:5">
      <c r="A5" s="4" t="s">
        <v>120</v>
      </c>
      <c r="B5" s="7" t="n">
        <v>-1263</v>
      </c>
      <c r="C5" s="7" t="n">
        <v>450</v>
      </c>
      <c r="D5" s="7" t="n">
        <v>-814</v>
      </c>
      <c r="E5" s="7" t="n">
        <v>47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1</v>
      </c>
      <c r="C1" s="2" t="s">
        <v>1</v>
      </c>
    </row>
    <row r="2" spans="1:4">
      <c r="C2" s="2" t="s">
        <v>2</v>
      </c>
      <c r="D2" s="2" t="s">
        <v>78</v>
      </c>
    </row>
    <row r="3" spans="1:4">
      <c r="A3" s="3" t="s">
        <v>122</v>
      </c>
    </row>
    <row r="4" spans="1:4">
      <c r="A4" s="4" t="s">
        <v>123</v>
      </c>
      <c r="C4" s="7" t="n">
        <v>105021</v>
      </c>
      <c r="D4" s="7" t="n">
        <v>138126</v>
      </c>
    </row>
    <row r="5" spans="1:4">
      <c r="A5" s="3" t="s">
        <v>124</v>
      </c>
    </row>
    <row r="6" spans="1:4">
      <c r="A6" s="4" t="s">
        <v>86</v>
      </c>
      <c r="C6" s="5" t="n">
        <v>39825</v>
      </c>
      <c r="D6" s="5" t="n">
        <v>35965</v>
      </c>
    </row>
    <row r="7" spans="1:4">
      <c r="A7" s="4" t="s">
        <v>125</v>
      </c>
      <c r="C7" s="5" t="n">
        <v>29301</v>
      </c>
      <c r="D7" s="5" t="n">
        <v>30314</v>
      </c>
    </row>
    <row r="8" spans="1:4">
      <c r="A8" s="4" t="s">
        <v>126</v>
      </c>
      <c r="C8" s="5" t="n">
        <v>52414</v>
      </c>
      <c r="D8" s="5" t="n">
        <v>48471</v>
      </c>
    </row>
    <row r="9" spans="1:4">
      <c r="A9" s="4" t="s">
        <v>127</v>
      </c>
      <c r="C9" s="5" t="n">
        <v>3562</v>
      </c>
      <c r="D9" s="5" t="n">
        <v>26531</v>
      </c>
    </row>
    <row r="10" spans="1:4">
      <c r="A10" s="4" t="s">
        <v>128</v>
      </c>
      <c r="C10" s="5" t="n">
        <v>14974</v>
      </c>
      <c r="D10" s="5" t="n">
        <v>6510</v>
      </c>
    </row>
    <row r="11" spans="1:4">
      <c r="A11" s="4" t="s">
        <v>129</v>
      </c>
      <c r="C11" s="5" t="n">
        <v>-100454</v>
      </c>
      <c r="D11" s="5" t="n">
        <v>-89366</v>
      </c>
    </row>
    <row r="12" spans="1:4">
      <c r="A12" s="4" t="s">
        <v>130</v>
      </c>
      <c r="C12" s="5" t="n">
        <v>94240</v>
      </c>
      <c r="D12" s="5" t="n">
        <v>81976</v>
      </c>
    </row>
    <row r="13" spans="1:4">
      <c r="A13" s="4" t="s">
        <v>131</v>
      </c>
      <c r="C13" s="5" t="n">
        <v>0</v>
      </c>
      <c r="D13" s="5" t="n">
        <v>3600</v>
      </c>
    </row>
    <row r="14" spans="1:4">
      <c r="A14" s="4" t="s">
        <v>132</v>
      </c>
      <c r="C14" s="5" t="n">
        <v>10898</v>
      </c>
      <c r="D14" s="5" t="n">
        <v>-4976</v>
      </c>
    </row>
    <row r="15" spans="1:4">
      <c r="A15" s="4" t="s">
        <v>133</v>
      </c>
      <c r="C15" s="5" t="n">
        <v>-202173</v>
      </c>
      <c r="D15" s="5" t="n">
        <v>-86484</v>
      </c>
    </row>
    <row r="16" spans="1:4">
      <c r="A16" s="4" t="s">
        <v>134</v>
      </c>
      <c r="C16" s="5" t="n">
        <v>47608</v>
      </c>
      <c r="D16" s="5" t="n">
        <v>190667</v>
      </c>
    </row>
    <row r="17" spans="1:4">
      <c r="A17" s="3" t="s">
        <v>135</v>
      </c>
    </row>
    <row r="18" spans="1:4">
      <c r="A18" s="4" t="s">
        <v>136</v>
      </c>
      <c r="C18" s="5" t="n">
        <v>-14251</v>
      </c>
      <c r="D18" s="5" t="n">
        <v>-30426</v>
      </c>
    </row>
    <row r="19" spans="1:4">
      <c r="A19" s="4" t="s">
        <v>137</v>
      </c>
      <c r="C19" s="5" t="n">
        <v>-49988</v>
      </c>
      <c r="D19" s="5" t="n">
        <v>-78958</v>
      </c>
    </row>
    <row r="20" spans="1:4">
      <c r="A20" s="4" t="s">
        <v>138</v>
      </c>
      <c r="C20" s="5" t="n">
        <v>-190467</v>
      </c>
      <c r="D20" s="5" t="n">
        <v>0</v>
      </c>
    </row>
    <row r="21" spans="1:4">
      <c r="A21" s="4" t="s">
        <v>139</v>
      </c>
      <c r="C21" s="5" t="n">
        <v>-4386</v>
      </c>
      <c r="D21" s="5" t="n">
        <v>-25227</v>
      </c>
    </row>
    <row r="22" spans="1:4">
      <c r="A22" s="4" t="s">
        <v>140</v>
      </c>
      <c r="C22" s="5" t="n">
        <v>-259092</v>
      </c>
      <c r="D22" s="5" t="n">
        <v>-134611</v>
      </c>
    </row>
    <row r="23" spans="1:4">
      <c r="A23" s="3" t="s">
        <v>141</v>
      </c>
    </row>
    <row r="24" spans="1:4">
      <c r="A24" s="4" t="s">
        <v>142</v>
      </c>
      <c r="C24" s="5" t="n">
        <v>-217200</v>
      </c>
      <c r="D24" s="5" t="n">
        <v>-238951</v>
      </c>
    </row>
    <row r="25" spans="1:4">
      <c r="A25" s="4" t="s">
        <v>143</v>
      </c>
      <c r="C25" s="5" t="n">
        <v>490512</v>
      </c>
      <c r="D25" s="5" t="n">
        <v>305754</v>
      </c>
    </row>
    <row r="26" spans="1:4">
      <c r="A26" s="4" t="s">
        <v>144</v>
      </c>
      <c r="C26" s="5" t="n">
        <v>-34994</v>
      </c>
      <c r="D26" s="5" t="n">
        <v>-29257</v>
      </c>
    </row>
    <row r="27" spans="1:4">
      <c r="A27" s="4" t="s">
        <v>145</v>
      </c>
      <c r="C27" s="5" t="n">
        <v>-6657</v>
      </c>
      <c r="D27" s="5" t="n">
        <v>-8884</v>
      </c>
    </row>
    <row r="28" spans="1:4">
      <c r="A28" s="4" t="s">
        <v>146</v>
      </c>
      <c r="C28" s="5" t="n">
        <v>-56963</v>
      </c>
      <c r="D28" s="5" t="n">
        <v>-55093</v>
      </c>
    </row>
    <row r="29" spans="1:4">
      <c r="A29" s="4" t="s">
        <v>147</v>
      </c>
      <c r="C29" s="5" t="n">
        <v>6278</v>
      </c>
      <c r="D29" s="5" t="n">
        <v>30606</v>
      </c>
    </row>
    <row r="30" spans="1:4">
      <c r="A30" s="4" t="s">
        <v>148</v>
      </c>
      <c r="C30" s="5" t="n">
        <v>180976</v>
      </c>
      <c r="D30" s="5" t="n">
        <v>4175</v>
      </c>
    </row>
    <row r="31" spans="1:4">
      <c r="A31" s="4" t="s">
        <v>149</v>
      </c>
      <c r="B31" s="4" t="s">
        <v>32</v>
      </c>
      <c r="C31" s="5" t="n">
        <v>-6359</v>
      </c>
      <c r="D31" s="5" t="n">
        <v>10015</v>
      </c>
    </row>
    <row r="32" spans="1:4">
      <c r="A32" s="3" t="s">
        <v>150</v>
      </c>
    </row>
    <row r="33" spans="1:4">
      <c r="A33" s="4" t="s">
        <v>151</v>
      </c>
      <c r="B33" s="4" t="s">
        <v>32</v>
      </c>
      <c r="C33" s="5" t="n">
        <v>-36867</v>
      </c>
      <c r="D33" s="5" t="n">
        <v>70246</v>
      </c>
    </row>
    <row r="34" spans="1:4">
      <c r="A34" s="4" t="s">
        <v>152</v>
      </c>
      <c r="B34" s="4" t="s">
        <v>32</v>
      </c>
      <c r="C34" s="5" t="n">
        <v>170257</v>
      </c>
      <c r="D34" s="5" t="n">
        <v>58516</v>
      </c>
    </row>
    <row r="35" spans="1:4">
      <c r="A35" s="4" t="s">
        <v>153</v>
      </c>
      <c r="B35" s="4" t="s">
        <v>32</v>
      </c>
      <c r="C35" s="5" t="n">
        <v>133390</v>
      </c>
      <c r="D35" s="5" t="n">
        <v>128762</v>
      </c>
    </row>
    <row r="36" spans="1:4">
      <c r="A36" s="3" t="s">
        <v>154</v>
      </c>
    </row>
    <row r="37" spans="1:4">
      <c r="A37" s="4" t="s">
        <v>155</v>
      </c>
      <c r="C37" s="5" t="n">
        <v>10781</v>
      </c>
      <c r="D37" s="5" t="n">
        <v>10766</v>
      </c>
    </row>
    <row r="38" spans="1:4">
      <c r="A38" s="4" t="s">
        <v>156</v>
      </c>
      <c r="C38" s="5" t="n">
        <v>29604</v>
      </c>
      <c r="D38" s="5" t="n">
        <v>39655</v>
      </c>
    </row>
    <row r="39" spans="1:4">
      <c r="A39" s="4" t="s">
        <v>157</v>
      </c>
    </row>
    <row r="40" spans="1:4">
      <c r="A40" s="3" t="s">
        <v>158</v>
      </c>
    </row>
    <row r="41" spans="1:4">
      <c r="A41" s="4" t="s">
        <v>159</v>
      </c>
      <c r="D41" s="7" t="n">
        <v>0</v>
      </c>
    </row>
    <row r="42" spans="1:4">
      <c r="A42" s="4" t="s">
        <v>160</v>
      </c>
    </row>
    <row r="43" spans="1:4">
      <c r="A43" s="3" t="s">
        <v>158</v>
      </c>
    </row>
    <row r="44" spans="1:4">
      <c r="A44" s="4" t="s">
        <v>159</v>
      </c>
      <c r="C44" s="7" t="n">
        <v>565</v>
      </c>
    </row>
    <row r="45" spans="1:4"/>
    <row r="46" spans="1:4">
      <c r="A46" s="4" t="s">
        <v>32</v>
      </c>
      <c r="B46" s="4" t="s">
        <v>161</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2</v>
      </c>
      <c r="B1" s="2" t="s">
        <v>163</v>
      </c>
    </row>
    <row r="2" spans="1:2">
      <c r="A2" s="4" t="s">
        <v>164</v>
      </c>
    </row>
    <row r="3" spans="1:2">
      <c r="A3" s="3" t="s">
        <v>158</v>
      </c>
    </row>
    <row r="4" spans="1:2">
      <c r="A4" s="4" t="s">
        <v>165</v>
      </c>
      <c r="B4" s="9"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0:46:58Z</dcterms:created>
  <dcterms:modified xmlns:dcterms="http://purl.org/dc/terms/" xmlns:xsi="http://www.w3.org/2001/XMLSchema-instance" xsi:type="dcterms:W3CDTF">2019-03-08T10:46:58Z</dcterms:modified>
</cp:coreProperties>
</file>